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COVID-19 Pandemic" sheetId="11" state="visible" r:id="rId11"/>
    <sheet xmlns:r="http://schemas.openxmlformats.org/officeDocument/2006/relationships" name="Basis of Presentation" sheetId="12" state="visible" r:id="rId12"/>
    <sheet xmlns:r="http://schemas.openxmlformats.org/officeDocument/2006/relationships" name="Recently Issued Accounting Lite" sheetId="13" state="visible" r:id="rId13"/>
    <sheet xmlns:r="http://schemas.openxmlformats.org/officeDocument/2006/relationships" name="Revenue Recognition" sheetId="14" state="visible" r:id="rId14"/>
    <sheet xmlns:r="http://schemas.openxmlformats.org/officeDocument/2006/relationships" name="Real Estate Fund Investments" sheetId="15" state="visible" r:id="rId15"/>
    <sheet xmlns:r="http://schemas.openxmlformats.org/officeDocument/2006/relationships" name="Marketable Securities" sheetId="16" state="visible" r:id="rId16"/>
    <sheet xmlns:r="http://schemas.openxmlformats.org/officeDocument/2006/relationships" name="Investments in Partially Owned " sheetId="17" state="visible" r:id="rId17"/>
    <sheet xmlns:r="http://schemas.openxmlformats.org/officeDocument/2006/relationships" name="220 Central Park South 220 CPS" sheetId="18" state="visible" r:id="rId18"/>
    <sheet xmlns:r="http://schemas.openxmlformats.org/officeDocument/2006/relationships" name="Identified Intangible Assets an" sheetId="19" state="visible" r:id="rId19"/>
    <sheet xmlns:r="http://schemas.openxmlformats.org/officeDocument/2006/relationships" name="Debt" sheetId="20" state="visible" r:id="rId20"/>
    <sheet xmlns:r="http://schemas.openxmlformats.org/officeDocument/2006/relationships" name="Redeemable Noncontrolling Inter" sheetId="21" state="visible" r:id="rId21"/>
    <sheet xmlns:r="http://schemas.openxmlformats.org/officeDocument/2006/relationships" name="Shareholders' Equity_Partners' " sheetId="22" state="visible" r:id="rId22"/>
    <sheet xmlns:r="http://schemas.openxmlformats.org/officeDocument/2006/relationships" name="Variable Interest Entities" sheetId="23" state="visible" r:id="rId23"/>
    <sheet xmlns:r="http://schemas.openxmlformats.org/officeDocument/2006/relationships" name="Fair Value Measurements" sheetId="24" state="visible" r:id="rId24"/>
    <sheet xmlns:r="http://schemas.openxmlformats.org/officeDocument/2006/relationships" name="Stock-based Compensation" sheetId="25" state="visible" r:id="rId25"/>
    <sheet xmlns:r="http://schemas.openxmlformats.org/officeDocument/2006/relationships" name="Interest and Other Investment (" sheetId="26" state="visible" r:id="rId26"/>
    <sheet xmlns:r="http://schemas.openxmlformats.org/officeDocument/2006/relationships" name="Interest and Debt Expense" sheetId="27" state="visible" r:id="rId27"/>
    <sheet xmlns:r="http://schemas.openxmlformats.org/officeDocument/2006/relationships" name="Income Per Share_Income Per Cla"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Recently Issued Accounting Li_2" sheetId="31" state="visible" r:id="rId31"/>
    <sheet xmlns:r="http://schemas.openxmlformats.org/officeDocument/2006/relationships" name="Revenue Recognition (Tables)" sheetId="32" state="visible" r:id="rId32"/>
    <sheet xmlns:r="http://schemas.openxmlformats.org/officeDocument/2006/relationships" name="Real Estate Fund Investments (T" sheetId="33" state="visible" r:id="rId33"/>
    <sheet xmlns:r="http://schemas.openxmlformats.org/officeDocument/2006/relationships" name="Marketable Securities (Tables)" sheetId="34" state="visible" r:id="rId34"/>
    <sheet xmlns:r="http://schemas.openxmlformats.org/officeDocument/2006/relationships" name="Investments in Partially Owne_2" sheetId="35" state="visible" r:id="rId35"/>
    <sheet xmlns:r="http://schemas.openxmlformats.org/officeDocument/2006/relationships" name="Identified Intangible Assets _2" sheetId="36" state="visible" r:id="rId36"/>
    <sheet xmlns:r="http://schemas.openxmlformats.org/officeDocument/2006/relationships" name="Debt (Tables)" sheetId="37" state="visible" r:id="rId37"/>
    <sheet xmlns:r="http://schemas.openxmlformats.org/officeDocument/2006/relationships" name="Redeemable Noncontrolling Int_2" sheetId="38" state="visible" r:id="rId38"/>
    <sheet xmlns:r="http://schemas.openxmlformats.org/officeDocument/2006/relationships" name="Shareholders' Equity_Partners_2" sheetId="39" state="visible" r:id="rId39"/>
    <sheet xmlns:r="http://schemas.openxmlformats.org/officeDocument/2006/relationships" name="Fair Value Measurements (Tables" sheetId="40" state="visible" r:id="rId40"/>
    <sheet xmlns:r="http://schemas.openxmlformats.org/officeDocument/2006/relationships" name="Interest and Other Investment_2" sheetId="41" state="visible" r:id="rId41"/>
    <sheet xmlns:r="http://schemas.openxmlformats.org/officeDocument/2006/relationships" name="Interest and Debt Expense (Tabl" sheetId="42" state="visible" r:id="rId42"/>
    <sheet xmlns:r="http://schemas.openxmlformats.org/officeDocument/2006/relationships" name="Income Per Share_Income Per C_2" sheetId="43" state="visible" r:id="rId43"/>
    <sheet xmlns:r="http://schemas.openxmlformats.org/officeDocument/2006/relationships" name="Segment Information (Tables)" sheetId="44" state="visible" r:id="rId44"/>
    <sheet xmlns:r="http://schemas.openxmlformats.org/officeDocument/2006/relationships" name="Organization (Narrative) (Detai" sheetId="45" state="visible" r:id="rId45"/>
    <sheet xmlns:r="http://schemas.openxmlformats.org/officeDocument/2006/relationships" name="COVID-19 Pandemic - Narrative (" sheetId="46" state="visible" r:id="rId46"/>
    <sheet xmlns:r="http://schemas.openxmlformats.org/officeDocument/2006/relationships" name="Recently Issued Accounting Li_3" sheetId="47" state="visible" r:id="rId47"/>
    <sheet xmlns:r="http://schemas.openxmlformats.org/officeDocument/2006/relationships" name="Revenue Recognition - Narrative" sheetId="48" state="visible" r:id="rId48"/>
    <sheet xmlns:r="http://schemas.openxmlformats.org/officeDocument/2006/relationships" name="Revenue Recognition - Revenues " sheetId="49" state="visible" r:id="rId49"/>
    <sheet xmlns:r="http://schemas.openxmlformats.org/officeDocument/2006/relationships" name="Revenue Recognition - Component" sheetId="50" state="visible" r:id="rId50"/>
    <sheet xmlns:r="http://schemas.openxmlformats.org/officeDocument/2006/relationships" name="Real Estate Fund Investments (N" sheetId="51" state="visible" r:id="rId51"/>
    <sheet xmlns:r="http://schemas.openxmlformats.org/officeDocument/2006/relationships" name="Real Estate Fund Investments (I" sheetId="52" state="visible" r:id="rId52"/>
    <sheet xmlns:r="http://schemas.openxmlformats.org/officeDocument/2006/relationships" name="Marketable Securities (Narrativ" sheetId="53" state="visible" r:id="rId53"/>
    <sheet xmlns:r="http://schemas.openxmlformats.org/officeDocument/2006/relationships" name="Marketable Securities (Marketab" sheetId="54" state="visible" r:id="rId54"/>
    <sheet xmlns:r="http://schemas.openxmlformats.org/officeDocument/2006/relationships" name="Investments in Partially Owne_3" sheetId="55" state="visible" r:id="rId55"/>
    <sheet xmlns:r="http://schemas.openxmlformats.org/officeDocument/2006/relationships" name="Investments in Partially Owne_4" sheetId="56" state="visible" r:id="rId56"/>
    <sheet xmlns:r="http://schemas.openxmlformats.org/officeDocument/2006/relationships" name="Investments in Partially Owne_5" sheetId="57" state="visible" r:id="rId57"/>
    <sheet xmlns:r="http://schemas.openxmlformats.org/officeDocument/2006/relationships" name="Investments in Partially Owne_6" sheetId="58" state="visible" r:id="rId58"/>
    <sheet xmlns:r="http://schemas.openxmlformats.org/officeDocument/2006/relationships" name="Investments in Partially Owne_7" sheetId="59" state="visible" r:id="rId59"/>
    <sheet xmlns:r="http://schemas.openxmlformats.org/officeDocument/2006/relationships" name="220 Central Park South 220 CPS " sheetId="60" state="visible" r:id="rId60"/>
    <sheet xmlns:r="http://schemas.openxmlformats.org/officeDocument/2006/relationships" name="Identified Intangible Assets _3" sheetId="61" state="visible" r:id="rId61"/>
    <sheet xmlns:r="http://schemas.openxmlformats.org/officeDocument/2006/relationships" name="Identified Intangible Assets _4" sheetId="62" state="visible" r:id="rId62"/>
    <sheet xmlns:r="http://schemas.openxmlformats.org/officeDocument/2006/relationships" name="Identified Intangible Assets _5" sheetId="63" state="visible" r:id="rId63"/>
    <sheet xmlns:r="http://schemas.openxmlformats.org/officeDocument/2006/relationships" name="Debt (Narrative) (Details)" sheetId="64" state="visible" r:id="rId64"/>
    <sheet xmlns:r="http://schemas.openxmlformats.org/officeDocument/2006/relationships" name="Debt (Summary of Debt) (Details" sheetId="65" state="visible" r:id="rId65"/>
    <sheet xmlns:r="http://schemas.openxmlformats.org/officeDocument/2006/relationships" name="Redeemable Noncontrolling Int_3" sheetId="66" state="visible" r:id="rId66"/>
    <sheet xmlns:r="http://schemas.openxmlformats.org/officeDocument/2006/relationships" name="Redeemable Noncontrolling Int_4" sheetId="67" state="visible" r:id="rId67"/>
    <sheet xmlns:r="http://schemas.openxmlformats.org/officeDocument/2006/relationships" name="Shareholders' Equity_Partners_3" sheetId="68" state="visible" r:id="rId68"/>
    <sheet xmlns:r="http://schemas.openxmlformats.org/officeDocument/2006/relationships" name="Shareholders' Equity_Partners_4" sheetId="69" state="visible" r:id="rId69"/>
    <sheet xmlns:r="http://schemas.openxmlformats.org/officeDocument/2006/relationships" name="Shareholders' Equity_Partners_5" sheetId="70" state="visible" r:id="rId70"/>
    <sheet xmlns:r="http://schemas.openxmlformats.org/officeDocument/2006/relationships" name="Variable Interest Entities - Na" sheetId="71" state="visible" r:id="rId71"/>
    <sheet xmlns:r="http://schemas.openxmlformats.org/officeDocument/2006/relationships" name="Fair Value Measurements (Narrat" sheetId="72" state="visible" r:id="rId72"/>
    <sheet xmlns:r="http://schemas.openxmlformats.org/officeDocument/2006/relationships" name="Fair Value Measurements (Financ" sheetId="73" state="visible" r:id="rId73"/>
    <sheet xmlns:r="http://schemas.openxmlformats.org/officeDocument/2006/relationships" name="Fair Value Measurements (Unober" sheetId="74" state="visible" r:id="rId74"/>
    <sheet xmlns:r="http://schemas.openxmlformats.org/officeDocument/2006/relationships" name="Fair Value Measurements (Change" sheetId="75" state="visible" r:id="rId75"/>
    <sheet xmlns:r="http://schemas.openxmlformats.org/officeDocument/2006/relationships" name="Fair Value Measurements (Chan_2" sheetId="76" state="visible" r:id="rId76"/>
    <sheet xmlns:r="http://schemas.openxmlformats.org/officeDocument/2006/relationships" name="Fair Value Measurements (Carryi" sheetId="77" state="visible" r:id="rId77"/>
    <sheet xmlns:r="http://schemas.openxmlformats.org/officeDocument/2006/relationships" name="Fair Value Measurements (Summar" sheetId="78" state="visible" r:id="rId78"/>
    <sheet xmlns:r="http://schemas.openxmlformats.org/officeDocument/2006/relationships" name="Stock-based Compensation (Narra" sheetId="79" state="visible" r:id="rId79"/>
    <sheet xmlns:r="http://schemas.openxmlformats.org/officeDocument/2006/relationships" name="Interest and Other Investment_3" sheetId="80" state="visible" r:id="rId80"/>
    <sheet xmlns:r="http://schemas.openxmlformats.org/officeDocument/2006/relationships" name="Interest and Debt Expense (Deta" sheetId="81" state="visible" r:id="rId81"/>
    <sheet xmlns:r="http://schemas.openxmlformats.org/officeDocument/2006/relationships" name="Interest and Debt Expense - Foo" sheetId="82" state="visible" r:id="rId82"/>
    <sheet xmlns:r="http://schemas.openxmlformats.org/officeDocument/2006/relationships" name="Income Per Share_Income Per C_3" sheetId="83" state="visible" r:id="rId83"/>
    <sheet xmlns:r="http://schemas.openxmlformats.org/officeDocument/2006/relationships" name="Income Per Share_Income Per C_4" sheetId="84" state="visible" r:id="rId84"/>
    <sheet xmlns:r="http://schemas.openxmlformats.org/officeDocument/2006/relationships" name="Commitments and Contingencies (" sheetId="85" state="visible" r:id="rId85"/>
    <sheet xmlns:r="http://schemas.openxmlformats.org/officeDocument/2006/relationships" name="Segment Information (Narrative)" sheetId="86" state="visible" r:id="rId86"/>
    <sheet xmlns:r="http://schemas.openxmlformats.org/officeDocument/2006/relationships" name="Segment Information (Summary of" sheetId="87" state="visible" r:id="rId87"/>
    <sheet xmlns:r="http://schemas.openxmlformats.org/officeDocument/2006/relationships" name="Segment Information - Summary o" sheetId="88" state="visible" r:id="rId88"/>
  </sheets>
  <definedNames/>
  <calcPr calcId="124519" fullCalcOnLoad="1"/>
</workbook>
</file>

<file path=xl/sharedStrings.xml><?xml version="1.0" encoding="utf-8"?>
<sst xmlns="http://schemas.openxmlformats.org/spreadsheetml/2006/main" uniqueCount="946">
  <si>
    <t>Document and Entity Information</t>
  </si>
  <si>
    <t>3 Months Ended</t>
  </si>
  <si>
    <t>Mar. 31, 2020shares</t>
  </si>
  <si>
    <t>Entity Information [Line Items]</t>
  </si>
  <si>
    <t>Document Type</t>
  </si>
  <si>
    <t>10-Q</t>
  </si>
  <si>
    <t>Document Quarterly Report</t>
  </si>
  <si>
    <t>true</t>
  </si>
  <si>
    <t>Document Period End Date</t>
  </si>
  <si>
    <t>Mar. 31,
		2020</t>
  </si>
  <si>
    <t>Document Transition Report</t>
  </si>
  <si>
    <t>false</t>
  </si>
  <si>
    <t>Entity File Number</t>
  </si>
  <si>
    <t>001-11954</t>
  </si>
  <si>
    <t>Entity Registrant Name</t>
  </si>
  <si>
    <t>Vornado Realty Trust</t>
  </si>
  <si>
    <t>Entity Incorporation, State or Country Code</t>
  </si>
  <si>
    <t>MD</t>
  </si>
  <si>
    <t>Entity Tax Identification Number</t>
  </si>
  <si>
    <t>22-1657560</t>
  </si>
  <si>
    <t>Entity Address, Address Line One</t>
  </si>
  <si>
    <t>888 Seventh Avenue,</t>
  </si>
  <si>
    <t>Entity Address, City or Town</t>
  </si>
  <si>
    <t>New York,</t>
  </si>
  <si>
    <t>Entity Address, State or Province</t>
  </si>
  <si>
    <t>NY</t>
  </si>
  <si>
    <t>Entity Address, Postal Zip Code</t>
  </si>
  <si>
    <t>10019</t>
  </si>
  <si>
    <t>City Area Code</t>
  </si>
  <si>
    <t xml:space="preserve">(212) </t>
  </si>
  <si>
    <t>Local Phone Number</t>
  </si>
  <si>
    <t>894-7000</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0899689</t>
  </si>
  <si>
    <t>Document Fiscal Period Focus</t>
  </si>
  <si>
    <t>Q1</t>
  </si>
  <si>
    <t>Document Fiscal Year Focus</t>
  </si>
  <si>
    <t>2020</t>
  </si>
  <si>
    <t>Amendment Flag</t>
  </si>
  <si>
    <t>Current Fiscal Year End Date</t>
  </si>
  <si>
    <t>--12-31</t>
  </si>
  <si>
    <t>Entity Common Stock, Shares Outstanding</t>
  </si>
  <si>
    <t>Common Shares of beneficial interest, $.04 par value per share | New York Stock Exchange</t>
  </si>
  <si>
    <t>Title of 12(b) Security</t>
  </si>
  <si>
    <t>Common Shares of beneficial interest,  $.04 par value per share</t>
  </si>
  <si>
    <t>Entity Trading Symbol</t>
  </si>
  <si>
    <t>VNO</t>
  </si>
  <si>
    <t>Security Exchange Name</t>
  </si>
  <si>
    <t>NYSE</t>
  </si>
  <si>
    <t>5.70% Series K | New York Stock Exchange</t>
  </si>
  <si>
    <t>5.70% Series K</t>
  </si>
  <si>
    <t>VNO/PK</t>
  </si>
  <si>
    <t>5.40% Series L | New York Stock Exchange</t>
  </si>
  <si>
    <t>5.40% Series L</t>
  </si>
  <si>
    <t>VNO/PL</t>
  </si>
  <si>
    <t>5.25% Series M | New York Stock Exchange</t>
  </si>
  <si>
    <t>5.25% Series M</t>
  </si>
  <si>
    <t>VNO/PM</t>
  </si>
  <si>
    <t>Vornado Realty L.P.</t>
  </si>
  <si>
    <t>001-34482</t>
  </si>
  <si>
    <t>VORNADO REALTY LP</t>
  </si>
  <si>
    <t>DE</t>
  </si>
  <si>
    <t>13-3925979</t>
  </si>
  <si>
    <t>Non-accelerated Filer</t>
  </si>
  <si>
    <t>0001040765</t>
  </si>
  <si>
    <t>Consolidated Balance Sheets (Unaudited) - USD ($) $ in Thousands</t>
  </si>
  <si>
    <t>Mar. 31, 2020</t>
  </si>
  <si>
    <t>Dec. 31, 2019</t>
  </si>
  <si>
    <t>Real estate, at cost:</t>
  </si>
  <si>
    <t>Land</t>
  </si>
  <si>
    <t>Buildings and improvements</t>
  </si>
  <si>
    <t>Development costs and construction in progress</t>
  </si>
  <si>
    <t>Moynihan Train Hall development expenditures</t>
  </si>
  <si>
    <t>Leasehold improvements and equipment</t>
  </si>
  <si>
    <t>Total</t>
  </si>
  <si>
    <t>Less accumulated depreciation and amortization</t>
  </si>
  <si>
    <t>Real estate, net</t>
  </si>
  <si>
    <t>Right-of-use assets</t>
  </si>
  <si>
    <t>Cash and cash equivalents</t>
  </si>
  <si>
    <t>Restricted cash</t>
  </si>
  <si>
    <t>Marketable securities</t>
  </si>
  <si>
    <t>Tenant and other receivables</t>
  </si>
  <si>
    <t>Investments in partially owned entities</t>
  </si>
  <si>
    <t>Real estate fund investments</t>
  </si>
  <si>
    <t>220 Central Park South condominium units ready for sale</t>
  </si>
  <si>
    <t>Receivable arising from the straight-lining of rents</t>
  </si>
  <si>
    <t>Deferred leasing costs, net of accumulated amortization of $188,976 and $196,229</t>
  </si>
  <si>
    <t>Identified intangible assets, net of accumulated amortization of $100,298 and $98,587</t>
  </si>
  <si>
    <t>Other assets</t>
  </si>
  <si>
    <t>Assets</t>
  </si>
  <si>
    <t>LIABILITIES, REDEEMABLE NONCONTROLLING INTERESTS / PARTNERSHIP UNITS AND EQUITY</t>
  </si>
  <si>
    <t>Mortgages payable, net</t>
  </si>
  <si>
    <t>Senior unsecured notes, net</t>
  </si>
  <si>
    <t>Unsecured term loan, net</t>
  </si>
  <si>
    <t>Unsecured revolving credit facilities</t>
  </si>
  <si>
    <t>Lease liabilities</t>
  </si>
  <si>
    <t>Moynihan Train Hall obligation</t>
  </si>
  <si>
    <t>Special dividend/distribution payable</t>
  </si>
  <si>
    <t>Accounts payable and accrued expenses</t>
  </si>
  <si>
    <t>Deferred revenue</t>
  </si>
  <si>
    <t>Deferred compensation plan</t>
  </si>
  <si>
    <t>Other liabilities</t>
  </si>
  <si>
    <t>Total liabilities</t>
  </si>
  <si>
    <t>Commitments and contingencies</t>
  </si>
  <si>
    <t xml:space="preserve"> </t>
  </si>
  <si>
    <t>Redeemable noncontrolling interests / partnership units</t>
  </si>
  <si>
    <t>Class A units - 13,748,709 and 13,298,956 units outstanding</t>
  </si>
  <si>
    <t>Series D cumulative redeemable preferred units - 141,401 units outstanding</t>
  </si>
  <si>
    <t>Total redeemable noncontrolling interests / partnership units</t>
  </si>
  <si>
    <t>Shareholders' / Partner's Equity</t>
  </si>
  <si>
    <t>Preferred shares of beneficial interest: no par value per share; authorized 110,000,000 shares; issued and outstanding 36,795,540 and 36,795,640 shares</t>
  </si>
  <si>
    <t>Common shares of beneficial interest: $0.04 par value per share; authorized 250,000,000 shares; issued and outstanding 191,115,726 and 190,985,677 shares</t>
  </si>
  <si>
    <t>Additional capital</t>
  </si>
  <si>
    <t>Earnings less than distributions</t>
  </si>
  <si>
    <t>Accumulated other comprehensive loss</t>
  </si>
  <si>
    <t>Total Vornado shareholders' / partners equity</t>
  </si>
  <si>
    <t>Noncontrolling interests in consolidated subsidiaries</t>
  </si>
  <si>
    <t>Total equity</t>
  </si>
  <si>
    <t>Total liabilities, redeemable noncontrolling interests / partnership units and equity</t>
  </si>
  <si>
    <t>Partners' capital</t>
  </si>
  <si>
    <t>Consolidated Balance Sheets (Unaudited) (Parentheticals) - USD ($) $ in Thousands</t>
  </si>
  <si>
    <t>ASSETS</t>
  </si>
  <si>
    <t>Deferred leasing costs, accumulated amortization</t>
  </si>
  <si>
    <t>Identified intangible assets, accumulated amortization</t>
  </si>
  <si>
    <t>Preferred shares of beneficial interest: par value per share (in dollars per share)</t>
  </si>
  <si>
    <t>Preferred shares of beneficial interest: authorized shares (shares)</t>
  </si>
  <si>
    <t>Preferred shares of beneficial interest: issued shares (shares)</t>
  </si>
  <si>
    <t>Preferred shares of beneficial interest: outstanding shares (shares)</t>
  </si>
  <si>
    <t>Common shares of beneficial interest: par value per share (in dollars per share)</t>
  </si>
  <si>
    <t>Common shares of beneficial interest: authorized shares (shares)</t>
  </si>
  <si>
    <t>Common shares of beneficial interest: issued shares (shares)</t>
  </si>
  <si>
    <t>Common shares of beneficial interest: outstanding shares (shares)</t>
  </si>
  <si>
    <t>Class A Unit</t>
  </si>
  <si>
    <t>Outstanding Partnership Units held by Third Parties (units)</t>
  </si>
  <si>
    <t>Cumulative Redeemable Preferred Unit</t>
  </si>
  <si>
    <t>Vornado Realty L.P. | Class A Unit</t>
  </si>
  <si>
    <t>Vornado Realty L.P. | Cumulative Redeemable Preferred Unit</t>
  </si>
  <si>
    <t>Consolidated Statements of Income (Unaudited) - USD ($) shares in Thousands, $ in Thousands</t>
  </si>
  <si>
    <t>Mar. 31, 2019</t>
  </si>
  <si>
    <t>REVENUES:</t>
  </si>
  <si>
    <t>Revenues</t>
  </si>
  <si>
    <t>EXPENSES:</t>
  </si>
  <si>
    <t>Operating</t>
  </si>
  <si>
    <t>Depreciation and amortization</t>
  </si>
  <si>
    <t>General and administrative</t>
  </si>
  <si>
    <t>Benefit (expense) from deferred compensation plan liability</t>
  </si>
  <si>
    <t>Transaction related costs, impairment losses and other</t>
  </si>
  <si>
    <t>Total expenses</t>
  </si>
  <si>
    <t>Income from partially owned entities</t>
  </si>
  <si>
    <t>Loss from real estate fund investments</t>
  </si>
  <si>
    <t>Interest and other investment (loss) income, net</t>
  </si>
  <si>
    <t>(Loss) income from deferred compensation plan assets</t>
  </si>
  <si>
    <t>Interest and debt expense</t>
  </si>
  <si>
    <t>Net gains on disposition of wholly owned and partially owned assets</t>
  </si>
  <si>
    <t>(Loss) income before income taxes</t>
  </si>
  <si>
    <t>Income tax expense</t>
  </si>
  <si>
    <t>(Loss) income from continuing operations</t>
  </si>
  <si>
    <t>Loss from discontinued operations</t>
  </si>
  <si>
    <t>Net (loss) income</t>
  </si>
  <si>
    <t>Less net loss (income) attributable to noncontrolling interests / consolidated subsidiaries in:</t>
  </si>
  <si>
    <t>Consolidated subsidiaries</t>
  </si>
  <si>
    <t>Operating Partnership</t>
  </si>
  <si>
    <t>Net income attributable to Vornado / Vornado Realty L.P.</t>
  </si>
  <si>
    <t>Preferred share dividends / unit distributions</t>
  </si>
  <si>
    <t>NET INCOME attributable to common shareholders / Class A unitholders</t>
  </si>
  <si>
    <t>INCOME PER COMMON SHARE - BASIC:</t>
  </si>
  <si>
    <t>Net income per common share (in dollars per share)</t>
  </si>
  <si>
    <t>Weighted average shares outstanding, basic (in shares)</t>
  </si>
  <si>
    <t>INCOME PER COMMON SHARE - DILUTED:</t>
  </si>
  <si>
    <t>Weighted average shares outstanding, diluted (in shares)</t>
  </si>
  <si>
    <t>INCOME PER CLASS A UNIT - BASIC:</t>
  </si>
  <si>
    <t>Net income per Class A unit (in dollars per unit)</t>
  </si>
  <si>
    <t>Weighted average units outstanding, basic (in shares)</t>
  </si>
  <si>
    <t>INCOME PER CLASS A UNIT - DILUTED:</t>
  </si>
  <si>
    <t>Weighted average units outstanding, diluted (in shares)</t>
  </si>
  <si>
    <t>Rental revenues</t>
  </si>
  <si>
    <t>Rental revenues | Vornado Realty L.P.</t>
  </si>
  <si>
    <t>Fee and other income</t>
  </si>
  <si>
    <t>Fee and other income | Vornado Realty L.P.</t>
  </si>
  <si>
    <t>Consolidated Statements of Comprehensive Income (Unaudited) - USD ($) $ in Thousands</t>
  </si>
  <si>
    <t>Other comprehensive (loss) income:</t>
  </si>
  <si>
    <t>Reduction in value of interest rate swaps</t>
  </si>
  <si>
    <t>Other comprehensive income (loss) of nonconsolidated subsidiaries</t>
  </si>
  <si>
    <t>Amounts reclassified from accumulated other comprehensive loss relating to a nonconsolidated subsidiary</t>
  </si>
  <si>
    <t>Comprehensive (loss) income</t>
  </si>
  <si>
    <t>Less comprehensive loss (income) attributable to noncontrolling interests in noncontrolling interests / consolidated subsidiaries</t>
  </si>
  <si>
    <t>Comprehensive (loss) income attributable to Vornado / Vornado Realty L.P.</t>
  </si>
  <si>
    <t>Consolidated Statements of Changes in Equity (Unaudited) - USD ($) shares in Thousands, $ in Thousands</t>
  </si>
  <si>
    <t>Other</t>
  </si>
  <si>
    <t>Preferred Shares</t>
  </si>
  <si>
    <t>Common Shares</t>
  </si>
  <si>
    <t>Additional Capital</t>
  </si>
  <si>
    <t>Earnings Less Than Distributions</t>
  </si>
  <si>
    <t>Accumulated Other Comprehensive Income (Loss)</t>
  </si>
  <si>
    <t>Non- controlling Interests in Consolidated Subsidiaries</t>
  </si>
  <si>
    <t>Non- controlling Interests in Consolidated SubsidiariesReal estate fund investments</t>
  </si>
  <si>
    <t>Non- controlling Interests in Consolidated SubsidiariesOther</t>
  </si>
  <si>
    <t>Vornado Realty L.P.Real estate fund investments</t>
  </si>
  <si>
    <t>Vornado Realty L.P.Other</t>
  </si>
  <si>
    <t>Vornado Realty L.P.Preferred Shares</t>
  </si>
  <si>
    <t>Vornado Realty L.P.Class A Units Owned by Vornado</t>
  </si>
  <si>
    <t>Vornado Realty L.P.Earnings Less Than Distributions</t>
  </si>
  <si>
    <t>Vornado Realty L.P.Accumulated Other Comprehensive Income (Loss)</t>
  </si>
  <si>
    <t>Vornado Realty L.P.Non- controlling Interests in Consolidated Subsidiaries</t>
  </si>
  <si>
    <t>Vornado Realty L.P.Non- controlling Interests in Consolidated SubsidiariesReal estate fund investments</t>
  </si>
  <si>
    <t>Vornado Realty L.P.Non- controlling Interests in Consolidated SubsidiariesOther</t>
  </si>
  <si>
    <t>Beginning balance, shares at Dec. 31, 2018</t>
  </si>
  <si>
    <t>Beginning balance, value at Dec. 31, 2018</t>
  </si>
  <si>
    <t>Increase (Decrease) in Stockholders' Equity [Roll Forward]</t>
  </si>
  <si>
    <t>Net income (loss) attributable to Vornado / Vornado Realty L.P.</t>
  </si>
  <si>
    <t>Net income attributable to redeemable partnership units</t>
  </si>
  <si>
    <t>Net income (loss) attributable to noncontrolling interests in consolidated subsidiaries</t>
  </si>
  <si>
    <t>Dividends on common shares</t>
  </si>
  <si>
    <t>Distributions to Vornado</t>
  </si>
  <si>
    <t>Distributions to preferred shareholders / unitholders (see Note 13 for distributions per unit amounts)</t>
  </si>
  <si>
    <t>Common shares issued: / Class A Units issued to Vornado</t>
  </si>
  <si>
    <t>Upon redemption of Class A units, at redemption value, shares</t>
  </si>
  <si>
    <t>Upon redemption of Class A units, at redemption value, value</t>
  </si>
  <si>
    <t>Under Vornado's employees' share option plan, shares</t>
  </si>
  <si>
    <t>Under Vornado's employees' share option plan, value</t>
  </si>
  <si>
    <t>Under Vornado's dividend reinvestment plan, shares</t>
  </si>
  <si>
    <t>Under Vornado's dividend reinvestment plan, value</t>
  </si>
  <si>
    <t>Contributions:</t>
  </si>
  <si>
    <t>Contributions</t>
  </si>
  <si>
    <t>Distributions:</t>
  </si>
  <si>
    <t>Distributions</t>
  </si>
  <si>
    <t>Conversion of Series A preferred shares to common shares / Conversion of Series A preferred units to Class A units, shares</t>
  </si>
  <si>
    <t>Conversion of Series A preferred shares to common shares / Conversion of Series A preferred units to Class A units, value</t>
  </si>
  <si>
    <t>Deferred compensation shares and options, shares</t>
  </si>
  <si>
    <t>Deferred compensation shares and options</t>
  </si>
  <si>
    <t>Unearned Out-Performance Plan awards acceleration</t>
  </si>
  <si>
    <t>Adjustments to carry redeemable Class A units at redemption value</t>
  </si>
  <si>
    <t>Redeemable noncontrolling interests' share of above adjustments</t>
  </si>
  <si>
    <t>Other, shares</t>
  </si>
  <si>
    <t>Other, value</t>
  </si>
  <si>
    <t>Ending balance, shares at Mar. 31, 2019</t>
  </si>
  <si>
    <t>Ending balance, value at Mar. 31, 2019</t>
  </si>
  <si>
    <t>Cumulative effect of accounting change</t>
  </si>
  <si>
    <t>Beginning balance, shares at Dec. 31, 2019</t>
  </si>
  <si>
    <t>Beginning balance, value at Dec. 31, 2019</t>
  </si>
  <si>
    <t>Ending balance, shares at Mar. 31, 2020</t>
  </si>
  <si>
    <t>Ending balance, value at Mar. 31, 2020</t>
  </si>
  <si>
    <t>Consolidated Statements of Changes in Equity (Unaudited) - Parenthetical (Unaudited) - $ / shares</t>
  </si>
  <si>
    <t>Common shares/units, dividends (in dollars per share)</t>
  </si>
  <si>
    <t>Consolidated Statements of Cash Flows (Unaudited) - USD ($) $ in Thousands</t>
  </si>
  <si>
    <t>Cash Flows from Operating Activities:</t>
  </si>
  <si>
    <t>Adjustments to reconcile net (loss) income to net cash provided by operating activities:</t>
  </si>
  <si>
    <t>Net unrealized loss (gain) on real estate fund investments</t>
  </si>
  <si>
    <t>Depreciation and amortization (including amortization of deferred financing costs)</t>
  </si>
  <si>
    <t>Distributions of income from partially owned entities</t>
  </si>
  <si>
    <t>Stock-based compensation expense</t>
  </si>
  <si>
    <t>Equity in net income of partially owned entities</t>
  </si>
  <si>
    <t>Straight-lining of rents</t>
  </si>
  <si>
    <t>Credit losses on loans receivable</t>
  </si>
  <si>
    <t>Decrease (increase) in fair value of marketable securities</t>
  </si>
  <si>
    <t>Amortization of below-market leases, net</t>
  </si>
  <si>
    <t>Other non-cash adjustments</t>
  </si>
  <si>
    <t>Changes in operating assets and liabilities:</t>
  </si>
  <si>
    <t>Tenant and other receivables, net</t>
  </si>
  <si>
    <t>Prepaid assets</t>
  </si>
  <si>
    <t>Net cash provided by operating activities</t>
  </si>
  <si>
    <t>Cash Flows from Investing Activities:</t>
  </si>
  <si>
    <t>Proceeds from sale of condominium units at 220 Central Park South</t>
  </si>
  <si>
    <t>Moynihan Train Hall expenditures</t>
  </si>
  <si>
    <t>Additions to real estate</t>
  </si>
  <si>
    <t>Proceeds from sales of marketable securities</t>
  </si>
  <si>
    <t>Distributions of capital from partially owned entities</t>
  </si>
  <si>
    <t>Proceeds from sale of real estate and related investments</t>
  </si>
  <si>
    <t>Proceeds from repayments of loans receivable</t>
  </si>
  <si>
    <t>Net cash (used in) provided by investing activities</t>
  </si>
  <si>
    <t>Cash Flows from Financing Activities:</t>
  </si>
  <si>
    <t>Proceeds from borrowings</t>
  </si>
  <si>
    <t>Dividends paid on common shares / Distributions to Vornado</t>
  </si>
  <si>
    <t>Moynihan Train Hall reimbursement from Empire State Development</t>
  </si>
  <si>
    <t>Distribution to noncontrolling interests / redeemable security holders and noncontrolling interests in consolidated subsidiaries</t>
  </si>
  <si>
    <t>Dividends paid on preferred shares / Distributions to preferred unitholders</t>
  </si>
  <si>
    <t>Proceeds received from exercise of employee share options (Vornado stock options) and other</t>
  </si>
  <si>
    <t>Contributions from noncontrolling interests / noncontrolling interests in consolidated subsidiaries</t>
  </si>
  <si>
    <t>Repayments of borrowings</t>
  </si>
  <si>
    <t>Repurchase of shares (Class A units) related to stock compensation arrangements and related tax withholdings</t>
  </si>
  <si>
    <t>Debt issuance costs</t>
  </si>
  <si>
    <t>Redemption of preferred shares / units</t>
  </si>
  <si>
    <t>Net cash provided by (used in) financing activities</t>
  </si>
  <si>
    <t>Net increase (de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Cash and cash equivalents at beginning of period</t>
  </si>
  <si>
    <t>Restricted cash at beginning of period</t>
  </si>
  <si>
    <t>Cash and cash equivalents at end of period</t>
  </si>
  <si>
    <t>Restricted cash at end of period</t>
  </si>
  <si>
    <t>Restricted cash included in assets held for sale at end of period</t>
  </si>
  <si>
    <t>Supplemental Disclosure of Cash Flow Information:</t>
  </si>
  <si>
    <t>Cash payments for interest, excluding capitalized interest of $11,913 and $21,371</t>
  </si>
  <si>
    <t>Cash payments for income taxes</t>
  </si>
  <si>
    <t>Non-Cash Investing and Financing Activities:</t>
  </si>
  <si>
    <t>Reclassification of condominium units from development costs and construction in progress to 220 Central Park South condominium units ready for sale</t>
  </si>
  <si>
    <t>Accrued capital expenditures included in accounts payable and accrued expenses</t>
  </si>
  <si>
    <t>Write-off of fully depreciated assets</t>
  </si>
  <si>
    <t>Reclassification of assets and related liabilities held for sale:</t>
  </si>
  <si>
    <t>Assets held for sale</t>
  </si>
  <si>
    <t>Liabilities related to assets held for sale</t>
  </si>
  <si>
    <t>Lease liabilities arising from the recognition of right-of-use assets</t>
  </si>
  <si>
    <t>Amounts related to our investment in Pennsylvania Real Estate Investment Trust reclassified from investments in partially owned entities and accumulated other comprehensive (loss) income to marketable securities upon conversion of operating partnership units to common shares</t>
  </si>
  <si>
    <t>Consolidated Statements of Cash Flows (Unaudited) (Parentheticals) - USD ($) $ in Thousands</t>
  </si>
  <si>
    <t>Capitalized interest</t>
  </si>
  <si>
    <t>Organization</t>
  </si>
  <si>
    <t>Organization, Consolidation and Presentation of Financial Statements [Abstract]</t>
  </si>
  <si>
    <t>Organization Vornado Realty Trust (“Vornado”) is a fully-integrated real estate investment trust (“REIT”) and conducts its business through, and substantially all of its interests in properties are held by, Vornado Realty L.P., a Delaware limited partnership (the “Operating Partnership”). Vornado is the sole general partner of, and owned approximately 92.7% of the common limited partnership interest in the Operating Partnership as of March 31, 2020 . All references to the “Company,” “we,” “us” and “our” mean, collectively, Vornado, the Operating Partnership and those subsidiaries consolidated by Vornado.</t>
  </si>
  <si>
    <t>COVID-19 Pandemic</t>
  </si>
  <si>
    <t>Unusual or Infrequent Items, or Both [Abstract]</t>
  </si>
  <si>
    <t>COVID-19 Pandemic In December 2019, a novel strain of coronavirus (“COVID-19”) was identified in Wuhan, China and by March 11, 2020, the World Health Organization had declared it a global pandemic. Many states in the U.S., including New York, New Jersey, Illinois and California have implemented stay-at-home orders for all "non-essential" business and activity in an aggressive effort to curb the spread of the virus. Consequently, the U.S. economy has suffered and there has been significant volatility in the financial markets. Many U.S. industries and businesses have been negatively affected and millions of people have filed for unemployment. Our properties, which are concentrated in New York City, and in Chicago and San Francisco, have been adversely affected as a result of the COVID-19 pandemic and the preventive measures taken to curb the spread. Some of the effects on us include the following: • With the exception of grocery stores and other "essential" businesses, substantially all of our retail tenants have closed their stores and many are seeking rent relief. • While our office buildings remain open, substantially all of our office tenants are working remotely. • We have temporarily closed the Hotel Pennsylvania. • We have postponed trade shows at theMART for the remainder of 2020. • Because certain of our development projects are deemed "non-essential," they have been temporarily paused due to New York State executive orders. • Closings on the sale of condominium units at 220 Central Park South have continued. During April 2020 we closed on the sale of four condominium units for net proceeds of $ 157,747,000 . However, future closings may be temporarily delayed to the extent we cannot complete the buildout and obtain temporary certificates of occupancy on time. • We placed 1,803 employees on temporary furlough, including 1,293 employees of Building Maintenance Services LLC, a wholly owned subsidiary, which provides cleaning, security and engineering services primarily to our New York properties, 414 employees at the Hotel Pennsylvania and 96 corporate staff employees. • Effective April 1, 2020, our executive officers waived portions of their annual base salary for the remainder of 2020. • Effective April 1, 2020, each non-management member of our Board of Trustees agreed to forgo his or her $75,000 annual cash retainer for the remainder of 2020. We have collected substantially all of the rent due for March 2020 and collected 90% of rent due from our office tenants for the month of April 2020 and 53% of the rent due from our retail tenants for the month of April 2020, or 83% in the aggregate. Many of our retail tenants and some of our office tenants have requested rent relief and/or rent deferral for April 2020 and beyond. While we believe that our tenants are required to pay rent under their leases, we have implemented and will continue to consider temporary rent deferrals on a case-by-case basis.</t>
  </si>
  <si>
    <t>Basis of Presentation</t>
  </si>
  <si>
    <t>Basis of Presentation [Abstract]</t>
  </si>
  <si>
    <t>Basis Of Presentation</t>
  </si>
  <si>
    <t>Basis of Presentation The accompanying consolidated financial statements are unaudited and include the accounts of Vornado and the Operating Partnership and their consolidated subsidiaries. All inter-company amounts have been eliminated and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19 , as filed with the SEC. 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months ended March 31, 2020 are not necessarily indicative of the operating results for the full year.</t>
  </si>
  <si>
    <t>Recently Issued Accounting Literature</t>
  </si>
  <si>
    <t>New Accounting Pronouncements and Changes in Accounting Principles [Abstract]</t>
  </si>
  <si>
    <t>Recently Issued Accounting Literature In June 2016, the Financial Accounting Standards Board ("FASB") issued an update (“ASU 2016-13”) Measurement of Credit Losses on Financial Instruments establishing Accounting Standards Codification ("ASC") Topic 326, Financial Instruments - Credit Losses ("ASC 326"), as amended by subsequent ASUs on the topic.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the financial asset. ASU 2016-13 is effective for interim and annual reporting periods in fiscal years beginning after December 15, 2019. In May 2019, the FASB issued ASU 2019-05 Financial Instruments - Credit Losses (Topic 326): Targeted Transition Relief to allow companies to irrevocably elect, upon adoption of ASU 2016-13, the fair value option for financial instruments that were previously recorded at amortized cost and are within the scope of ASC Subtopic 326-20 if the instruments are eligible for the fair value option under ASC Subtopic 825-10, Financial Instruments ("ASC 825-10"). We elected to apply the fair value option on an instrument-by-instrument basis to our loans receivable. We adopted this standard effective January 1, 2020 and recorded a $16,064,000 cumulative-effect adjustment to beginning accumulated deficit to recognize credit losses on loans receivable recorded on our consolidated balance sheets. For the three months ended March 31, 2020, we recorded $7,261,000 of credit losses on our loans receivable which is included in "interest and other investment (loss) income, net" on our consolidated statements of income. In March 2020, the FASB issued an update (“ASU 2020-04”) establishing ASC Topic 848, Reference Rate Reform . ASU 2020-04 contains practical expedients for reference rate reform related activities that impact debt, leases, derivatives and other contracts. The guidance in ASU 2020-04 is optional and may be elected over time as reference rate reform activities occur. During the three months ended March 31,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pril 2020, the FASB issued a Staff Q&amp;A on accounting for leases during the COVID-19 pandemic, focused on the application of lease guidance in ASC Topic 842, Leases ("ASC 842"). The Q&amp;A states that it would be acceptable to make a policy election regarding rent concessions resulting from COVID-19, which would not require entities to account for these rent concessions as lease modifications under certain conditions. Entities making the election will continue to recognize rental revenue on a straight-line basis for qualifying concessions. Rent abatements would be recognized as reductions to revenue during the period in which they were granted. Rent deferrals would result in an increase to "tenant and other receivables" during the deferral period with no impact on rental revenue recognition. We are evaluating the impact of this policy election and have not yet concluded on whether we will apply the election.</t>
  </si>
  <si>
    <t>Revenue Recognition</t>
  </si>
  <si>
    <t>Revenue from Contract with Customer [Abstract]</t>
  </si>
  <si>
    <t>Revenue Recognition Our revenues primarily consist of rental revenues and fee and other income. We operate in two reportable segments: New York and Other, with a significant portion of our revenues included in the New York segment. We have the following revenue sources and revenue recognition policies: • Rental revenues include revenues from the leasing of space at our properties to tenants, lease termination income, revenues from the Hotel Pennsylvania, trade shows and tenant services. ◦ Revenues from the leasing of space at our properties to tenants include (i) lease components, including fixed and variable lease payments, and nonlease components which include reimbursement of common area maintenance expenses, and (ii) reimbursement of real estate taxes and insurance expenses. As lessor, we have elected to combine the lease and nonlease components of our operating lease agreements and account for the components as a single lease component in accordance with ASC 842. ◦ Lease revenues and reimbursement of common area maintenance, real estate taxes and insurance are presented in the following tables as "property rentals." Revenues derived from fixed lease payments are recognized on a straight-line basis over the non-cancelable period of the lease, together with renewal options that are reasonably certain of being exercised. We commence rental revenue recognition when the underlying asset is available for use by the lessee. Revenue derived from the reimbursement of real estate taxes, insurance expenses and common area maintenance expenses are generally recognized in the same period as the related expenses are incurred. ◦ Lease termination income is recognized immediately if a tenant vacates or is recognized on a straight-line basis over the shortened remaining lease term in accordance with ASC 842. ◦ Hotel revenue arising from the operation of the Hotel Pennsylvania consists of room revenue, food and beverage revenue, and banquet revenue. Room revenue is recognized when the rooms are made available for the guest, in accordance with ASC 842. ◦ Trade shows revenue arising from the operation of trade shows is primarily booth rentals. This revenue is recognized upon the occurrence of the trade shows when the trade show booths are made available for use by the exhibitors, in accordance with ASC 842. ◦ Tenant services revenue arises from sub-metered electric, elevator, trash removal and other services provided to tenants at their request. This revenue is recognized as the services are transferred in accordance with ASC Topic 606, Revenue from Contracts with Customers ("ASC 606"). • Fee and other income includes management, leasing and other revenue arising from contractual agreements with third parties or with partially owned entities and includes Building Maintenance Services LLC ("BMS") cleaning, engineering and security services. This revenue is recognized as the services are transferred in accordance with ASC 606. Under ASC 842, we must assess on an individual lease basis whether it is probable that we will collect the future lease payments. We consider the tenant's payment history and current credit status when assessing collectability. When collectability is not deemed probable we write-off the tenant's receivables, including straight-line rent receivable, and limit lease income to cash received. Changes to the collectability of our operating leases are recorded as adjustments to "rental revenues" on our consolidated statements of income, which resulted in a decrease in income of $1,044,000 and $890,000 for the three months ended March 31, 2020 and 2019, respectively. 5 . Revenue Recognition - continued Below is a summary of our revenues by segment. Additional financial information related to these reportable segments for the three months ended March 31, 2020 and 2019 is set forth in Note 21 - Segment Information . (Amounts in thousands) For the Three Months Ended March 31, 2020 Total New York Other Property rentals $ 371,174 $ 298,612 $ 72,562 Hotel Pennsylvania 8,741 8,741 — Trade shows 11,303 — 11,303 Lease revenues (1) 391,218 307,353 83,865 Tenant services 10,056 7,380 2,676 Rental revenues 401,274 314,733 86,541 BMS cleaning fees 32,466 34,429 (1,963 ) (2) Management and leasing fees 2,867 2,874 (7 ) Other income 7,925 3,579 4,346 Fee and other income 43,258 40,882 2,376 Total revenues $ 444,532 $ 355,615 $ 88,917 ____________________ See notes below. (Amounts in thousands) For the Three Months Ended March 31, 2019 Total New York Other Property rentals $ 457,741 $ 385,803 $ 71,938 Hotel Pennsylvania 12,609 12,609 — Trade shows 16,956 — 16,956 Lease revenues (1) 487,306 398,412 88,894 Tenant services 12,571 9,225 3,346 Rental revenues 499,877 407,637 92,240 BMS cleaning fees 29,785 31,757 (1,972 ) (2) Management and leasing fees 2,237 2,251 (14 ) Other income 2,769 1,640 1,129 Fee and other income 34,791 35,648 (857 ) Total revenues $ 534,668 $ 443,285 $ 91,383 ____________________ (1) The components of lease revenues were as follows: For the Three Months Ended March 31, 2020 2019 Fixed lease revenues $ 337,046 $ 414,877 Variable lease revenues 54,172 72,429 Lease revenues $ 391,218 $ 487,306 (2) Represents the elimination of theMART and 555 California Street BMS cleaning fees which are included as income in the New York segment.</t>
  </si>
  <si>
    <t>Real Estate Fund Investments</t>
  </si>
  <si>
    <t>Real Estate Fund Investments [Abstract]</t>
  </si>
  <si>
    <t>Real Estate Fund Investments We are the general partner and investment manager of Vornado Capital Partners Real Estate Fund (the “Fund”) and own a 25.0% interest in the Fund, which had an initial eight -year term ending February 2019. On January 29, 2018, the Fund's term was extended to February 2023. The Fund's three -year investment period ended in July 2013 . The Fund is accounted for under ASC Topi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We are also the general partner and investment manager of the Crowne Plaza Times Square Hotel Joint Venture (the “Crowne Plaza Joint Venture”) and own a 57.1% interest in the joint venture which owns the 24.7% interest in the Crowne Plaza Times Square Hotel not owned by the Fund. The Crowne Plaza Joint Venture is also accounted for under ASC 946 and we consolidate the accounts of the joint venture into our consolidated financial statements, retaining the fair value basis of accounting. As of March 31, 2020 , we had four real estate fund investments through the Fund and the Crowne Plaza Joint Venture with an aggregate fair value of $45,129,000 , or $296,435,000 below cost, and had remaining unfunded commitments of $29,194,000 , of which our share was $9,266,000 . At December 31, 2019 , we had four real estate fund investments with an aggregate fair value of $222,649,000 . Below is a summary of loss from the Fund and the Crowne Plaza Joint Venture. (Amounts in thousands) For the Three Months Ended March 31, 2020 2019 Net investment income (loss) $ 57 $ (267 ) Net unrealized (loss) gain on held investments (183,520 ) 100 Loss from real estate fund investments (183,463 ) (167 ) Less loss (income) attributable to noncontrolling interests in consolidated subsidiaries 127,305 (2,737 ) Loss from real estate fund investments net of noncontrolling interests in consolidated subsidiaries $ (56,158 ) $ (2,904 )</t>
  </si>
  <si>
    <t>Marketable Securities</t>
  </si>
  <si>
    <t>Marketable Securities [Abstract]</t>
  </si>
  <si>
    <t>Marketable Securities Pennsylvania Real Estate Investment Trust (“PREIT”) (NYSE: PEI) On January 23, 2020, we sold all of our 6,250,000 common shares of PREIT, realizing net proceeds of $28,375,000 . We recorded a $4,938,000 loss (mark-to-market decrease) for the three months ended March 31, 2020 . The table below summarizes the changes of our investment in PREIT. (Amounts in thousands) For the Three Months Ended March 31, 2020 Balance as of December 31, 2019 $ 33,313 Sale of marketable securities on January 23, 2020 (28,375 ) Decrease in fair value of marketable securities (1) (4,938 ) Balance as of March 31, 2020 $ — ____________________ (1) Included in “interest and other investment (loss) income, net” on our consolidated statements of income (see Note 17 - Interest and Other Investment (Loss) Income, Net ).</t>
  </si>
  <si>
    <t>Investments in Partially Owned Entities</t>
  </si>
  <si>
    <t>Equity Method Investments and Joint Ventures [Abstract]</t>
  </si>
  <si>
    <t>Investments in Partially Owned Entities Fifth Avenue and Times Square JV As of March 31, 2020 , we own a 51.5% common interest in a joint venture ("Fifth Avenue and Times Square JV") which owns interests in properties located at 640 Fifth Avenue, 655 Fifth Avenue, 666 Fifth Avenue, 689 Fifth Avenue, 697-703 Fifth Avenue, 1535 Broadway and 1540 Broadway (collectively, the "Properties"). The remaining 48.5% common interest in the joint venture is owned by a group of institutional investors (the "Investors"). Our 51.5% common interest in the joint venture represents an effective 51.0% interest in the Properties. The 48.5% common interest in the joint venture owned by the Investors represents an effective 47.2% interest in the Properties. We also own $1.828 billion of preferred equity interests in certain of the properties. All of the preferred equity has an annual coupon of 4.25% for the first five years, increasing to 4.75% for the next five years and thereafter at a formulaic rate. It can be redeemed under certain conditions on a tax deferred basis. We provide various services to Fifth Avenue and Times Square JV in accordance with management, development, leasing and other agreements. During the three months ended March 31, 2020, we recognized $1,032,000 of property management fee income which is included in "fee and other income" on our consolidated statements of income. BMS, our wholly-owned subsidiary, supervises cleaning, security and engineering services at certain of the Properties. During the three months ended March 31, 2020, we recognized $1,025,000 of income for these services which is included in "fee and other income" on our consolidated statements of income. Below is a summary of the latest available financial information for the Fifth Avenue and Times Square JV, which was entered into on April 18, 2019. (Amounts in thousands) Income statement for the three months ended March 31, 2020: Revenues $ 80,475 Net income 9,978 Net loss attributable to Fifth Avenue and Times Square JV (after allocation to our preferred equity interests) (9,071 ) Alexander’s, Inc. (“Alexander’s”) (NYSE: ALX) As of March 31, 2020 , we own 1,654,068 Alexander’s common shares, or approximately 32.4% of Alexander’s common equity. We manage, develop and lease Alexander’s properties pursuant to agreements which expire in March of each year and are automatically renewable. As of March 31, 2020 , the market value ("fair value" pursuant to ASC Topic 820, Fair Value Measurements ("ASC 820")) of our investment in Alexander’s, based on Alexander’s March 31, 2020 closing share price of $275.95 , was $456,440,000 , or $363,673,000 in excess of the carrying amount on our consolidated balance sheet. As of March 31, 2020 , the carrying amount of our investment in Alexander’s, excluding amounts owed to us, exceeds our share of the equity in the net assets of Alexander’s by approximately $38,791,000 .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The basis difference related to the land will be recognized upon disposition of our investment. 8 . Investments in Partially Owned Entities - continued Below is a schedule summarizing our investments in partially owned entities. (Amounts in thousands) Percentage Ownership at Balance as of March 31, 2020 December 31, 2019 Investments: Fifth Avenue and Times Square JV 51.5% $ 3,272,854 $ 3,291,231 Partially owned office buildings/land (1) Various 460,885 464,109 Alexander’s 32.4% 92,767 98,543 Other investments (2) Various 144,285 145,282 $ 3,970,791 $ 3,999,165 Investments in partially owned entities included in other liabilities (3) : 7 West 34th Street 53.0% $ (53,951 ) $ (54,004 ) 85 Tenth Avenue 49.9% (7,366 ) (6,186 ) $ (61,317 ) $ (60,190 ) ____________________ (1) Includes interests in 280 Park Avenue, 650 Madison Avenue, One Park Avenue, 512 West 22nd Street, 61 Ninth Avenue and others. (2) Includes interests in Independence Plaza, Fashion Centre Mall/Washington Tower, Rosslyn Plaza, 50-70 West 93rd Street and others. (3) Our negative basis results from distributions in excess of our investment. Below is a schedule of income from partially owned entities. (Amounts in thousands) Percentage For the Three Months Ended March 31, 2020 2019 Our share of net income: Fifth Avenue and Times Square JV (see page 25 for details) (1) : Equity in net income 51.5% $ 5,496 $ — Return on preferred equity, net of our share of the expense 9,166 — 14,662 — Alexander's (see page 25 for details): Equity in net income 32.4% 1,416 5,717 Management, leasing and development fees 1,260 1,057 2,676 6,774 Partially owned office buildings (2) Various 1,322 106 Other investments (3) Various 443 440 $ 19,103 $ 7,320 ____________________ (1) Entered into on April 18, 2019. (2) Includes interests in 280 Park Avenue, 650 Madison Avenue, One Park Avenue, 7 West 34th Street, 330 Madison Avenue (sold on July 11, 2019), 512 West 22nd Street, 61 Ninth Avenue, 85 Tenth Avenue and others. (3) Includes interests in Independence Plaza, Fashion Centre Mall/Washington Tower, Rosslyn Plaza, 50-70 West 93rd Street, Urban Edge Properties (sold on March 4, 2019), PREIT (accounted for as a marketable security from March 12, 2019 and sold on January 23, 2020) and others.</t>
  </si>
  <si>
    <t>220 Central Park South 220 CPS</t>
  </si>
  <si>
    <t>Real Estate [Abstract]</t>
  </si>
  <si>
    <t>220 Central Park South ("220 CPS") We are completing construction of a residential condominium tower containing 397,000 salable square feet at 220 CPS. The development cost of this project (exclusive of land cost) is estimated to be approximately $1.450 billion , of which $1.395 billion has been expended as of March 31, 2020 . During the three months ended March 31, 2020 , we closed on the sale of seven condominium units at 220 CPS for net proceeds aggregating $191,216,000 resulting in a financial statement net gain of $68,589,000 which is included in "net gains on disposition of wholly owned and partially owned assets" on our consolidated statements of income. In connection with these sales, $8,678,000 of income tax expense was recognized on our consolidated statements of income. From inception to March 31, 2020 , we closed on the sale of 72 units for aggregate net proceeds of $2,011,348,000 .</t>
  </si>
  <si>
    <t>Identified Intangible Assets and Liabilities</t>
  </si>
  <si>
    <t>Intangible Assets, Net (Excluding Goodwill) [Abstract]</t>
  </si>
  <si>
    <t>Identified Intangible Assets and Liabilities The following summarizes our identified intangible assets (primarily above-market leases) and liabilities (primarily below-market leases). (Amounts in thousands) Balance as of March 31, 2020 December 31, 2019 Identified intangible assets: Gross amount $ 129,421 $ 129,552 Accumulated amortization (100,298 ) (98,587 ) Total, net $ 29,123 $ 30,965 Identified intangible liabilities (included in deferred revenue): Gross amount $ 315,930 $ 316,119 Accumulated amortization (266,714 ) (262,580 ) Total, net $ 49,216 $ 53,539 Amortization of acquired below-market leases, net of acquired above-market leases, resulted in an increase to rental revenues of $4,206,000 and $6,525,000 for the three months ended March 31, 2020 and 2019 , respectively. Estimated annual amortization of acquired below-market leases, net of acquired above-market leases, for each of the five succeeding years commencing January 1, 2021 is as follows: (Amounts in thousands) 2021 $ 11,087 2022 9,061 2023 6,531 2024 2,787 2025 1,233 Amortization of all other identified intangible assets (a component of depreciation and amortization expense) was $1,727,000 and $3,545,000 for the three months ended March 31, 2020 and 2019 , respectively. Estimated annual amortization of all other identified intangible assets including acquired in-place leases for each of the five succeeding years commencing January 1, 2021 is as follows: (Amounts in thousands) 2021 $ 5,251 2022 3,538 2023 3,452 2024 2,838 2025 1,921</t>
  </si>
  <si>
    <t>Debt</t>
  </si>
  <si>
    <t>Debt Disclosure [Abstract]</t>
  </si>
  <si>
    <t>Debt Unsecured Term Loan On February 28, 2020, we increased our unsecured term loan balance to $800,000,000 (from $750,000,000 ) by exercising an accordion feature. Pursuant to an existing swap agreement, $750,000,000 of the loan bears interest at a fixed rate of 3.87% through October 2023, and the balance of $50,000,000 floats at a rate of LIBOR plus 1.00% ( 1.94% as of March 31, 2020). The entire $800,000,000 will float thereafter for the duration of the loan through February 2024. The following is a summary of our debt: (Amounts in thousands) Weighted Average Interest Rate at Balance as of March 31, 2020 December 31, 2019 Mortgages Payable: Fixed rate 3.52% $ 4,599,366 $ 4,601,516 Variable rate 2.89% 1,071,562 1,068,500 Total 3.40% 5,670,928 5,670,016 Deferred financing costs, net and other (27,221 ) (30,119 ) Total, net $ 5,643,707 $ 5,639,897 Unsecured Debt: Senior unsecured notes 3.50% $ 450,000 $ 450,000 Deferred financing costs, net and other (3,924 ) (4,128 ) Senior unsecured notes, net 446,076 445,872 Unsecured term loan 3.75% 800,000 750,000 Deferred financing costs, net and other (4,026 ) (4,160 ) Unsecured term loan, net 795,974 745,840 Unsecured revolving credit facilities 1.78% 1,075,000 575,000 Total, net $ 2,317,050 $ 1,766,712</t>
  </si>
  <si>
    <t>Redeemable Noncontrolling Interests/Redeemable Partnership Units</t>
  </si>
  <si>
    <t>Noncontrolling Interest [Abstract]</t>
  </si>
  <si>
    <t>Redeemable Noncontrolling Interests/Redeemable Partnership Units Redeemable noncontrolling interests on Vornado’s consolidated balance sheets and redeemable partnership units on the consolidated balance sheets of the Operating Partnership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Below is a table summarizing the activity of redeemable noncontrolling interests/redeemable partnership units. (Amounts in thousands) For the Three Months Ended March 31, 2020 2019 Beginning balance $ 888,915 $ 783,562 Net income 390 12,202 Other comprehensive loss (2,983 ) (1,276 ) Distributions (8,898 ) (8,488 ) Redemption of Class A units for Vornado common shares, at redemption value (1,640 ) (3,181 ) Adjustments to carry redeemable Class A units at redemption value (267,170 ) 65,818 Other, net 15,185 18,448 Ending balance $ 623,799 $ 867,085 As of March 31, 2020 and December 31, 2019 , the aggregate redemption value of redeemable Class A units of the Operating Partnership, which are those units held by third parties, was $619,264,000 and $884,380,000 , respectively. Redeemable noncontrolling interests/redeemable partnership units exclude our Series G-1 through G-4 convertible preferred units and Series D-13 cumulative redeemable preferred units, as they are accounted for as liabilities in accordance with ASC Topic 480, Distinguishing Liabilities and Equity , because of their possible settlement by issuing a variable number of Vornado common shares. Accordingly, the fair value of these units is included as a component of “other liabilities” on our consolidated balance sheets and aggregated $49,938,000 and $50,561,000 as of March 31, 2020 and December 31, 2019 , respectively. Changes in the value from period to period, if any, are charged to “interest and debt expense” on our consolidated statements of income.</t>
  </si>
  <si>
    <t>Shareholders' Equity/Partners' Capital</t>
  </si>
  <si>
    <t>Equity [Abstract]</t>
  </si>
  <si>
    <t>Shareholders' Equity/Partners' Capital Common Shares (Vornado Realty Trust) On December 18, 2019, Vornado's Board of Trustees declared a special dividend of $1.95 per share, or $372,380,000 in the aggregate, which was paid on January 15, 2020 to common shareholders of record on December 30, 2019 (the "Record Date"). Class A Units (Vornado Realty L.P.) On January 15, 2020, distributions of $1.95 per unit, or $398,292,000 in the aggregate, were paid to Class A unitholders of the Operating Partnership as of the Record Date, of which $372,380,000 was distributed to Vornado, in connection with the special dividend declared on December 18, 2019 by Vornado's Board of Trustees. The following table sets forth the details of our dividends/distributions per common share/Class A unit and dividends/distributions per share/unit for each class of preferred shares/units of beneficial interest. (Per share/unit) For the Three Months Ended March 31, 2020 2019 Shares/Units: Common shares/Class A units held by Vornado: authorized 250,000,000 shares/units $ 0.66 $ 0.66 Convertible Preferred (1) : 6.5% Series A: authorized 15,540 and 83,977 shares/units (2) 0.8125 0.8125 Cumulative Redeemable Preferred (1) : 5.70% Series K: authorized 12,000,000 shares/units (3) 0.3563 0.3563 5.40% Series L: authorized 13,800,000 shares/units (3) 0.3375 0.3375 5.25% Series M: authorized 13,800,000 shares/units (3) 0.3281 0.3281 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 Class A units per Series A Preferred Share/Unit. (3) Redeemable at Vornado's option at a redemption price of $25.00 per share/unit, plus accrued and unpaid dividends/distributions through the date of redemption. 13 . Shareholders' Equity/Partners' Capital - continued Accumulated Other Comprehensive Loss The following tables set forth the changes in accumulated other comprehensive loss by component. (Amounts in thousands) Total Accumulated other comprehensive income (loss) of nonconsolidated subsidiaries Interest rate swaps Other For the three months ended March 31, 2020: Balance as of December 31, 2019 $ (40,233 ) $ 4 $ (36,126 ) $ (4,111 ) Other comprehensive (loss) income (42,486 ) 8 (45,477 ) 2,983 Balance as of March 31, 2020 $ (82,719 ) $ 12 $ (81,603 ) $ (1,128 ) For the three months ended March 31, 2019: Balance as of December 31, 2018 $ 7,664 $ 3,253 $ 11,759 $ (7,348 ) Other comprehensive (loss) income (16,738 ) (985 ) (17,029 ) 1,276 Amount reclassified from accumulated other comprehensive loss (2,311 ) (2,311 ) — — Balance as of March 31, 2019 $ (11,385 ) $ (43 ) $ (5,270 ) $ (6,072 )</t>
  </si>
  <si>
    <t>Variable Interest Entities</t>
  </si>
  <si>
    <t>Variable Interest Entities [Abstract]</t>
  </si>
  <si>
    <t>Variable Interest Entities ("VIEs") Unconsolidated VIEs As of March 31, 2020 and December 31, 2019 , we have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see Note 8 – Investments in Partially Owned Entities ). As of March 31, 2020 and December 31, 2019 , the net carrying amount of our investments in these entities was $215,962,000 and $217,451,000 , respectively and our maximum exposure to loss in these entities is limited to the carrying amount of our investments. Consolidated VIEs Our most significant consolidated VIEs are the Operating Partnership (for Vornado), the Farley joint venture and certain properties that have non-controlling interests. These entities are VIEs because the non-controlling interests do not have substantive kick-out or participating rights. We consolidate these entities because we control all significant business activities. As of March 31, 2020 , the total assets and liabilities of our consolidated VIEs, excluding the Operating Partnership, were $4,860,033,000 and $2,692,361,000 , respectively. As of December 31, 2019 , the total assets and liabilities of our consolidated VIEs, excluding the Operating Partnership, were $4,923,656,000 and $2,646,623,000 , respectively.</t>
  </si>
  <si>
    <t>Fair Value Measurements</t>
  </si>
  <si>
    <t>Fair Value Disclosures [Abstract]</t>
  </si>
  <si>
    <t xml:space="preserve">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15 . Fair Value Measurements - continued Financial Assets and Liabilities Measured at Fair Value on a Recurring Basis Financial assets and liabilities that are measured at fair value on our consolidated balance sheets consist of (i) marketable securities, (ii) real estate fund investments, (iii) the assets in our deferred compensation plan (for which there is a corresponding liability on our consolidated balance sheets), (iv) loans receivable (for which we have elected the fair value option under ASC 825-10), (v) interest rate swaps and (vi) mandatorily redeemable instruments (Series G-1 through G-4 convertible preferred units and Series D-13 cumulative redeemable preferred units). The tables below aggregate the fair values of these financial assets and liabilities by their levels in the fair value hierarchy. (Amounts in thousands) As of March 31, 2020 Total Level 1 Level 2 Level 3 Real estate fund investments $ 45,129 $ — $ — $ 45,129 Deferred compensation plan assets ($12,116 included in restricted cash and $78,772 in other assets) 90,888 60,320 — 30,568 Loans receivable ($40,547 included in investments in partially owned entities and $11,443 in other assets) 51,990 — — 51,990 Interest rate swaps (included in other assets) 94 — 94 — Total assets $ 188,101 $ 60,320 $ 94 $ 127,687 Mandatorily redeemable instruments (included in other liabilities) $ 49,938 $ 49,938 $ — $ — Interest rate swaps (included in other liabilities) 81,601 — 81,601 — Total liabilities $ 131,539 $ 49,938 $ 81,601 $ — (Amounts in thousands) As of December 31, 2019 Total Level 1 Level 2 Level 3 Marketable securities $ 33,313 $ 33,313 $ — $ — Real estate fund investments 222,649 — — 222,649 Deferred compensation plan assets ($11,819 included in restricted cash and $91,954 in other assets) 103,773 71,338 — 32,435 Interest rate swaps (included in other assets) 4,327 — 4,327 — Total assets $ 364,062 $ 104,651 $ 4,327 $ 255,084 Mandatorily redeemable instruments (included in other liabilities) $ 50,561 $ 50,561 $ — $ — Interest rate swaps (included in other liabilities) 40,354 — 40,354 — Total liabilities $ 90,915 $ 50,561 $ 40,354 $ — Real Estate Fund Investments As of March 31, 2020 , we had four real estate fund investments with an aggregate fair value of $45,129,000 , or $296,435,000 below cost. These investments are classified as Level 3. Significant unobservable quantitative inputs used in determining the fair value of each investment include capitalization rates and discount rates. These rates are based on the location, type and nature of each property, current and anticipated market conditions, industry publications and from the experience of our Acquisitions and Capital Markets departments. Significant unobservable quantitative inputs in the table below were utilized in determining the fair value of these real estate fund investments. Range Weighted Average (based on fair value of investments) Unobservable Quantitative Input March 31, 2020 December 31, 2019 March 31, 2020 December 31, 2019 Discount rates 10.0% to 15.0% 8.2% to 12.0% 13.8% 9.3% Terminal capitalization rates 6.0% to 9.9% 4.6% to 8.2% 7.6% 5.3% 15 . Fair Value Measurements - continued Financial Assets and Liabilities Measured at Fair Value on a Recurring Basis - continued Real Estate Fund Investments - continued The inputs on the previous page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It is not possible for us to predict the effect of future economic or market conditions on our estimated fair values. The table below summarizes the changes in the fair value of real estate fund investments that are classified as Level 3. (Amounts in thousands) For the Three Months Ended March 31, 2020 2019 Beginning balance $ 222,649 $ 318,758 Purchases/additional fundings 6,000 4,000 Net unrealized (loss) gain on held investments (183,520 ) 100 Ending balance $ 45,129 $ 322,858 Deferred Compensation Plan Assets Deferred compensation plan assets that are classified as Level 3 consist of investments in limited partnerships and investment funds, which are managed by third parties. We receive quarterly financial reports from a third-party administrator, which are compiled from the quarterly reports provided to them from each limited partnership and investment fund. The quarterly reports provide net asset values on a fair value basis which are audited by independent public accounting firms on an annual basis. The period of time over which these underlying assets are expected to be liquidated is unknown. The third party administrator does not adjust these values in determining our share of the net assets and we do not adjust these values when reported in our consolidated financial statements. The table below summarizes the changes in the fair value of deferred compensation plan assets that are classified as Level 3. (Amounts in thousands) For the Three Months Ended March 31, 2020 2019 Beginning balance $ 32,435 $ 37,808 Sales (2,475 ) (2,114 ) Purchases 1,293 908 Realized and unrealized (losses) gains (1,229 ) 523 Other, net 544 437 Ending balance $ 30,568 $ 37,562 Loans Receivable Loans receivable consist of loan investments in real estate related assets for which we have elected the fair value option under ASC 825-10 as of January 1, 2020. These investments are classified as Level 3. Significant unobservable quantitative inputs used in determining the fair value of each investment include capitalization rates and discount rates. These rates are based on the location, type and nature of each property, current and anticipated market conditions, industry publications and from the experience of our Acquisitions and Capital Markets departments. Significant unobservable quantitative inputs in the table below were utilized in determining the fair value of these loans receivable. March 31, 2020 Range Weighted Average Unobservable Quantitative Input Discount rates 6.0% to 14.0% 7.0% Terminal capitalization rates 5.0% to 6.0% 5.1% 15 . Fair Value Measurements - continued Financial Assets and Liabilities Measured at Fair Value on a Recurring Basis - continued Loans Receivable - continued The table below summarizes the changes in fair value of loans receivable that are classified as Level 3. (Amounts in thousands) For the Three Months Ended March 31, 2020 Beginning balance $ 59,251 Credit losses (7,261 ) Ending balance $ 51,990 Fair Value Measurements on a Nonrecurring Basis There were no assets measured at fair value on a nonrecurring basis on our consolidated balance sheets as of March 31, 2020 and December 31, 2019 .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and borrowings under our unsecured revolving credit facilities and unsecured term loan are classified as Level 1. The fair value of our secured debt and unsecured debt are classified as Level 2. The table below summarizes the carrying amounts and fair value of these financial instruments. (Amounts in thousands) As of March 31, 2020 As of December 31, 2019 Carrying Amount Fair Value Carrying Amount Fair Value Cash equivalents $ 1,422,502 $ 1,423,000 $ 1,276,815 $ 1,277,000 Debt: Mortgages payable $ 5,670,928 $ 5,689,000 $ 5,670,016 $ 5,714,000 Senior unsecured notes 450,000 434,000 450,000 468,000 Unsecured term loan 800,000 800,000 750,000 750,000 Unsecured revolving credit facilities 1,075,000 1,075,000 575,000 575,000 Total $ 7,995,928 (1) $ 7,998,000 $ 7,445,016 (1) $ 7,507,000 ____________________ (1) Excludes $35,171 and $38,407 of deferred financing costs, net and other as of March 31, 2020 and December 31, 2019 , respectively. Derivatives and Hedging We utilize various financial instruments to mitigate the impact of interest rate fluctuations on our cash flows and earnings, including hedging strategies, depending on our analysis of the interest rate environment and the costs and risks of such strategies. We recognize the fair values of all derivatives in "other assets" or "other liabilities" on our consolidated balance sheets.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until the hedged item is recognized in earnings. Reported net income and equity may increase or decrease prospectively, depending on future levels of interest rates and other variables affecting the fair values of derivative instruments and hedged items, but will have no effect on cash flows. 15 . Fair Value Measurements - continued Derivatives and Hedging - continued The following table summarizes our consolidated derivative instruments, all of which hedge variable rate debt. (Amounts in thousands) As of March 31, 2020 Variable Rate Hedged Item (Interest rate swaps) Fair Value Notional Amount Spread over LIBOR Interest Rate Swapped Rate Expiration Date Included in other assets: Other $ 94 $ 175,000 Included in other liabilities: Unsecured term loan $ 68,439 $ 750,000 (1) L+100 1.94% 3.87% 10/23 33-00 Northern Boulevard mortgage loan 9,141 100,000 L+180 2.81% 4.14% 1/25 888 Seventh Avenue mortgage loan 3,077 375,000 L+170 2.62% 3.25% 12/20 770 Broadway mortgage loan 944 700,000 L+175 2.76% 2.56% 9/20 $ 81,601 $ 1,925,000 ____________________ (1) Remaining $50,000 balance of our unsecured term loan bears interest at a floating rate of LIBOR plus 1.00% . </t>
  </si>
  <si>
    <t>Stock-based Compensation</t>
  </si>
  <si>
    <t>Share-based Payment Arrangement [Abstract]</t>
  </si>
  <si>
    <t>Stock-based Compensation We account for all equity-based compensation in accordance with ASC Topic 718, Compensation - Stock Compensation . Stock-based compensation expense, a component of "general and administrative" expense on our consolidated statements of income, was $25,765,000 and $31,654,000 for the three months ended March 31, 2020 and 2019 , respectively. 2020 Outperformance Plan ("2020 OPP") On March 30, 2020, the Compensation Committee of Vornado's Board of Trustees (the "Committee") approved the 2020 OPP, a multi-year, $35,000,000 performance-based equity compensation plan of which $32,930,000 was granted to senior executives. The fair value of the 2020 OPP granted was $11,686,000 , of which $7,583,000 was immediately expensed due to the acceleration of vesting for employees who are retirement eligible (have reached age 65 or age 60 with at least 20 years of service). The remaining $4,103,000 is being amortized into expense over a five -year period from the date of grant using a graded vesting attribution model. Under the 2020 OPP, participants have the opportunity to earn compensation payable in the form of equity awards if Vornado common shares outperform a predetermined total shareholder return (“TSR”) and/or outperform the market with respect to relative total TSR during the three -year performance period (the “Performance Period”) from March 30, 2020 to March 30, 2023 (the “Measurement Date”). Specifically, awards under the 2020 OPP may potentially be earned if Vornado (i) achieves a TSR above a benchmark weighted index (the “Index”) comprised 80% of the SNL US Office REIT Index and 20% of the SNL US Retail Index over the Performance Period (the “Relative Component”), and/or (ii) achieves a TSR greater than 21% over the Performance Period (the “Absolute Component”). The value of awards under the Relative Component and Absolute Component will be calculated separately and will each be subject to an aggregate $35,000,000 maximum award cap for all participants. The two components will be added together to determine the aggregate award size, which shall also be subject to the aggregate $35,000,000 maximum award cap for all participants. In the event awards are earned under the Absolute Component, but Vornado underperforms the Index by more than 200 basis points per annum over the Performance Period (600 basis points over the three years ), the amount earned under the Absolute Component will be reduced based on the degree by which the Index exceeds Vornado’s TSR with the maximum payout being 50% under the Absolute Component. In the event awards are earned under the Relative Component, but Vornado fails to achieve a TSR of at least 2% per annum, awards earned under the Relative Component will be reduced on a ratable sliding scale based on Vornado’s absolute TSR performance, with awards earned under the Relative Component being reduced by a maximum of 50% in the event Vornado’s TSR during the Measurement Period is 0% or negative. If the designated performance objectives are achieved, awards earned under the 2020 OPP will vest ratably on the Measurement Date and the first and second anniversary of the Measurement Date. In addition, all of Vornado’s Named Executive Officers (as defined in Vornado’s Proxy Statement filed on Schedule 14A with the Securities and Exchange Commission on April 3, 2020) are required to hold any earned and vested awards for one year following each such vesting date. Dividends on awards granted under the 2020 OPP accrue during the Performance Period and are paid to participants if awards are ultimately earned based on the achievement of the designated performance objectives.</t>
  </si>
  <si>
    <t>Interest and Other Investment (Loss) Income, Net</t>
  </si>
  <si>
    <t>Interest and Other Income [Abstract]</t>
  </si>
  <si>
    <t>Interest and Other Investment (Loss) Income, Net The following table sets forth the details of interest and other investment (loss) income, net: (Amounts in thousands) For the Three Months Ended March 31, 2020 2019 (Decrease) increase in fair value of marketable securities: PREIT (1) $ (4,938 ) $ (15,649 ) Lexington Realty Trust (2) — 16,068 Other — 42 (4,938 ) 461 Credit losses on loans receivable (3) (7,261 ) — Interest on cash and cash equivalents and restricted cash 3,966 2,067 Interest on loans receivable 1,426 1,606 Other, net 903 911 $ (5,904 ) $ 5,045 ____________________ (1) Sold on January 23, 2020 (see page 24 for details). (2) Sold on March 1, 2019. (3) See Note 4 - Recently Issued Accounting Literature for details.</t>
  </si>
  <si>
    <t>Interest and Debt Expense</t>
  </si>
  <si>
    <t>Interest and Debt Expense [Abstract]</t>
  </si>
  <si>
    <t>Interest And Debt Expense</t>
  </si>
  <si>
    <t>Interest and Debt Expense The following table sets forth the details of interest and debt expense: (Amounts in thousands) For the Three Months Ended March 31, 2020 2019 Interest expense (1) $ 66,635 $ 117,647 Capitalized interest and debt expense (12,055 ) (23,325 ) Amortization of deferred financing costs 4,262 8,141 $ 58,842 $ 102,463 ____________________ (1) 2019 includes $22,540 of debt prepayment costs in connection with the redemption of $400,000 5.00% senior unsecured notes which were scheduled to mature in January 2022.</t>
  </si>
  <si>
    <t>Income Per Share/Income Per Class A Unit</t>
  </si>
  <si>
    <t>Earnings Per Share [Abstract]</t>
  </si>
  <si>
    <t>Income Per Share/Income Per Class A Unit Vornado Realty Trust The following table presents the calculations of (i) basic income per common share which includes the weighted average number of common shares outstanding without regard to dilutive potential common shares and (ii) diluted income per common share which includes the weighted average common shares and dilutive share equivalents. Unvested share-based payment awards that contain nonforfeitable rights to dividends, whether paid or unpaid, are accounted for as participating securities. Earnings are allocated to participating securities, which include restricted stock awards, based on the two-class method. Other potential dilutive share equivalents such as our employee stock options, restricted Operating Partnership units ("OP Units"), out-performance plan awards ("OPPs"), appreciation-only long term incentive plan units ("AO LTIP Units") and Performance Conditioned AO LTIP Units are included in the computation of diluted Earnings Per Share ("EPS") using the treasury stock method, while the dilutive effect of our Series A convertible preferred shares is reflected in diluted EPS by application of the if-converted method. (Amounts in thousands, except per share amounts) For the Three Months Ended March 31, 2020 2019 Numerator: Income from continuing operations, net of income attributable to noncontrolling interests $ 17,494 $ 194,150 Loss from discontinued operations — (128 ) Net income attributable to Vornado 17,494 194,022 Preferred share dividends (12,531 ) (12,534 ) Net income attributable to common shareholders 4,963 181,488 Earnings allocated to unvested participating securities (51 ) (19 ) Numerator for basic income per share 4,912 181,469 Impact of assumed conversions: Convertible preferred share dividends — 15 Numerator for diluted income per share $ 4,912 $ 181,484 Denominator: Denominator for basic income per share – weighted average shares 191,038 190,689 Effect of dilutive securities (1) : Employee stock options and restricted stock awards 75 271 Convertible preferred shares — 36 Denominator for diluted income per share – weighted average shares and assumed conversions 191,113 190,996 INCOME PER COMMON SHARE - BASIC: Net income per common share $ 0.03 $ 0.95 INCOME PER COMMON SHARE - DILUTED: Net income per common share $ 0.03 $ 0.95 ____________________ (1) The effect of dilutive securities for the three months ended March 31, 2020 and 2019 excluded an aggregate of 13,543 and 12,525 weighted average common share equivalents, respectively, as their effect was anti-dilutive. 19 . Income Per Share/Income Per Class A Unit - continued Vornado Realty L.P. The following table presents the calculations of (i) basic income per Class A unit which includes the weighted average number of Class A units outstanding without regard to dilutive potential Class A units and (ii) diluted income per Class A unit which includes the weighted average Class A unit and dilutive Class A unit equivalents. Unvested share-based payment awards that contain non-forfeitable rights to dividends, whether paid or unpaid, are accounted for as participating securities. Earnings are allocated to participating securities, which include Vornado restricted stock awards, OP Units and OPPs, based on the two-class method. Other potential dilutive unit equivalents such as Vornado stock options, AO LTIP Units and Performance Conditioned AO LTIP Units are included in the computation of diluted income per unit ("EPU") using the treasury stock method, while the dilutive effect of our Series A convertible preferred units is reflected in diluted EPU by application of the if-converted method. (Amounts in thousands, except per unit amounts) For the Three Months Ended March 31, 2020 2019 Numerator: Income from continuing operations, net of income attributable to noncontrolling interests in consolidated subsidiaries $ 17,884 $ 206,361 Loss from discontinued operations — (137 ) Net income attributable to Vornado Realty L.P. 17,884 206,224 Preferred unit distributions (12,572 ) (12,575 ) Net income attributable to Class A unitholders 5,312 193,649 Earnings allocated to unvested participating securities (4,918 ) (1,147 ) Numerator for basic income per Class A unit 394 192,502 Impact of assumed conversions: Convertible preferred unit distributions — 15 Numerator for diluted income per Class A unit $ 394 $ 192,517 Denominator: Denominator for basic income per Class A unit – weighted average units 203,370 202,772 Effect of dilutive securities (1) : Vornado stock options, Vornado restricted stock awards, OP Units and OPPs 146 536 Convertible preferred units — 36 Denominator for diluted income per Class A unit – weighted average units and assumed conversions 203,516 203,344 INCOME PER CLASS A UNIT - BASIC: Net income per Class A unit $ — $ 0.95 INCOME PER CLASS A UNIT - DILUTED: Net income per Class A unit $ — $ 0.95 ____________________ (1) The effect of dilutive securities for the three months ended March 31, 2020 and 2019 excluded an aggregate of 1,140 and 177</t>
  </si>
  <si>
    <t>Commitments and Contingencies</t>
  </si>
  <si>
    <t>Commitments and Contingencies Disclosure [Abstract]</t>
  </si>
  <si>
    <t>Commitments and Contingencies Insurance For our properties except the Farley Office and Retail Building, we maintain general liability insurance with limits of $300,000,000 per occurrence and per property, and all risk property and rental value insurance with limits of $2.0 billion per occurrence, with sub-limits for certain perils such as flood and earthquake. Our California properties have earthquake insurance with coverage of $350,000,000 per occurrence and in the aggregate, subject to a deductible in the amount of 5% of the value of the affected property. We maintain coverage for certified terrorism acts with limits of $6.0 billion per occurrence and in the aggregate (as listed below), $1.2 billion for non-certified acts of terrorism, and $5.0 billion per occurrence and in the aggregate for terrorism involving nuclear, biological, chemical and radiological (“NBCR”) terrorism events, as defined by the Terrorism Risk Insurance Act of 2002, as amended to date and which has been extended through December 2027. Penn Plaza Insurance Company, LLC (“PPIC”), our wholly owned consolidated subsidiary, acts as a re-insurer with respect to a portion of all risk property and rental value insurance and a portion of our earthquake insurance coverage, and as a direct insurer for coverage for acts of terrorism including NBCR acts. Coverage for acts of terrorism (excluding NBCR acts) is fully reinsured by third-party insurance companies and the Federal government with no exposure to PPIC. For NBCR acts, PPIC is responsible for a deductible of $1,430,413 and 20% of the balance of a covered loss and the Federal government is responsible for the remaining portion of a covered loss. We are ultimately responsible for any loss incurred by PPIC. For the Farley Office and Retail Building, we maintain general liability insurance with limits of $100,000,000 per occurrence, and builder’s risk insurance including coverage for existing property and development activities of $2.8 billion per occurrence and in the aggregate. We maintain coverage for certified and non-certified terrorism acts with limits of $1.0 billion per occurrence and in the aggregate . We continue to monitor the state of the insurance market and the scope and costs of coverage for acts of terrorism and other events. However, we cannot anticipate what coverage will be available on commercially reasonable terms in the future. We are responsible for uninsured losses and for deductibles and losses in excess of our insurance coverage, which could be material . Our debt instruments, consisting of mortgage loans secured by our propertie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it could adversely affect our ability to finance or refinance our properties and expand our portfolio. Other Commitments and Contingencies We are from time to time involved in legal actions arising in the ordinary course of business. In our opinion, after consultation with legal counsel, the outcome of such matters is not currently expected to have a material adverse effect on our financial position, results of operations or cash flows. 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 In July 2018, we leased 78,000 square feet at 345 Montgomery Street in San Francisco, CA, to a subsidiary of Regus PLC, for an initial term of 15 years . The obligations under the lease were guaranteed by Regus PLC in an amount of up to $90,000,000 . The tenant purported to terminate the lease prior to space delivery. We commenced a suit on October 23, 2019 seeking to enforce the lease and the guarantee. In November 2011, we entered into an agreement with the New York City Economic Development Corporation ("EDC") to lease Piers 92 and 94 (the "Piers") for a 49-year term with five 10-year renewal options. The non-recourse lease with a single-purpose entity calls for current annual rent payments of $2,000,000 with fixed rent steps through the initial term. We operate trade shows and special events at the Piers (and sublease to others for the same uses). In February 2019, an inspection revealed that the piles supporting Pier 92 were structurally unsound (an obligation of EDC to maintain) and we were issued an order by EDC to vacate the property. We continued to make the required lease payments through February 2020, with no abatement provided by EDC for the loss of our right-to-use Pier 92 or reimbursement for lost revenues. In March 2020, as no resolution had been reached with EDC, we did not pay the monthly rent due under the non-recourse lease. As of March 31, 2020, we have a $45,790,000 lease liability and a $34,732,000 right-of-use asset recorded for this lease. 20 . Commitments and Contingencies - continued Other Commitments and Contingencies - continued In August 2019, we delivered the required nine month notice to the ground lessor of our land and building lease at 608 Fifth Avenue that we will surrender the property in May 2020. As of March 31, 2020 , a $71,071,000 lease liability remains, which will be recognized as income when the non-recourse lease is terminated. Our mortgage loans are non-recourse to us, except for the mortgage loans secured by 640 Fifth Avenue, 7 West 34th Street and 435 Seventh Avenue, which we guaranteed and therefore are part of our tax basis. In certain cases, we have provided guarantees or master leased tenant space. These guarantees and master leases terminate either upon the satisfaction of specified circumstances or repayment of underlying loans. In addition, we have guaranteed the rent and payments in lieu of real estate taxes due to Empire State Development ("ESD"), an entity of New York State, for the Farley Office and Retail Building. As of March 31, 2020 , the aggregate dollar amount of these guarantees and master leases is approximately $1,543,000,000 . As of March 31, 2020 , $17,458,000 of letters of credit were outstanding under one of our unsecured revolving credit facilities. Our unsecured revolving credit facilities contain financial covenants that require us to maintain minimum interest coverage and maximum debt to market capitalization ratios and provide for higher interest rates in the event of a decline in our ratings below Baa3/BBB. Our unsecured revolving credit facilities also contain customary conditions precedent to borrowing, including representations and warranties, and also contain customary events of default that could give rise to accelerated repayment, including such items as failure to pay interest or principal. The joint venture in which we own a 95.0% ownership interest was designated by ESD to develop the Farley Office and Retail Building. The joint venture entered into a development agreement with ESD and a design-build contract with Skanska Moynihan Train Hall Builders. Under the development agreement with ESD, the joint venture is obligated to build the Moynihan Train Hall, with Vornado and Related each guaranteeing the joint venture’s obligations. Under the design-build agreement, Skanska Moynihan Train Hall Builders is obligated to fulfill all of the joint venture’s obligations. The obligations of Skanska Moynihan Train Hall Builders have been bonded by Skanska USA and bear a full guaranty from Skanska AB. As investment manager of the Fund we are entitled to an incentive allocation after the limited partners have received a preferred return on their invested capital. The incentive allocation is subject to catch-up and clawback provisions. Accordingly, based on the March 31, 2020 fair value of the Fund assets, at liquidation we would be required to make a $24,300,000 payment to the limited partners representing a clawback of previously paid incentive allocations, which would have no income statement impact as it was previously accrued. As of March 31, 2020 , we expect to fund additional capital to certain of our partially owned entities aggregating approximately $11,000,000 . As of March 31, 2020 , we have construction commitments aggregating approximately $559,000,000 .</t>
  </si>
  <si>
    <t>Segment Information</t>
  </si>
  <si>
    <t>Segment Reporting [Abstract]</t>
  </si>
  <si>
    <t>Segment Information We operate in two reportable segments, New York and Other, which is based on how we manage our business. Net operating income ("NOI") at share represents total revenues less operating expenses including our share of partially owned entities. NOI at share - cash basis represents NOI at share adjusted to exclude straight-line rental income and expense, amortization of acquired below and above market leases, net and other non-cash adjustments. We consider NOI at share - cash basis to be the primary non-GAAP financial measure for making decisions and assessing the unlevered performance of our segments as it relates to the total return on assets as opposed to the levered return on equity. As properties are bought and sold based on NOI at share - cash basis, we utilize this measure to make investment decisions as well as to compare the performance of our assets to that of our peers. NOI at share and NOI at share - cash basis should not be considered alternatives to net income or cash flow from operations and may not be comparable to similarly titled measures employed by other companies. 21 . Segment Information - continued Below is a reconciliation of net (loss) income to NOI at share and NOI at share - cash basis for the three months ended March 31, 2020 and 2019 . (Amounts in thousands) For the Three Months Ended 2020 2019 Net (loss) income $ (104,503 ) $ 213,044 Depreciation and amortization expense 92,793 116,709 General and administrative expense 52,834 58,020 Transaction related costs and other 71 149 Income from partially owned entities (19,103 ) (7,320 ) Loss from real estate fund investments 183,463 167 Interest and other investment loss (income), net 5,904 (5,045 ) Interest and debt expense 58,842 102,463 Net gains on disposition of wholly owned and partially owned assets (68,589 ) (220,294 ) Income tax expense 12,813 29,743 Loss from discontinued operations — 137 NOI from partially owned entities 81,881 67,402 NOI attributable to noncontrolling interests in consolidated subsidiaries (15,493 ) (17,403 ) NOI at share 280,913 337,772 Non cash adjustments for straight-line rents, amortization of acquired below-market leases, net and other 3,076 (5,181 ) NOI at share - cash basis $ 283,989 $ 332,591 Below is a summary of NOI at share, NOI at share - cash basis by segment for the three months ended March 31, 2020 and 2019 . (Amounts in thousands) For the Three Months Ended March 31, 2020 Total New York Other Total revenues $ 444,532 $ 355,615 $ 88,917 Operating expenses (230,007 ) (183,031 ) (46,976 ) NOI - consolidated 214,525 172,584 41,941 Deduct: NOI attributable to noncontrolling interests in consolidated subsidiaries (15,493 ) (8,433 ) (7,060 ) Add: NOI from partially owned entities 81,881 78,408 3,473 NOI at share 280,913 242,559 38,354 Non-cash adjustments for straight-line rents, amortization of acquired below-market leases, net, and other 3,076 1,106 1,970 NOI at share - cash basis $ 283,989 $ 243,665 $ 40,324 (Amounts in thousands) For the Three Months Ended March 31, 2019 Total New York Other Total revenues $ 534,668 $ 443,285 $ 91,383 Operating expenses (246,895 ) (198,095 ) (48,800 ) NOI - consolidated 287,773 245,190 42,583 Deduct: NOI attributable to noncontrolling interests in consolidated subsidiaries (17,403 ) (11,407 ) (5,996 ) Add: NOI from partially owned entities 67,402 49,575 17,827 NOI at share 337,772 283,358 54,414 Non-cash adjustments for straight-line rents, amortization of acquired below-market leases, net, and other (5,181 ) (6,618 ) 1,437 NOI at share - cash basis $ 332,591 $ 276,740 $ 55,851</t>
  </si>
  <si>
    <t>Recently Issued Accounting Literature (Policies)</t>
  </si>
  <si>
    <t>The accompanying consolidated financial statements are unaudited and include the accounts of Vornado and the Operating Partnership and their consolidated subsidiaries. All inter-company amounts have been eliminated and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19 , as filed with the SEC. 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months ended March 31, 2020 are not necessarily indicative of the operating results for the full year.</t>
  </si>
  <si>
    <t>In June 2016, the Financial Accounting Standards Board ("FASB") issued an update (“ASU 2016-13”) Measurement of Credit Losses on Financial Instruments establishing Accounting Standards Codification ("ASC") Topic 326, Financial Instruments - Credit Losses ("ASC 326"), as amended by subsequent ASUs on the topic.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the financial asset. ASU 2016-13 is effective for interim and annual reporting periods in fiscal years beginning after December 15, 2019. In May 2019, the FASB issued ASU 2019-05 Financial Instruments - Credit Losses (Topic 326): Targeted Transition Relief to allow companies to irrevocably elect, upon adoption of ASU 2016-13, the fair value option for financial instruments that were previously recorded at amortized cost and are within the scope of ASC Subtopic 326-20 if the instruments are eligible for the fair value option under ASC Subtopic 825-10, Financial Instruments ("ASC 825-10"). We elected to apply the fair value option on an instrument-by-instrument basis to our loans receivable. We adopted this standard effective January 1, 2020 and recorded a $16,064,000 cumulative-effect adjustment to beginning accumulated deficit to recognize credit losses on loans receivable recorded on our consolidated balance sheets. For the three months ended March 31, 2020, we recorded $7,261,000 of credit losses on our loans receivable which is included in "interest and other investment (loss) income, net" on our consolidated statements of income. In March 2020, the FASB issued an update (“ASU 2020-04”) establishing ASC Topic 848, Reference Rate Reform . ASU 2020-04 contains practical expedients for reference rate reform related activities that impact debt, leases, derivatives and other contracts. The guidance in ASU 2020-04 is optional and may be elected over time as reference rate reform activities occur. During the three months ended March 31,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pril 2020, the FASB issued a Staff Q&amp;A on accounting for leases during the COVID-19 pandemic, focused on the application of lease guidance in ASC Topic 842, Leases ("ASC 842"). The Q&amp;A states that it would be acceptable to make a policy election regarding rent concessions resulting from COVID-19, which would not require entities to account for these rent concessions as lease modifications under certain conditions. Entities making the election will continue to recognize rental revenue on a straight-line basis for qualifying concessions. Rent abatements would be recognized as reductions to revenue during the period in which they were granted. Rent deferrals would result in an increase to "tenant and other receivables" during the deferral period with no impact on rental revenue recognition. We are evaluating the impact of this policy election and have not yet concluded on whether we will apply the election.</t>
  </si>
  <si>
    <t>Revenue</t>
  </si>
  <si>
    <t>Our revenues primarily consist of rental revenues and fee and other income. We operate in two reportable segments: New York and Other, with a significant portion of our revenues included in the New York segment. We have the following revenue sources and revenue recognition policies: • Rental revenues include revenues from the leasing of space at our properties to tenants, lease termination income, revenues from the Hotel Pennsylvania, trade shows and tenant services. ◦ Revenues from the leasing of space at our properties to tenants include (i) lease components, including fixed and variable lease payments, and nonlease components which include reimbursement of common area maintenance expenses, and (ii) reimbursement of real estate taxes and insurance expenses. As lessor, we have elected to combine the lease and nonlease components of our operating lease agreements and account for the components as a single lease component in accordance with ASC 842. ◦ Lease revenues and reimbursement of common area maintenance, real estate taxes and insurance are presented in the following tables as "property rentals." Revenues derived from fixed lease payments are recognized on a straight-line basis over the non-cancelable period of the lease, together with renewal options that are reasonably certain of being exercised. We commence rental revenue recognition when the underlying asset is available for use by the lessee. Revenue derived from the reimbursement of real estate taxes, insurance expenses and common area maintenance expenses are generally recognized in the same period as the related expenses are incurred. ◦ Lease termination income is recognized immediately if a tenant vacates or is recognized on a straight-line basis over the shortened remaining lease term in accordance with ASC 842. ◦ Hotel revenue arising from the operation of the Hotel Pennsylvania consists of room revenue, food and beverage revenue, and banquet revenue. Room revenue is recognized when the rooms are made available for the guest, in accordance with ASC 842. ◦ Trade shows revenue arising from the operation of trade shows is primarily booth rentals. This revenue is recognized upon the occurrence of the trade shows when the trade show booths are made available for use by the exhibitors, in accordance with ASC 842. ◦ Tenant services revenue arises from sub-metered electric, elevator, trash removal and other services provided to tenants at their request. This revenue is recognized as the services are transferred in accordance with ASC Topic 606, Revenue from Contracts with Customers ("ASC 606"). • Fee and other income includes management, leasing and other revenue arising from contractual agreements with third parties or with partially owned entities and includes Building Maintenance Services LLC ("BMS") cleaning, engineering and security services. This revenue is recognized as the services are transferred in accordance with ASC 606. Under ASC 842, we must assess on an individual lease basis whether it is probable that we will collect the future lease payments. We consider the tenant's payment history and current credit status when assessing collectability. When collectability is not deemed probable we write-off the tenant's receivables, including straight-line rent receivable, and limit lease income to cash received. Changes to the collectability of our operating leases are recorded as adjustments to "rental revenues" on our consolidated statements of income, which resulted in a decrease in income of $1,044,000 and $890,000 for the three months ended March 31, 2020 and 2019, respectively.</t>
  </si>
  <si>
    <t>The Fund is accounted for under ASC Topi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We are also the general partner and investment manager of the Crowne Plaza Times Square Hotel Joint Venture (the “Crowne Plaza Joint Venture”) and own a 57.1% interest in the joint venture which owns the 24.7% interest in the Crowne Plaza Times Square Hotel not owned by the Fund. The Crowne Plaza Joint Venture is also accounted for under ASC 946 and we consolidate the accounts of the joint venture into our consolidated financial statements, retaining the fair value basis of accounting.</t>
  </si>
  <si>
    <t>Redeemable Noncontrolling Interests</t>
  </si>
  <si>
    <t>Redeemable noncontrolling interests/redeemable partnership units exclude our Series G-1 through G-4 convertible preferred units and Series D-13 cumulative redeemable preferred units, as they are accounted for as liabilities in accordance with ASC Topic 480, Distinguishing Liabilities and Equity Redeemable noncontrolling interests on Vornado’s consolidated balance sheets and redeemable partnership units on the consolidated balance sheets of the Operating Partnership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t>
  </si>
  <si>
    <t>Fair Value Measurement</t>
  </si>
  <si>
    <t>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t>
  </si>
  <si>
    <t>Revenue Recognition (Tables)</t>
  </si>
  <si>
    <t>Summary of Revenue Sources by Segment</t>
  </si>
  <si>
    <t>Below is a summary of our revenues by segment. Additional financial information related to these reportable segments for the three months ended March 31, 2020 and 2019 is set forth in Note 21 - Segment Information . (Amounts in thousands) For the Three Months Ended March 31, 2020 Total New York Other Property rentals $ 371,174 $ 298,612 $ 72,562 Hotel Pennsylvania 8,741 8,741 — Trade shows 11,303 — 11,303 Lease revenues (1) 391,218 307,353 83,865 Tenant services 10,056 7,380 2,676 Rental revenues 401,274 314,733 86,541 BMS cleaning fees 32,466 34,429 (1,963 ) (2) Management and leasing fees 2,867 2,874 (7 ) Other income 7,925 3,579 4,346 Fee and other income 43,258 40,882 2,376 Total revenues $ 444,532 $ 355,615 $ 88,917 ____________________ See notes below. (Amounts in thousands) For the Three Months Ended March 31, 2019 Total New York Other Property rentals $ 457,741 $ 385,803 $ 71,938 Hotel Pennsylvania 12,609 12,609 — Trade shows 16,956 — 16,956 Lease revenues (1) 487,306 398,412 88,894 Tenant services 12,571 9,225 3,346 Rental revenues 499,877 407,637 92,240 BMS cleaning fees 29,785 31,757 (1,972 ) (2) Management and leasing fees 2,237 2,251 (14 ) Other income 2,769 1,640 1,129 Fee and other income 34,791 35,648 (857 ) Total revenues $ 534,668 $ 443,285 $ 91,383 ____________________ (1) The components of lease revenues were as follows: For the Three Months Ended March 31, 2020 2019 Fixed lease revenues $ 337,046 $ 414,877 Variable lease revenues 54,172 72,429 Lease revenues $ 391,218 $ 487,306 (2) Represents the elimination of theMART and 555 California Street BMS cleaning fees which are included as income in the New York segment.</t>
  </si>
  <si>
    <t>Components of Fixed and Variable Lease Revenues</t>
  </si>
  <si>
    <t>The components of lease revenues were as follows: For the Three Months Ended March 31, 2020 2019 Fixed lease revenues $ 337,046 $ 414,877 Variable lease revenues 54,172 72,429 Lease revenues $ 391,218 $ 487,306</t>
  </si>
  <si>
    <t>Real Estate Fund Investments (Tables)</t>
  </si>
  <si>
    <t>Schedule Of Income And Loss From The Fund</t>
  </si>
  <si>
    <t>Below is a summary of loss from the Fund and the Crowne Plaza Joint Venture. (Amounts in thousands) For the Three Months Ended March 31, 2020 2019 Net investment income (loss) $ 57 $ (267 ) Net unrealized (loss) gain on held investments (183,520 ) 100 Loss from real estate fund investments (183,463 ) (167 ) Less loss (income) attributable to noncontrolling interests in consolidated subsidiaries 127,305 (2,737 ) Loss from real estate fund investments net of noncontrolling interests in consolidated subsidiaries $ (56,158 ) $ (2,904 )</t>
  </si>
  <si>
    <t>Marketable Securities (Tables)</t>
  </si>
  <si>
    <t>Unrealized Gain (Loss) on Investments</t>
  </si>
  <si>
    <t>The table below summarizes the changes of our investment in PREIT. (Amounts in thousands) For the Three Months Ended March 31, 2020 Balance as of December 31, 2019 $ 33,313 Sale of marketable securities on January 23, 2020 (28,375 ) Decrease in fair value of marketable securities (1) (4,938 ) Balance as of March 31, 2020 $ — ____________________ (1) Included in “interest and other investment (loss) income, net” on our consolidated statements of income (see Note 17 - Interest and Other Investment (Loss) Income, Net ).</t>
  </si>
  <si>
    <t>Investments in Partially Owned Entities (Tables)</t>
  </si>
  <si>
    <t>Equity Method Investments</t>
  </si>
  <si>
    <t>Below is a schedule summarizing our investments in partially owned entities. (Amounts in thousands) Percentage Ownership at Balance as of March 31, 2020 December 31, 2019 Investments: Fifth Avenue and Times Square JV 51.5% $ 3,272,854 $ 3,291,231 Partially owned office buildings/land (1) Various 460,885 464,109 Alexander’s 32.4% 92,767 98,543 Other investments (2) Various 144,285 145,282 $ 3,970,791 $ 3,999,165 Investments in partially owned entities included in other liabilities (3) : 7 West 34th Street 53.0% $ (53,951 ) $ (54,004 ) 85 Tenth Avenue 49.9% (7,366 ) (6,186 ) $ (61,317 ) $ (60,190 ) ____________________ (1) Includes interests in 280 Park Avenue, 650 Madison Avenue, One Park Avenue, 512 West 22nd Street, 61 Ninth Avenue and others. (2) Includes interests in Independence Plaza, Fashion Centre Mall/Washington Tower, Rosslyn Plaza, 50-70 West 93rd Street and others. (3) Our negative basis results from distributions in excess of our investment. Below is a schedule of income from partially owned entities. (Amounts in thousands) Percentage For the Three Months Ended March 31, 2020 2019 Our share of net income: Fifth Avenue and Times Square JV (see page 25 for details) (1) : Equity in net income 51.5% $ 5,496 $ — Return on preferred equity, net of our share of the expense 9,166 — 14,662 — Alexander's (see page 25 for details): Equity in net income 32.4% 1,416 5,717 Management, leasing and development fees 1,260 1,057 2,676 6,774 Partially owned office buildings (2) Various 1,322 106 Other investments (3) Various 443 440 $ 19,103 $ 7,320 ____________________ (1) Entered into on April 18, 2019. (2) Includes interests in 280 Park Avenue, 650 Madison Avenue, One Park Avenue, 7 West 34th Street, 330 Madison Avenue (sold on July 11, 2019), 512 West 22nd Street, 61 Ninth Avenue, 85 Tenth Avenue and others. (3) Includes interests in Independence Plaza, Fashion Centre Mall/Washington Tower, Rosslyn Plaza, 50-70 West 93rd Street, Urban Edge Properties (sold on March 4, 2019), PREIT (accounted for as a marketable security from March 12, 2019 and sold on January 23, 2020) and others. Below is a summary of the latest available financial information for the Fifth Avenue and Times Square JV, which was entered into on April 18, 2019. (Amounts in thousands) Income statement for the three months ended March 31, 2020: Revenues $ 80,475 Net income 9,978 Net loss attributable to Fifth Avenue and Times Square JV (after allocation to our preferred equity interests) (9,071 )</t>
  </si>
  <si>
    <t>Identified Intangible Assets and Liabilities (Tables)</t>
  </si>
  <si>
    <t>Finite-Lived Intangible Assets and Liabilities</t>
  </si>
  <si>
    <t>Schedule of Identified Intangible Assets and Intangible Liabilities</t>
  </si>
  <si>
    <t>The following summarizes our identified intangible assets (primarily above-market leases) and liabilities (primarily below-market leases). (Amounts in thousands) Balance as of March 31, 2020 December 31, 2019 Identified intangible assets: Gross amount $ 129,421 $ 129,552 Accumulated amortization (100,298 ) (98,587 ) Total, net $ 29,123 $ 30,965 Identified intangible liabilities (included in deferred revenue): Gross amount $ 315,930 $ 316,119 Accumulated amortization (266,714 ) (262,580 ) Total, net $ 49,216 $ 53,539</t>
  </si>
  <si>
    <t>Below Market Leases Net Of Above Market Leases</t>
  </si>
  <si>
    <t>Schedule of future amortization expense of intangible assets</t>
  </si>
  <si>
    <t>Estimated annual amortization of acquired below-market leases, net of acquired above-market leases, for each of the five succeeding years commencing January 1, 2021 is as follows: (Amounts in thousands) 2021 $ 11,087 2022 9,061 2023 6,531 2024 2,787 2025 1,233</t>
  </si>
  <si>
    <t>Other Identified Intangible Assets</t>
  </si>
  <si>
    <t>Estimated annual amortization of all other identified intangible assets including acquired in-place leases for each of the five succeeding years commencing January 1, 2021 is as follows: (Amounts in thousands) 2021 $ 5,251 2022 3,538 2023 3,452 2024 2,838 2025 1,921</t>
  </si>
  <si>
    <t>Debt (Tables)</t>
  </si>
  <si>
    <t>Schedule of Debt</t>
  </si>
  <si>
    <t>The following is a summary of our debt: (Amounts in thousands) Weighted Average Interest Rate at Balance as of March 31, 2020 December 31, 2019 Mortgages Payable: Fixed rate 3.52% $ 4,599,366 $ 4,601,516 Variable rate 2.89% 1,071,562 1,068,500 Total 3.40% 5,670,928 5,670,016 Deferred financing costs, net and other (27,221 ) (30,119 ) Total, net $ 5,643,707 $ 5,639,897 Unsecured Debt: Senior unsecured notes 3.50% $ 450,000 $ 450,000 Deferred financing costs, net and other (3,924 ) (4,128 ) Senior unsecured notes, net 446,076 445,872 Unsecured term loan 3.75% 800,000 750,000 Deferred financing costs, net and other (4,026 ) (4,160 ) Unsecured term loan, net 795,974 745,840 Unsecured revolving credit facilities 1.78% 1,075,000 575,000 Total, net $ 2,317,050 $ 1,766,712</t>
  </si>
  <si>
    <t>Redeemable Noncontrolling Interests/Redeemable Partnership Units (Tables)</t>
  </si>
  <si>
    <t>Summary Of Activity Of Redeemable Noncontrolling Interests</t>
  </si>
  <si>
    <t>Below is a table summarizing the activity of redeemable noncontrolling interests/redeemable partnership units. (Amounts in thousands) For the Three Months Ended March 31, 2020 2019 Beginning balance $ 888,915 $ 783,562 Net income 390 12,202 Other comprehensive loss (2,983 ) (1,276 ) Distributions (8,898 ) (8,488 ) Redemption of Class A units for Vornado common shares, at redemption value (1,640 ) (3,181 ) Adjustments to carry redeemable Class A units at redemption value (267,170 ) 65,818 Other, net 15,185 18,448 Ending balance $ 623,799 $ 867,085</t>
  </si>
  <si>
    <t>Shareholders' Equity/Partners' Capital (Tables)</t>
  </si>
  <si>
    <t>Schedule of Dividends</t>
  </si>
  <si>
    <t>The following table sets forth the details of our dividends/distributions per common share/Class A unit and dividends/distributions per share/unit for each class of preferred shares/units of beneficial interest. (Per share/unit) For the Three Months Ended March 31, 2020 2019 Shares/Units: Common shares/Class A units held by Vornado: authorized 250,000,000 shares/units $ 0.66 $ 0.66 Convertible Preferred (1) : 6.5% Series A: authorized 15,540 and 83,977 shares/units (2) 0.8125 0.8125 Cumulative Redeemable Preferred (1) : 5.70% Series K: authorized 12,000,000 shares/units (3) 0.3563 0.3563 5.40% Series L: authorized 13,800,000 shares/units (3) 0.3375 0.3375 5.25% Series M: authorized 13,800,000 shares/units (3) 0.3281 0.3281 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 Class A units per Series A Preferred Share/Unit. (3) Redeemable at Vornado's option at a redemption price of $25.00 per share/unit, plus accrued and unpaid dividends/distributions through the date of redemption.</t>
  </si>
  <si>
    <t>Schedule of Accumulated Other Comprehensive Income (Loss)</t>
  </si>
  <si>
    <t>The following tables set forth the changes in accumulated other comprehensive loss by component. (Amounts in thousands) Total Accumulated other comprehensive income (loss) of nonconsolidated subsidiaries Interest rate swaps Other For the three months ended March 31, 2020: Balance as of December 31, 2019 $ (40,233 ) $ 4 $ (36,126 ) $ (4,111 ) Other comprehensive (loss) income (42,486 ) 8 (45,477 ) 2,983 Balance as of March 31, 2020 $ (82,719 ) $ 12 $ (81,603 ) $ (1,128 ) For the three months ended March 31, 2019: Balance as of December 31, 2018 $ 7,664 $ 3,253 $ 11,759 $ (7,348 ) Other comprehensive (loss) income (16,738 ) (985 ) (17,029 ) 1,276 Amount reclassified from accumulated other comprehensive loss (2,311 ) (2,311 ) — — Balance as of March 31, 2019 $ (11,385 ) $ (43 ) $ (5,270 ) $ (6,072 )</t>
  </si>
  <si>
    <t>Fair Value Measurements (Tables)</t>
  </si>
  <si>
    <t>Fair Value, Assets Measured on Recurring Basis, Unobservable Input Reconciliation</t>
  </si>
  <si>
    <t>Fair value, schedule of assets and liabilities measures on recurring basis</t>
  </si>
  <si>
    <t>The tables below aggregate the fair values of these financial assets and liabilities by their levels in the fair value hierarchy. (Amounts in thousands) As of March 31, 2020 Total Level 1 Level 2 Level 3 Real estate fund investments $ 45,129 $ — $ — $ 45,129 Deferred compensation plan assets ($12,116 included in restricted cash and $78,772 in other assets) 90,888 60,320 — 30,568 Loans receivable ($40,547 included in investments in partially owned entities and $11,443 in other assets) 51,990 — — 51,990 Interest rate swaps (included in other assets) 94 — 94 — Total assets $ 188,101 $ 60,320 $ 94 $ 127,687 Mandatorily redeemable instruments (included in other liabilities) $ 49,938 $ 49,938 $ — $ — Interest rate swaps (included in other liabilities) 81,601 — 81,601 — Total liabilities $ 131,539 $ 49,938 $ 81,601 $ — (Amounts in thousands) As of December 31, 2019 Total Level 1 Level 2 Level 3 Marketable securities $ 33,313 $ 33,313 $ — $ — Real estate fund investments 222,649 — — 222,649 Deferred compensation plan assets ($11,819 included in restricted cash and $91,954 in other assets) 103,773 71,338 — 32,435 Interest rate swaps (included in other assets) 4,327 — 4,327 — Total assets $ 364,062 $ 104,651 $ 4,327 $ 255,084 Mandatorily redeemable instruments (included in other liabilities) $ 50,561 $ 50,561 $ — $ — Interest rate swaps (included in other liabilities) 40,354 — 40,354 — Total liabilities $ 90,915 $ 50,561 $ 40,354 $ —</t>
  </si>
  <si>
    <t>Schedule of carrying amounts and fair values of financial instruments</t>
  </si>
  <si>
    <t>The table below summarizes the carrying amounts and fair value of these financial instruments. (Amounts in thousands) As of March 31, 2020 As of December 31, 2019 Carrying Amount Fair Value Carrying Amount Fair Value Cash equivalents $ 1,422,502 $ 1,423,000 $ 1,276,815 $ 1,277,000 Debt: Mortgages payable $ 5,670,928 $ 5,689,000 $ 5,670,016 $ 5,714,000 Senior unsecured notes 450,000 434,000 450,000 468,000 Unsecured term loan 800,000 800,000 750,000 750,000 Unsecured revolving credit facilities 1,075,000 1,075,000 575,000 575,000 Total $ 7,995,928 (1) $ 7,998,000 $ 7,445,016 (1) $ 7,507,000 ____________________ (1) Excludes $35,171 and $38,407 of deferred financing costs, net and other as of March 31, 2020 and December 31, 2019 , respectively.</t>
  </si>
  <si>
    <t>Schedule of derivative assets at fair value</t>
  </si>
  <si>
    <t xml:space="preserve">The following table summarizes our consolidated derivative instruments, all of which hedge variable rate debt. (Amounts in thousands) As of March 31, 2020 Variable Rate Hedged Item (Interest rate swaps) Fair Value Notional Amount Spread over LIBOR Interest Rate Swapped Rate Expiration Date Included in other assets: Other $ 94 $ 175,000 Included in other liabilities: Unsecured term loan $ 68,439 $ 750,000 (1) L+100 1.94% 3.87% 10/23 33-00 Northern Boulevard mortgage loan 9,141 100,000 L+180 2.81% 4.14% 1/25 888 Seventh Avenue mortgage loan 3,077 375,000 L+170 2.62% 3.25% 12/20 770 Broadway mortgage loan 944 700,000 L+175 2.76% 2.56% 9/20 $ 81,601 $ 1,925,000 ____________________ (1) Remaining $50,000 balance of our unsecured term loan bears interest at a floating rate of LIBOR plus 1.00% . </t>
  </si>
  <si>
    <t>Schedule of derivative liabilities at fair value</t>
  </si>
  <si>
    <t>Fair value inputs quantitative information</t>
  </si>
  <si>
    <t>Significant unobservable quantitative inputs in the table below were utilized in determining the fair value of these real estate fund investments. Range Weighted Average (based on fair value of investments) Unobservable Quantitative Input March 31, 2020 December 31, 2019 March 31, 2020 December 31, 2019 Discount rates 10.0% to 15.0% 8.2% to 12.0% 13.8% 9.3% Terminal capitalization rates 6.0% to 9.9% 4.6% to 8.2% 7.6% 5.3%</t>
  </si>
  <si>
    <t>Summary of changes in level 3 plan assets</t>
  </si>
  <si>
    <t>The table below summarizes the changes in the fair value of real estate fund investments that are classified as Level 3. (Amounts in thousands) For the Three Months Ended March 31, 2020 2019 Beginning balance $ 222,649 $ 318,758 Purchases/additional fundings 6,000 4,000 Net unrealized (loss) gain on held investments (183,520 ) 100 Ending balance $ 45,129 $ 322,858</t>
  </si>
  <si>
    <t>Deferred Compensation Plan Assets</t>
  </si>
  <si>
    <t>Schedule of changes in fair value of plan assets</t>
  </si>
  <si>
    <t>The table below summarizes the changes in the fair value of deferred compensation plan assets that are classified as Level 3. (Amounts in thousands) For the Three Months Ended March 31, 2020 2019 Beginning balance $ 32,435 $ 37,808 Sales (2,475 ) (2,114 ) Purchases 1,293 908 Realized and unrealized (losses) gains (1,229 ) 523 Other, net 544 437 Ending balance $ 30,568 $ 37,562</t>
  </si>
  <si>
    <t>Loans Receivable</t>
  </si>
  <si>
    <t>Significant unobservable quantitative inputs in the table below were utilized in determining the fair value of these loans receivable. March 31, 2020 Range Weighted Average Unobservable Quantitative Input Discount rates 6.0% to 14.0% 7.0% Terminal capitalization rates 5.0% to 6.0% 5.1%</t>
  </si>
  <si>
    <t>The table below summarizes the changes in fair value of loans receivable that are classified as Level 3. (Amounts in thousands) For the Three Months Ended March 31, 2020 Beginning balance $ 59,251 Credit losses (7,261 ) Ending balance $ 51,990</t>
  </si>
  <si>
    <t>Interest and Other Investment (Loss) Income, Net (Tables)</t>
  </si>
  <si>
    <t>Schedule Of Interest And Other Investment Income, Net</t>
  </si>
  <si>
    <t>The following table sets forth the details of interest and other investment (loss) income, net: (Amounts in thousands) For the Three Months Ended March 31, 2020 2019 (Decrease) increase in fair value of marketable securities: PREIT (1) $ (4,938 ) $ (15,649 ) Lexington Realty Trust (2) — 16,068 Other — 42 (4,938 ) 461 Credit losses on loans receivable (3) (7,261 ) — Interest on cash and cash equivalents and restricted cash 3,966 2,067 Interest on loans receivable 1,426 1,606 Other, net 903 911 $ (5,904 ) $ 5,045 ____________________ (1) Sold on January 23, 2020 (see page 24 for details). (2) Sold on March 1, 2019. (3) See Note 4 - Recently Issued Accounting Literature for details.</t>
  </si>
  <si>
    <t>Interest and Debt Expense (Tables)</t>
  </si>
  <si>
    <t>The following table sets forth the details of interest and debt expense: (Amounts in thousands) For the Three Months Ended March 31, 2020 2019 Interest expense (1) $ 66,635 $ 117,647 Capitalized interest and debt expense (12,055 ) (23,325 ) Amortization of deferred financing costs 4,262 8,141 $ 58,842 $ 102,463 ____________________ (1) 2019 includes $22,540 of debt prepayment costs in connection with the redemption of $400,000 5.00% senior unsecured notes which were scheduled to mature in January 2022.</t>
  </si>
  <si>
    <t>Income Per Share/Income Per Class A Unit (Tables)</t>
  </si>
  <si>
    <t>Earnings per share</t>
  </si>
  <si>
    <t>Schedule Of Earnings Per Share Basic And Diluted</t>
  </si>
  <si>
    <t>Vornado Realty Trust The following table presents the calculations of (i) basic income per common share which includes the weighted average number of common shares outstanding without regard to dilutive potential common shares and (ii) diluted income per common share which includes the weighted average common shares and dilutive share equivalents. Unvested share-based payment awards that contain nonforfeitable rights to dividends, whether paid or unpaid, are accounted for as participating securities. Earnings are allocated to participating securities, which include restricted stock awards, based on the two-class method. Other potential dilutive share equivalents such as our employee stock options, restricted Operating Partnership units ("OP Units"), out-performance plan awards ("OPPs"), appreciation-only long term incentive plan units ("AO LTIP Units") and Performance Conditioned AO LTIP Units are included in the computation of diluted Earnings Per Share ("EPS") using the treasury stock method, while the dilutive effect of our Series A convertible preferred shares is reflected in diluted EPS by application of the if-converted method. (Amounts in thousands, except per share amounts) For the Three Months Ended March 31, 2020 2019 Numerator: Income from continuing operations, net of income attributable to noncontrolling interests $ 17,494 $ 194,150 Loss from discontinued operations — (128 ) Net income attributable to Vornado 17,494 194,022 Preferred share dividends (12,531 ) (12,534 ) Net income attributable to common shareholders 4,963 181,488 Earnings allocated to unvested participating securities (51 ) (19 ) Numerator for basic income per share 4,912 181,469 Impact of assumed conversions: Convertible preferred share dividends — 15 Numerator for diluted income per share $ 4,912 $ 181,484 Denominator: Denominator for basic income per share – weighted average shares 191,038 190,689 Effect of dilutive securities (1) : Employee stock options and restricted stock awards 75 271 Convertible preferred shares — 36 Denominator for diluted income per share – weighted average shares and assumed conversions 191,113 190,996 INCOME PER COMMON SHARE - BASIC: Net income per common share $ 0.03 $ 0.95 INCOME PER COMMON SHARE - DILUTED: Net income per common share $ 0.03 $ 0.95 ____________________ (1) The effect of dilutive securities for the three months ended March 31, 2020 and 2019 excluded an aggregate of 13,543 and 12,525</t>
  </si>
  <si>
    <t>Vornado Realty L.P. The following table presents the calculations of (i) basic income per Class A unit which includes the weighted average number of Class A units outstanding without regard to dilutive potential Class A units and (ii) diluted income per Class A unit which includes the weighted average Class A unit and dilutive Class A unit equivalents. Unvested share-based payment awards that contain non-forfeitable rights to dividends, whether paid or unpaid, are accounted for as participating securities. Earnings are allocated to participating securities, which include Vornado restricted stock awards, OP Units and OPPs, based on the two-class method. Other potential dilutive unit equivalents such as Vornado stock options, AO LTIP Units and Performance Conditioned AO LTIP Units are included in the computation of diluted income per unit ("EPU") using the treasury stock method, while the dilutive effect of our Series A convertible preferred units is reflected in diluted EPU by application of the if-converted method. (Amounts in thousands, except per unit amounts) For the Three Months Ended March 31, 2020 2019 Numerator: Income from continuing operations, net of income attributable to noncontrolling interests in consolidated subsidiaries $ 17,884 $ 206,361 Loss from discontinued operations — (137 ) Net income attributable to Vornado Realty L.P. 17,884 206,224 Preferred unit distributions (12,572 ) (12,575 ) Net income attributable to Class A unitholders 5,312 193,649 Earnings allocated to unvested participating securities (4,918 ) (1,147 ) Numerator for basic income per Class A unit 394 192,502 Impact of assumed conversions: Convertible preferred unit distributions — 15 Numerator for diluted income per Class A unit $ 394 $ 192,517 Denominator: Denominator for basic income per Class A unit – weighted average units 203,370 202,772 Effect of dilutive securities (1) : Vornado stock options, Vornado restricted stock awards, OP Units and OPPs 146 536 Convertible preferred units — 36 Denominator for diluted income per Class A unit – weighted average units and assumed conversions 203,516 203,344 INCOME PER CLASS A UNIT - BASIC: Net income per Class A unit $ — $ 0.95 INCOME PER CLASS A UNIT - DILUTED: Net income per Class A unit $ — $ 0.95 ____________________ (1) The effect of dilutive securities for the three months ended March 31, 2020 and 2019 excluded an aggregate of 1,140 and 177</t>
  </si>
  <si>
    <t>Segment Information (Tables)</t>
  </si>
  <si>
    <t>Schedule of Segment Information</t>
  </si>
  <si>
    <t>Below is a reconciliation of net (loss) income to NOI at share and NOI at share - cash basis for the three months ended March 31, 2020 and 2019 . (Amounts in thousands) For the Three Months Ended 2020 2019 Net (loss) income $ (104,503 ) $ 213,044 Depreciation and amortization expense 92,793 116,709 General and administrative expense 52,834 58,020 Transaction related costs and other 71 149 Income from partially owned entities (19,103 ) (7,320 ) Loss from real estate fund investments 183,463 167 Interest and other investment loss (income), net 5,904 (5,045 ) Interest and debt expense 58,842 102,463 Net gains on disposition of wholly owned and partially owned assets (68,589 ) (220,294 ) Income tax expense 12,813 29,743 Loss from discontinued operations — 137 NOI from partially owned entities 81,881 67,402 NOI attributable to noncontrolling interests in consolidated subsidiaries (15,493 ) (17,403 ) NOI at share 280,913 337,772 Non cash adjustments for straight-line rents, amortization of acquired below-market leases, net and other 3,076 (5,181 ) NOI at share - cash basis $ 283,989 $ 332,591 Below is a summary of NOI at share, NOI at share - cash basis by segment for the three months ended March 31, 2020 and 2019 . (Amounts in thousands) For the Three Months Ended March 31, 2020 Total New York Other Total revenues $ 444,532 $ 355,615 $ 88,917 Operating expenses (230,007 ) (183,031 ) (46,976 ) NOI - consolidated 214,525 172,584 41,941 Deduct: NOI attributable to noncontrolling interests in consolidated subsidiaries (15,493 ) (8,433 ) (7,060 ) Add: NOI from partially owned entities 81,881 78,408 3,473 NOI at share 280,913 242,559 38,354 Non-cash adjustments for straight-line rents, amortization of acquired below-market leases, net, and other 3,076 1,106 1,970 NOI at share - cash basis $ 283,989 $ 243,665 $ 40,324 (Amounts in thousands) For the Three Months Ended March 31, 2019 Total New York Other Total revenues $ 534,668 $ 443,285 $ 91,383 Operating expenses (246,895 ) (198,095 ) (48,800 ) NOI - consolidated 287,773 245,190 42,583 Deduct: NOI attributable to noncontrolling interests in consolidated subsidiaries (17,403 ) (11,407 ) (5,996 ) Add: NOI from partially owned entities 67,402 49,575 17,827 NOI at share 337,772 283,358 54,414 Non-cash adjustments for straight-line rents, amortization of acquired below-market leases, net, and other (5,181 ) (6,618 ) 1,437 NOI at share - cash basis $ 332,591 $ 276,740 $ 55,851</t>
  </si>
  <si>
    <t>Organization (Narrative) (Details)</t>
  </si>
  <si>
    <t>Organization [Line Items]</t>
  </si>
  <si>
    <t>Common limited partnership interest in the Operating Partnership (percent)</t>
  </si>
  <si>
    <t>92.70%</t>
  </si>
  <si>
    <t>COVID-19 Pandemic - Narrative (Details)</t>
  </si>
  <si>
    <t>1 Months Ended</t>
  </si>
  <si>
    <t>18 Months Ended</t>
  </si>
  <si>
    <t>Apr. 30, 2020USD ($)unit</t>
  </si>
  <si>
    <t>Mar. 31, 2020USD ($)employeeunit</t>
  </si>
  <si>
    <t>Mar. 31, 2020USD ($)unit</t>
  </si>
  <si>
    <t>Apr. 01, 2020USD ($)</t>
  </si>
  <si>
    <t>Subsequent Event</t>
  </si>
  <si>
    <t>Unusual or Infrequent Item, or Both [Line Items]</t>
  </si>
  <si>
    <t>Percentage of rent collected from office tenants</t>
  </si>
  <si>
    <t>90.00%</t>
  </si>
  <si>
    <t>Percentage of rent collected from retail tenants</t>
  </si>
  <si>
    <t>53.00%</t>
  </si>
  <si>
    <t>Percentage of rent collected from tenants</t>
  </si>
  <si>
    <t>83.00%</t>
  </si>
  <si>
    <t>220 Central Park South</t>
  </si>
  <si>
    <t>Number of condominium units sold (unit) | unit</t>
  </si>
  <si>
    <t>Cash proceeds from the sale of real estate | $</t>
  </si>
  <si>
    <t>COVID-19</t>
  </si>
  <si>
    <t>Number of employees furloughed</t>
  </si>
  <si>
    <t>COVID-19 | 220 Central Park South | Subsequent Event</t>
  </si>
  <si>
    <t>COVID-19 | Building Maintenance Service LLC</t>
  </si>
  <si>
    <t>COVID-19 | Hotel Pennsylvania</t>
  </si>
  <si>
    <t>COVID-19 | Vornado Realty Trust</t>
  </si>
  <si>
    <t>Non-Management Member Board of Trustees | COVID-19 | Subsequent Event</t>
  </si>
  <si>
    <t>Annual cash retainer forgone | $</t>
  </si>
  <si>
    <t>Recently Issued Accounting Literature (Narrative) (Details) - USD ($) $ in Thousands</t>
  </si>
  <si>
    <t>Jan. 01, 2020</t>
  </si>
  <si>
    <t>New Accounting Pronouncements or Change in Accounting Principle [Line Items]</t>
  </si>
  <si>
    <t>Accounting Standards Update 2016-13</t>
  </si>
  <si>
    <t>Earnings Less Than Distributions | Accounting Standards Update 2016-13</t>
  </si>
  <si>
    <t>Revenue Recognition - Narrative (Details) $ in Thousands</t>
  </si>
  <si>
    <t>Mar. 31, 2020USD ($)segment</t>
  </si>
  <si>
    <t>Mar. 31, 2019USD ($)</t>
  </si>
  <si>
    <t>Disaggregation of Revenue [Line Items]</t>
  </si>
  <si>
    <t>Number of reportable segments | segment</t>
  </si>
  <si>
    <t>Operating Lease, Lease Income</t>
  </si>
  <si>
    <t>Accounting Standards Update 2016-02</t>
  </si>
  <si>
    <t>Revenue Recognition - Revenues by Segment (Details) - USD ($) $ in Thousands</t>
  </si>
  <si>
    <t>Lease income</t>
  </si>
  <si>
    <t>Total revenues</t>
  </si>
  <si>
    <t>New York</t>
  </si>
  <si>
    <t>Rental revenues | New York</t>
  </si>
  <si>
    <t>Rental revenues | Other</t>
  </si>
  <si>
    <t>Property rentals</t>
  </si>
  <si>
    <t>Property rentals | New York</t>
  </si>
  <si>
    <t>Property rentals | Other</t>
  </si>
  <si>
    <t>Hotel Pennsylvania</t>
  </si>
  <si>
    <t>Hotel Pennsylvania | New York</t>
  </si>
  <si>
    <t>Hotel Pennsylvania | Other</t>
  </si>
  <si>
    <t>Trade shows</t>
  </si>
  <si>
    <t>Trade shows | New York</t>
  </si>
  <si>
    <t>Trade shows | Other</t>
  </si>
  <si>
    <t>Lease revenues</t>
  </si>
  <si>
    <t>Lease revenues | New York</t>
  </si>
  <si>
    <t>Lease revenues | Other</t>
  </si>
  <si>
    <t>Tenant services</t>
  </si>
  <si>
    <t>Tenant services | New York</t>
  </si>
  <si>
    <t>Tenant services | Other</t>
  </si>
  <si>
    <t>Fee and other income | New York</t>
  </si>
  <si>
    <t>Fee and other income | Other</t>
  </si>
  <si>
    <t>BMS cleaning fees</t>
  </si>
  <si>
    <t>BMS cleaning fees | New York</t>
  </si>
  <si>
    <t>BMS cleaning fees | Other</t>
  </si>
  <si>
    <t>Management and leasing fees</t>
  </si>
  <si>
    <t>Management and leasing fees | New York</t>
  </si>
  <si>
    <t>Management and leasing fees | Other</t>
  </si>
  <si>
    <t>Other income</t>
  </si>
  <si>
    <t>Other income | New York</t>
  </si>
  <si>
    <t>Other income | Other</t>
  </si>
  <si>
    <t>Revenue Recognition - Components of Lease Revenue (Details) - USD ($) $ in Thousands</t>
  </si>
  <si>
    <t>Fixed lease revenues</t>
  </si>
  <si>
    <t>Variable lease revenues</t>
  </si>
  <si>
    <t>Total lease revenues</t>
  </si>
  <si>
    <t>Real Estate Fund Investments (Narrative) (Details) $ in Thousands</t>
  </si>
  <si>
    <t>12 Months Ended</t>
  </si>
  <si>
    <t>Mar. 31, 2020USD ($)investment</t>
  </si>
  <si>
    <t>Dec. 31, 2019USD ($)investment</t>
  </si>
  <si>
    <t>Investment Holdings</t>
  </si>
  <si>
    <t>Aggregate fair value of Real Estate Fund investments (in US Dollars)</t>
  </si>
  <si>
    <t>Vornado Capital Partners Real Estate Fund</t>
  </si>
  <si>
    <t>Equity method ownership percentage</t>
  </si>
  <si>
    <t>25.00%</t>
  </si>
  <si>
    <t>Investment fund period expiration date</t>
  </si>
  <si>
    <t>2013-07</t>
  </si>
  <si>
    <t>Investment fund, extension of term</t>
  </si>
  <si>
    <t>2023-02</t>
  </si>
  <si>
    <t>Term of the Fund, years</t>
  </si>
  <si>
    <t>8 years</t>
  </si>
  <si>
    <t>Investment period for commitments of the Fund, years</t>
  </si>
  <si>
    <t>3 years</t>
  </si>
  <si>
    <t>Number of investments held by fund (investment) | investment</t>
  </si>
  <si>
    <t>Fair value below cost</t>
  </si>
  <si>
    <t>Unfunded commitments of fund</t>
  </si>
  <si>
    <t>Joint Venture | Crowne Plaza Times Square Hotel Joint Venture</t>
  </si>
  <si>
    <t>57.10%</t>
  </si>
  <si>
    <t>Crowne Plaza Time Square Hotel | Joint Venture | Crowne Plaza Times Square Hotel Joint Venture</t>
  </si>
  <si>
    <t>Ownership percentage by noncontrolling owners</t>
  </si>
  <si>
    <t>24.70%</t>
  </si>
  <si>
    <t>Vornado Realty Trust | Real estate fund investments</t>
  </si>
  <si>
    <t>Real Estate Fund Investments (Income from the Fund and the Co-Investment) (Details) - USD ($) $ in Thousands</t>
  </si>
  <si>
    <t>Less loss (income) attributable to noncontrolling interests in consolidated subsidiaries</t>
  </si>
  <si>
    <t>Net investment income (loss)</t>
  </si>
  <si>
    <t>Net unrealized (loss) gain on held investments</t>
  </si>
  <si>
    <t>Loss from real estate fund investments net of noncontrolling interests in consolidated subsidiaries</t>
  </si>
  <si>
    <t>Marketable Securities (Narrative) (Details) - USD ($) $ in Thousands</t>
  </si>
  <si>
    <t>Jan. 23, 2020</t>
  </si>
  <si>
    <t>Decrease in fair value of marketable securities</t>
  </si>
  <si>
    <t>PREIT</t>
  </si>
  <si>
    <t>Shares sold (shares)</t>
  </si>
  <si>
    <t>Proceeds from sale of equity method investments</t>
  </si>
  <si>
    <t>Marketable Securities (Marketable securities portfolio) (Details) - USD ($) $ in Thousands</t>
  </si>
  <si>
    <t>Marketable Securities [Roll Forward]</t>
  </si>
  <si>
    <t>Beginning balance</t>
  </si>
  <si>
    <t>Ending balance</t>
  </si>
  <si>
    <t>Sale of marketable securities</t>
  </si>
  <si>
    <t>Investments in Partially Owned Entities - Fifth Avenue and Times Square JV (Details) $ in Thousands</t>
  </si>
  <si>
    <t>Mar. 31, 2020USD ($)</t>
  </si>
  <si>
    <t>Fifth Avenue and Times Square JV</t>
  </si>
  <si>
    <t>Schedule Of Equity Method Investments</t>
  </si>
  <si>
    <t>51.50%</t>
  </si>
  <si>
    <t>Joint Venture | Fifth Avenue and Times Square JV</t>
  </si>
  <si>
    <t>Aggregate of preferred equity interests</t>
  </si>
  <si>
    <t>Debt instrument, interest rate, stated percentage (percent)</t>
  </si>
  <si>
    <t>4.25%</t>
  </si>
  <si>
    <t>Joint Venture | Investors | Fifth Avenue and Times Square JV</t>
  </si>
  <si>
    <t>48.50%</t>
  </si>
  <si>
    <t>Equity method effective ownership percentage</t>
  </si>
  <si>
    <t>47.20%</t>
  </si>
  <si>
    <t>Vornado Realty Trust | Joint Venture | Fifth Avenue and Times Square JV</t>
  </si>
  <si>
    <t>51.00%</t>
  </si>
  <si>
    <t>Percentage After Fifth Anniversary | Joint Venture | Fifth Avenue and Times Square JV</t>
  </si>
  <si>
    <t>4.75%</t>
  </si>
  <si>
    <t>Building Maintenance Service | Majority-Owned Subsidiary</t>
  </si>
  <si>
    <t>Revenue from related parties</t>
  </si>
  <si>
    <t>Building Maintenance Service</t>
  </si>
  <si>
    <t>Other real estate revenue from equity method investees</t>
  </si>
  <si>
    <t>Investments in Partially Owned Entities - Latest Financial Information of Fifth Avenue and Times Square JV (Details) - Fifth Avenue and Times Square JV $ in Thousands</t>
  </si>
  <si>
    <t>Net income</t>
  </si>
  <si>
    <t>Net loss attributable to Fifth Avenue and Times Square JV</t>
  </si>
  <si>
    <t>Investments in Partially Owned Entities (Alexander's Inc.) (Details) - Alexanders Inc $ / shares in Units, $ in Thousands</t>
  </si>
  <si>
    <t>Mar. 31, 2020USD ($)$ / sharesshares</t>
  </si>
  <si>
    <t>Equity Method Investments And Income From Equity Method Investments</t>
  </si>
  <si>
    <t>Ownership common shares, investee (in shares) | shares</t>
  </si>
  <si>
    <t>32.40%</t>
  </si>
  <si>
    <t>Closing share price (in dollars per share) | $ / shares</t>
  </si>
  <si>
    <t>Equity method investment fair value</t>
  </si>
  <si>
    <t>Excess of investee's fair value over carrying amount</t>
  </si>
  <si>
    <t>Excess of investee's carrying amount over equity in net assets</t>
  </si>
  <si>
    <t>Investments in Partially Owned Entities (Summary of Investments) (Details) - USD ($) $ in Thousands</t>
  </si>
  <si>
    <t>Carrying amount of investments in partially owned entities</t>
  </si>
  <si>
    <t>7 West 34th Street</t>
  </si>
  <si>
    <t>7 West 34th Street | Other liabilities</t>
  </si>
  <si>
    <t>85 Tenth Avenue</t>
  </si>
  <si>
    <t>49.90%</t>
  </si>
  <si>
    <t>85 Tenth Avenue | Other liabilities</t>
  </si>
  <si>
    <t>Partially Owned Office Buildings</t>
  </si>
  <si>
    <t>Alexanders Inc</t>
  </si>
  <si>
    <t>Other investments</t>
  </si>
  <si>
    <t>Investments in Partially Owned Entities (Summary of Income (Loss)) (Details) - USD ($) $ in Thousands</t>
  </si>
  <si>
    <t>Our share of net income (loss)</t>
  </si>
  <si>
    <t>Equity in net income (loss)</t>
  </si>
  <si>
    <t>Return on preferred equity, net of our share of the expense</t>
  </si>
  <si>
    <t>Management, leasing and development fees</t>
  </si>
  <si>
    <t>220 Central Park South 220 CPS - Narrative (Details) ft² in Thousands, $ in Thousands</t>
  </si>
  <si>
    <t>Mar. 31, 2020USD ($)ft²unit</t>
  </si>
  <si>
    <t>Real Estate [Line Items]</t>
  </si>
  <si>
    <t>Square footage of real estate property (in sqft) | ft²</t>
  </si>
  <si>
    <t>Development costs</t>
  </si>
  <si>
    <t>Development costs expended</t>
  </si>
  <si>
    <t>Cash proceeds from the sale of real estate</t>
  </si>
  <si>
    <t>Net gain on sale of real estate</t>
  </si>
  <si>
    <t>Identified Intangible Assets and Liabilities - Narrative (Details) - USD ($) $ in Thousands</t>
  </si>
  <si>
    <t>Increase to rental income</t>
  </si>
  <si>
    <t>Amortization of intangible assets</t>
  </si>
  <si>
    <t>Identified Intangible Assets and Liabilities - Schedule of Identified Intangible Assets and Intangible Liabilities (Details) - USD ($) $ in Thousands</t>
  </si>
  <si>
    <t>Gross amount</t>
  </si>
  <si>
    <t>Accumulated amortization</t>
  </si>
  <si>
    <t>Total, net</t>
  </si>
  <si>
    <t>Identified intangible liabilities (included in deferred revenue):</t>
  </si>
  <si>
    <t>Identified Intangible Assets and Liabilities - Schedule of Future Amortization Expense of Intangible Assets (Details) $ in Thousands</t>
  </si>
  <si>
    <t>2021</t>
  </si>
  <si>
    <t>2022</t>
  </si>
  <si>
    <t>2023</t>
  </si>
  <si>
    <t>2024</t>
  </si>
  <si>
    <t>2025</t>
  </si>
  <si>
    <t>Debt (Narrative) (Details) - Unsecured term loan - USD ($)</t>
  </si>
  <si>
    <t>Feb. 28, 2020</t>
  </si>
  <si>
    <t>Feb. 27, 2020</t>
  </si>
  <si>
    <t>Debt Instrument</t>
  </si>
  <si>
    <t>Long-term debt, gross</t>
  </si>
  <si>
    <t>Long-term debt, interest accrued at fixed rate</t>
  </si>
  <si>
    <t>3.87%</t>
  </si>
  <si>
    <t>1.94%</t>
  </si>
  <si>
    <t>Long-term debt, interest accrued at floating rate</t>
  </si>
  <si>
    <t>Debt Instrument, Interest Rate, Effective Percentage</t>
  </si>
  <si>
    <t>3.75%</t>
  </si>
  <si>
    <t>LIBOR</t>
  </si>
  <si>
    <t>Spread Over LIBOR (percent)</t>
  </si>
  <si>
    <t>1.00%</t>
  </si>
  <si>
    <t>Debt (Summary of Debt) (Details) - USD ($)</t>
  </si>
  <si>
    <t>Deferred financing costs, net and other</t>
  </si>
  <si>
    <t>Long term debt</t>
  </si>
  <si>
    <t>Mortgages</t>
  </si>
  <si>
    <t>Interest rate, end of period (percent)</t>
  </si>
  <si>
    <t>3.40%</t>
  </si>
  <si>
    <t>Mortgages | Fixed Rate</t>
  </si>
  <si>
    <t>3.52%</t>
  </si>
  <si>
    <t>Mortgages | Variable Rate</t>
  </si>
  <si>
    <t>2.89%</t>
  </si>
  <si>
    <t>Senior Unsecured Notes</t>
  </si>
  <si>
    <t>3.50%</t>
  </si>
  <si>
    <t>Unsecured term loan</t>
  </si>
  <si>
    <t>Unsecured Revolving Credit Facilities</t>
  </si>
  <si>
    <t>1.78%</t>
  </si>
  <si>
    <t>Redeemable Noncontrolling Interests/Redeemable Partnership Units (Narrative) (Details) - USD ($) $ in Thousands</t>
  </si>
  <si>
    <t>Redeemable Noncontrolling Interest</t>
  </si>
  <si>
    <t>Redemption value of redeemable Class A units</t>
  </si>
  <si>
    <t>Fair value of Series G-1 through G-4 convertible preferred units and Series D-13 cumulative redeemable preferred units</t>
  </si>
  <si>
    <t>Redeemable Noncontrolling Interests/Redeemable Partnership Units (Activity of Redeemable Noncontrolling Interests) (Details) - USD ($) $ in Thousands</t>
  </si>
  <si>
    <t>Redeemable Noncontrolling Interests Rollforward</t>
  </si>
  <si>
    <t>Net income (loss)</t>
  </si>
  <si>
    <t>Other comprehensive loss</t>
  </si>
  <si>
    <t>Other, net</t>
  </si>
  <si>
    <t>Redemption of Class A units for Vornado common shares, at redemption value</t>
  </si>
  <si>
    <t>Shareholders' Equity/Partners' Capital - Narrative (Details) $ / shares in Units, $ in Thousands</t>
  </si>
  <si>
    <t>Jan. 15, 2020USD ($)$ / shares</t>
  </si>
  <si>
    <t>Class of Stock [Line Items]</t>
  </si>
  <si>
    <t>Dividends payable, amount per share (in usd per share) | $ / shares</t>
  </si>
  <si>
    <t>Payments of special dividend, common stock | $</t>
  </si>
  <si>
    <t>Shareholders' Equity/Partners' Capital - Schedule of Dividends (Details) - $ / shares</t>
  </si>
  <si>
    <t>Common shares, dividends (in dollars per share)</t>
  </si>
  <si>
    <t>Preferred stock, redemption price per share (in dollars per share/unit)</t>
  </si>
  <si>
    <t>Convertible Preferred Stock | Series A Preferred Stock</t>
  </si>
  <si>
    <t>Preferred stock, dividend rate, per-dollar-amount (in dollars per share)</t>
  </si>
  <si>
    <t>Preferred stock, dividend rate, percentage (percent)</t>
  </si>
  <si>
    <t>6.50%</t>
  </si>
  <si>
    <t>Redeemable Preferred Stock</t>
  </si>
  <si>
    <t>Preferred stock, liquidation preference per share (in dollars per share/unit)</t>
  </si>
  <si>
    <t>Redeemable Preferred Stock | Series K Preferred Stock</t>
  </si>
  <si>
    <t>5.70%</t>
  </si>
  <si>
    <t>Redeemable Preferred Stock | Series L Preferred Stock</t>
  </si>
  <si>
    <t>5.40%</t>
  </si>
  <si>
    <t>Redeemable Preferred Stock | Series M Preferred Stock</t>
  </si>
  <si>
    <t>5.25%</t>
  </si>
  <si>
    <t>Shareholders' Equity/Partners' Capital - AOCI by Component (Details) - USD ($) $ in Thousands</t>
  </si>
  <si>
    <t>AOCI Including Portion Attributable to Noncontrolling Interest, Net of Tax [Roll Forward]</t>
  </si>
  <si>
    <t>Beginning balance, value</t>
  </si>
  <si>
    <t>Other comprehensive (loss) income</t>
  </si>
  <si>
    <t>Amounts reclassified from AOCI</t>
  </si>
  <si>
    <t>Ending balance, value</t>
  </si>
  <si>
    <t>Accumulated other comprehensive income (loss) of nonconsolidated subsidiaries</t>
  </si>
  <si>
    <t>Interest rate swaps</t>
  </si>
  <si>
    <t>Variable Interest Entities - Narrative (Details) - USD ($)</t>
  </si>
  <si>
    <t>Liabilities</t>
  </si>
  <si>
    <t>Variable Interest Entity, Not Primary Beneficiary</t>
  </si>
  <si>
    <t>Variable Interest Entity, Primary Beneficiary</t>
  </si>
  <si>
    <t>Fair Value Measurements (Narrative) (Details)</t>
  </si>
  <si>
    <t>Financial Assets and Liabilities Measured at Fair Value on a Recurring Basis</t>
  </si>
  <si>
    <t>Excess of fair value over cost</t>
  </si>
  <si>
    <t>Level 3 | Real estate fund investments</t>
  </si>
  <si>
    <t>Nonrecurring | Real estate assets</t>
  </si>
  <si>
    <t>Real estate asset</t>
  </si>
  <si>
    <t>Fair Value Measurements (Financial Assets and Liabilities Measured at Fair Value on a Recurring Basis) (Details) - USD ($) $ in Thousands</t>
  </si>
  <si>
    <t>Recurring</t>
  </si>
  <si>
    <t>Deferred compensation plan assets (included in restricted cash and other assets)</t>
  </si>
  <si>
    <t>Loans receivable (included in investments in partially owned entities and in other assets)</t>
  </si>
  <si>
    <t>Interest rate swaps (included in other assets)</t>
  </si>
  <si>
    <t>Total assets</t>
  </si>
  <si>
    <t>Mandatorily redeemable instruments (included in other liabilities)</t>
  </si>
  <si>
    <t>Interest rate swaps (included in other liabilities)</t>
  </si>
  <si>
    <t>Recurring | Level 1</t>
  </si>
  <si>
    <t>Recurring | Level 2</t>
  </si>
  <si>
    <t>Recurring | Level 3</t>
  </si>
  <si>
    <t>Restricted Cash | Recurring</t>
  </si>
  <si>
    <t>Other Assets | Recurring</t>
  </si>
  <si>
    <t>Investments in Partially Owned Properties | Recurring</t>
  </si>
  <si>
    <t>Fair Value Measurements (Unobervable Quantitative Input Ratios) (Details) - Recurring - Level 3</t>
  </si>
  <si>
    <t>Discount Rate | Real estate fund investments | Minimum</t>
  </si>
  <si>
    <t>Unobservable Quantitative Input</t>
  </si>
  <si>
    <t>Other real estate owned, measurement input</t>
  </si>
  <si>
    <t>Discount Rate | Real estate fund investments | Maximum</t>
  </si>
  <si>
    <t>Discount Rate | Real estate fund investments | Weighted Average</t>
  </si>
  <si>
    <t>Cap Rate | Minimum</t>
  </si>
  <si>
    <t>Loans receivable, measurement input</t>
  </si>
  <si>
    <t>Cap Rate | Maximum</t>
  </si>
  <si>
    <t>Cap Rate | Real estate fund investments | Minimum</t>
  </si>
  <si>
    <t>Cap Rate | Real estate fund investments | Maximum</t>
  </si>
  <si>
    <t>Cap Rate | Real estate fund investments | Weighted Average</t>
  </si>
  <si>
    <t>Loans Receivable | Discount Rate | Minimum</t>
  </si>
  <si>
    <t>Loans Receivable | Discount Rate | Maximum</t>
  </si>
  <si>
    <t>Loans Receivable | Discount Rate | Weighted Average</t>
  </si>
  <si>
    <t>Loans Receivable | Cap Rate | Weighted Average</t>
  </si>
  <si>
    <t>Fair Value Measurements (Changes in the Fair Value of Real Estate Fund Investments and Deferred Compensation Plan Assets) (Details) - USD ($) $ in Thousands</t>
  </si>
  <si>
    <t>Fair Value, Net Derivative Asset (Liability) Measured on Recurring Basis, Unobservable Input Reconciliation [Roll Forward]</t>
  </si>
  <si>
    <t>Purchases/additional fundings</t>
  </si>
  <si>
    <t>Sales</t>
  </si>
  <si>
    <t>Realized and unrealized (losses) gains</t>
  </si>
  <si>
    <t>Fair Value Measurements (Changes in the Fair Value of Loans Receivable) (Details) - Loans Receivable $ in Thousands</t>
  </si>
  <si>
    <t>Credit losses</t>
  </si>
  <si>
    <t>Fair Value Measurements (Carrying amounts and fair value of financial instruments) (Details) - USD ($) $ in Thousands</t>
  </si>
  <si>
    <t>Fair Value, Balance Sheet Grouping, Financial Statement Captions [Line Items]</t>
  </si>
  <si>
    <t>Debt, Carrying Amount</t>
  </si>
  <si>
    <t>Carrying Amount</t>
  </si>
  <si>
    <t>Cash equivalents, carrying amount</t>
  </si>
  <si>
    <t>Mortgages payable, gross</t>
  </si>
  <si>
    <t>Carrying Amount | Senior Unsecured Notes</t>
  </si>
  <si>
    <t>Unsecured debt, gross</t>
  </si>
  <si>
    <t>Carrying Amount | Unsecured Term Loan</t>
  </si>
  <si>
    <t>Fair Value</t>
  </si>
  <si>
    <t>Debt, Fair Value</t>
  </si>
  <si>
    <t>Fair Value | Level 1</t>
  </si>
  <si>
    <t>Cash equivalents, fair value</t>
  </si>
  <si>
    <t>Fair Value | Level 2</t>
  </si>
  <si>
    <t>Fair Value | Senior Unsecured Notes | Level 2</t>
  </si>
  <si>
    <t>Fair Value | Unsecured Term Loan | Level 1</t>
  </si>
  <si>
    <t>Fair Value Measurements (Summary of Derivative Instruments) (Details) - Interest rate swaps - Designated as Hedging Instrument</t>
  </si>
  <si>
    <t>Derivative [Line Items]</t>
  </si>
  <si>
    <t>Derivative Liability, Fair Value</t>
  </si>
  <si>
    <t>Derivative Liability, Notional Amount</t>
  </si>
  <si>
    <t>Other | Other Assets</t>
  </si>
  <si>
    <t>Derivative Asset, Fair Value</t>
  </si>
  <si>
    <t>Derivative Asset, Notional Amount</t>
  </si>
  <si>
    <t>Unsecured term loan | Other liabilities</t>
  </si>
  <si>
    <t>Derivative, Interest Rate</t>
  </si>
  <si>
    <t>Derivative, Swap Rate</t>
  </si>
  <si>
    <t>Derivative expiration date</t>
  </si>
  <si>
    <t>2023-10</t>
  </si>
  <si>
    <t>33-00 Northern Boulevard mortgage loan | Other liabilities</t>
  </si>
  <si>
    <t>2.81%</t>
  </si>
  <si>
    <t>4.14%</t>
  </si>
  <si>
    <t>2025-01</t>
  </si>
  <si>
    <t>888 Seventh Avenue mortgage loan | Other liabilities</t>
  </si>
  <si>
    <t>2.62%</t>
  </si>
  <si>
    <t>3.25%</t>
  </si>
  <si>
    <t>2020-12</t>
  </si>
  <si>
    <t>770 Broadway mortgage loan | Other liabilities</t>
  </si>
  <si>
    <t>2.76%</t>
  </si>
  <si>
    <t>2.56%</t>
  </si>
  <si>
    <t>2020-09</t>
  </si>
  <si>
    <t>LIBOR | Unsecured term loan | Other liabilities</t>
  </si>
  <si>
    <t>Derivative, Basis Spread on Variable Rate</t>
  </si>
  <si>
    <t>LIBOR | 33-00 Northern Boulevard mortgage loan | Other liabilities</t>
  </si>
  <si>
    <t>1.80%</t>
  </si>
  <si>
    <t>LIBOR | 888 Seventh Avenue mortgage loan | Other liabilities</t>
  </si>
  <si>
    <t>1.70%</t>
  </si>
  <si>
    <t>LIBOR | 770 Broadway mortgage loan | Other liabilities</t>
  </si>
  <si>
    <t>1.75%</t>
  </si>
  <si>
    <t>Floating | Unsecured term loan | Other liabilities</t>
  </si>
  <si>
    <t>Floating | LIBOR | Unsecured term loan | Other liabilities</t>
  </si>
  <si>
    <t>Stock-based Compensation (Narrative) (Details)</t>
  </si>
  <si>
    <t>Mar. 30, 2020USD ($)component</t>
  </si>
  <si>
    <t>Out Performance Plan 2020</t>
  </si>
  <si>
    <t>Share-based Compensation Arrangement by Share-based Payment Award [Line Items]</t>
  </si>
  <si>
    <t>Out of performance plan notional amount</t>
  </si>
  <si>
    <t>Grant-Date Fair Value</t>
  </si>
  <si>
    <t>Amount expensed immediately</t>
  </si>
  <si>
    <t>Revised age limit fo awards vesting criteria</t>
  </si>
  <si>
    <t>65 years</t>
  </si>
  <si>
    <t>Revised age for vesting with years of service</t>
  </si>
  <si>
    <t>60 years</t>
  </si>
  <si>
    <t>Years of service</t>
  </si>
  <si>
    <t>20 years</t>
  </si>
  <si>
    <t>Out performance plan notional amount remaining</t>
  </si>
  <si>
    <t>Award vesting period</t>
  </si>
  <si>
    <t>5 years</t>
  </si>
  <si>
    <t>Number of components of out performance plan | component</t>
  </si>
  <si>
    <t>Amount of basis points by which vornado underperforms the index</t>
  </si>
  <si>
    <t>2.00%</t>
  </si>
  <si>
    <t>Amount of basis points by which vornado underperforms the index, total</t>
  </si>
  <si>
    <t>6.00%</t>
  </si>
  <si>
    <t>Executive Officer | Out Performance Plan 2020</t>
  </si>
  <si>
    <t>Out of performance plan notional amount granted</t>
  </si>
  <si>
    <t>Absolute | Out Performance Plan 2020</t>
  </si>
  <si>
    <t>Duration of performance measurement period</t>
  </si>
  <si>
    <t>Required shareholder return three year</t>
  </si>
  <si>
    <t>21.00%</t>
  </si>
  <si>
    <t>Absolute | Maximum | Out Performance Plan 2020</t>
  </si>
  <si>
    <t>Percentage awards will be reduced if total shareholder return Is zero or negative</t>
  </si>
  <si>
    <t>50.00%</t>
  </si>
  <si>
    <t>Relative | Out Performance Plan 2020</t>
  </si>
  <si>
    <t>Required shareholder return under relative component</t>
  </si>
  <si>
    <t>Percentage of shareholder return under which no awards will be earned</t>
  </si>
  <si>
    <t>0.00%</t>
  </si>
  <si>
    <t>Relative | Maximum | Out Performance Plan 2020</t>
  </si>
  <si>
    <t>Relative | SNL US Office REIT Index | Out Performance Plan 2020</t>
  </si>
  <si>
    <t>Required shareholder return per year</t>
  </si>
  <si>
    <t>80.00%</t>
  </si>
  <si>
    <t>Relative | SNL US Retail Index | Out Performance Plan 2020</t>
  </si>
  <si>
    <t>20.00%</t>
  </si>
  <si>
    <t>General and Administrative Expense</t>
  </si>
  <si>
    <t>Share-based compensation expense</t>
  </si>
  <si>
    <t>Interest and Other Investment (Loss) Income, Net (Details) - USD ($) $ in Thousands</t>
  </si>
  <si>
    <t>Net Investment Income [Line Items]</t>
  </si>
  <si>
    <t>Interest on cash and cash equivalents and restricted cash</t>
  </si>
  <si>
    <t>Interest on loans receivable</t>
  </si>
  <si>
    <t>Interest and other investment income, net</t>
  </si>
  <si>
    <t>Lexington Realty Trust</t>
  </si>
  <si>
    <t>Interest and Debt Expense (Details) - USD ($) $ in Thousands</t>
  </si>
  <si>
    <t>Interest expense</t>
  </si>
  <si>
    <t>Capitalized interest and debt expense</t>
  </si>
  <si>
    <t>Amortization of deferred financing costs</t>
  </si>
  <si>
    <t>Interest and debt expense, Total</t>
  </si>
  <si>
    <t>Interest and Debt Expense - Footnote (Details) - Senior Unsecured Notes - Senior Unsecured Notes Due 2022</t>
  </si>
  <si>
    <t>Dec. 31, 2019USD ($)</t>
  </si>
  <si>
    <t>Debt Instrument, Redemption [Line Items]</t>
  </si>
  <si>
    <t>Debt prepayment costs</t>
  </si>
  <si>
    <t>Debt instrument, redeemed</t>
  </si>
  <si>
    <t>5.00%</t>
  </si>
  <si>
    <t>Income Per Share/Income Per Class A Unit (Narrative) (Details) - shares shares in Thousands</t>
  </si>
  <si>
    <t>Antidilutive Securities Excluded From Computation Of Earnings Per Share</t>
  </si>
  <si>
    <t>Weighted average common share / class A unit equivalents of excluded dilutive securities due to anti-dilutive effect</t>
  </si>
  <si>
    <t>Income Per Share/Income Per Class A Unit (Details) - USD ($) $ / shares in Units, shares in Thousands, $ in Thousands</t>
  </si>
  <si>
    <t>Numerator:</t>
  </si>
  <si>
    <t>Income from continuing operations, net of income attributable to noncontrolling interests</t>
  </si>
  <si>
    <t>Earnings allocated to unvested participating securities</t>
  </si>
  <si>
    <t>Numerator for basic income (loss) per share / per Class A unit</t>
  </si>
  <si>
    <t>Convertible preferred share dividends / unit distributions</t>
  </si>
  <si>
    <t>Numerator for diluted income (loss) per share</t>
  </si>
  <si>
    <t>Denominator:</t>
  </si>
  <si>
    <t>Denominator for basic income per share - weighted average shares (in shares)</t>
  </si>
  <si>
    <t>Vornado employee stock options and restricted share / unit awards (in shares)</t>
  </si>
  <si>
    <t>Convertible preferred shares/units</t>
  </si>
  <si>
    <t>Denominator for diluted income (loss) per share - weighted average shares and assumed conversions (in shares)</t>
  </si>
  <si>
    <t>Numerator for diluted income (loss) per Class A unit</t>
  </si>
  <si>
    <t>Denominator for basic income (loss) per Class A unit – weighted average units (in shares)</t>
  </si>
  <si>
    <t>Denominator for diluted income (loss) per Class A unit - weighted average units and assumed conversions</t>
  </si>
  <si>
    <t>Commitments and Contingencies (Narrative) (Details) ft² in Thousands</t>
  </si>
  <si>
    <t>Nov. 30, 2011extension</t>
  </si>
  <si>
    <t>Jul. 31, 2018USD ($)ft²</t>
  </si>
  <si>
    <t>Other Commitments</t>
  </si>
  <si>
    <t>Guarantees and master leases</t>
  </si>
  <si>
    <t>Clawback payment</t>
  </si>
  <si>
    <t>Commitment to fund additional capital to partially owned entities</t>
  </si>
  <si>
    <t>Construction commitment</t>
  </si>
  <si>
    <t>General Liability</t>
  </si>
  <si>
    <t>Insurance</t>
  </si>
  <si>
    <t>Insurance limit per property</t>
  </si>
  <si>
    <t>Insurance limit per occurrence</t>
  </si>
  <si>
    <t>All Risk And Rental Value</t>
  </si>
  <si>
    <t>Earthquake California Properties</t>
  </si>
  <si>
    <t>Insurance maximum coverage limit in aggregate</t>
  </si>
  <si>
    <t>Vornado deductible, percentage of property value</t>
  </si>
  <si>
    <t>Non-Certified Acts of Terrorism</t>
  </si>
  <si>
    <t>Terrorism Acts</t>
  </si>
  <si>
    <t>NBCR Acts</t>
  </si>
  <si>
    <t>PPIC | NBCR Acts</t>
  </si>
  <si>
    <t>Insurance deductible</t>
  </si>
  <si>
    <t>Insurance deductible percentage of balance of covered loss</t>
  </si>
  <si>
    <t>Farley Office and Retail Building | General Liability</t>
  </si>
  <si>
    <t>Farley Office and Retail Building | Non-Certified Acts of Terrorism</t>
  </si>
  <si>
    <t>Farley Office and Retail Building | Terrorism Acts</t>
  </si>
  <si>
    <t>Farley Office and Retail Building | Property and Development Activities</t>
  </si>
  <si>
    <t>Joint Venture | Farley Office and Retail Building</t>
  </si>
  <si>
    <t>95.00%</t>
  </si>
  <si>
    <t>345 Montgomery Street | Regus PLC</t>
  </si>
  <si>
    <t>Guarantor obligations, maximum exposure, undiscounted</t>
  </si>
  <si>
    <t>608 Fifth Avenue</t>
  </si>
  <si>
    <t>Subsidiary of Regus PLC | 345 Montgomery Street</t>
  </si>
  <si>
    <t>Lessor, operating lease, lease not yet commenced, term of contract</t>
  </si>
  <si>
    <t>15 years</t>
  </si>
  <si>
    <t>New York City Economic Development Corporation</t>
  </si>
  <si>
    <t>Operating lease, term of contract</t>
  </si>
  <si>
    <t>49 years</t>
  </si>
  <si>
    <t>Leases, number of renewal terms | extension</t>
  </si>
  <si>
    <t>Lease, term (in years)</t>
  </si>
  <si>
    <t>10 years</t>
  </si>
  <si>
    <t>Annual rent payments</t>
  </si>
  <si>
    <t>Outstanding letters of credit</t>
  </si>
  <si>
    <t>Segment Information (Narrative) (Details)</t>
  </si>
  <si>
    <t>Mar. 31, 2020segment</t>
  </si>
  <si>
    <t>Number of reportable segments</t>
  </si>
  <si>
    <t>Segment Information (Summary of net income and EBITDA reconciliation by segment) (Details) - USD ($) $ in Thousands</t>
  </si>
  <si>
    <t>Depreciation and amortization expense</t>
  </si>
  <si>
    <t>General and administrative expense</t>
  </si>
  <si>
    <t>Interest and other investment loss (income), net</t>
  </si>
  <si>
    <t>NOI from partially owned entities</t>
  </si>
  <si>
    <t>NOI attributable to noncontrolling interests in consolidated subsidiaries</t>
  </si>
  <si>
    <t>NOI at share</t>
  </si>
  <si>
    <t>Non cash adjustments for straight-line rents, amortization of acquired below-market leases, net and other</t>
  </si>
  <si>
    <t>NOI at share - cash basis</t>
  </si>
  <si>
    <t>Segment Information - Summary of NOI by Segment (Details) - USD ($) $ in Thousands</t>
  </si>
  <si>
    <t>Operating expenses</t>
  </si>
  <si>
    <t>NOI - consolidated</t>
  </si>
  <si>
    <t>Deduct: NOI attributable to noncontrolling interests in consolidated subsidiaries</t>
  </si>
  <si>
    <t>Add: NOI from partially owned entities</t>
  </si>
  <si>
    <t>Non-cash adjustments for straight-line rents, amortization of acquired below-market leases, net, and 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6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4" t="s">
        <v>11</v>
      </c>
    </row>
    <row r="23" spans="1:2">
      <c r="A23" s="4" t="s">
        <v>39</v>
      </c>
      <c r="B23" s="4" t="s">
        <v>11</v>
      </c>
    </row>
    <row r="24" spans="1:2">
      <c r="A24" s="4" t="s">
        <v>40</v>
      </c>
      <c r="B24" s="4" t="s">
        <v>41</v>
      </c>
    </row>
    <row r="25" spans="1:2">
      <c r="A25" s="4" t="s">
        <v>42</v>
      </c>
      <c r="B25" s="4" t="s">
        <v>43</v>
      </c>
    </row>
    <row r="26" spans="1:2">
      <c r="A26" s="4" t="s">
        <v>44</v>
      </c>
      <c r="B26" s="4" t="s">
        <v>45</v>
      </c>
    </row>
    <row r="27" spans="1:2">
      <c r="A27" s="4" t="s">
        <v>46</v>
      </c>
      <c r="B27" s="4" t="s">
        <v>11</v>
      </c>
    </row>
    <row r="28" spans="1:2">
      <c r="A28" s="4" t="s">
        <v>47</v>
      </c>
      <c r="B28" s="4" t="s">
        <v>48</v>
      </c>
    </row>
    <row r="29" spans="1:2">
      <c r="A29" s="4" t="s">
        <v>49</v>
      </c>
      <c r="B29" s="5" t="n">
        <v>191115726</v>
      </c>
    </row>
    <row r="30" spans="1:2">
      <c r="A30" s="4" t="s">
        <v>50</v>
      </c>
    </row>
    <row r="31" spans="1:2">
      <c r="A31" s="3" t="s">
        <v>3</v>
      </c>
    </row>
    <row r="32" spans="1:2">
      <c r="A32" s="4" t="s">
        <v>51</v>
      </c>
      <c r="B32" s="4" t="s">
        <v>52</v>
      </c>
    </row>
    <row r="33" spans="1:2">
      <c r="A33" s="4" t="s">
        <v>53</v>
      </c>
      <c r="B33" s="4" t="s">
        <v>54</v>
      </c>
    </row>
    <row r="34" spans="1:2">
      <c r="A34" s="4" t="s">
        <v>55</v>
      </c>
      <c r="B34" s="4" t="s">
        <v>56</v>
      </c>
    </row>
    <row r="35" spans="1:2">
      <c r="A35" s="4" t="s">
        <v>57</v>
      </c>
    </row>
    <row r="36" spans="1:2">
      <c r="A36" s="3" t="s">
        <v>3</v>
      </c>
    </row>
    <row r="37" spans="1:2">
      <c r="A37" s="4" t="s">
        <v>51</v>
      </c>
      <c r="B37" s="4" t="s">
        <v>58</v>
      </c>
    </row>
    <row r="38" spans="1:2">
      <c r="A38" s="4" t="s">
        <v>53</v>
      </c>
      <c r="B38" s="4" t="s">
        <v>59</v>
      </c>
    </row>
    <row r="39" spans="1:2">
      <c r="A39" s="4" t="s">
        <v>55</v>
      </c>
      <c r="B39" s="4" t="s">
        <v>56</v>
      </c>
    </row>
    <row r="40" spans="1:2">
      <c r="A40" s="4" t="s">
        <v>60</v>
      </c>
    </row>
    <row r="41" spans="1:2">
      <c r="A41" s="3" t="s">
        <v>3</v>
      </c>
    </row>
    <row r="42" spans="1:2">
      <c r="A42" s="4" t="s">
        <v>51</v>
      </c>
      <c r="B42" s="4" t="s">
        <v>61</v>
      </c>
    </row>
    <row r="43" spans="1:2">
      <c r="A43" s="4" t="s">
        <v>53</v>
      </c>
      <c r="B43" s="4" t="s">
        <v>62</v>
      </c>
    </row>
    <row r="44" spans="1:2">
      <c r="A44" s="4" t="s">
        <v>55</v>
      </c>
      <c r="B44" s="4" t="s">
        <v>56</v>
      </c>
    </row>
    <row r="45" spans="1:2">
      <c r="A45" s="4" t="s">
        <v>63</v>
      </c>
    </row>
    <row r="46" spans="1:2">
      <c r="A46" s="3" t="s">
        <v>3</v>
      </c>
    </row>
    <row r="47" spans="1:2">
      <c r="A47" s="4" t="s">
        <v>51</v>
      </c>
      <c r="B47" s="4" t="s">
        <v>64</v>
      </c>
    </row>
    <row r="48" spans="1:2">
      <c r="A48" s="4" t="s">
        <v>53</v>
      </c>
      <c r="B48" s="4" t="s">
        <v>65</v>
      </c>
    </row>
    <row r="49" spans="1:2">
      <c r="A49" s="4" t="s">
        <v>55</v>
      </c>
      <c r="B49" s="4" t="s">
        <v>56</v>
      </c>
    </row>
    <row r="50" spans="1:2">
      <c r="A50" s="4" t="s">
        <v>66</v>
      </c>
    </row>
    <row r="51" spans="1:2">
      <c r="A51" s="3" t="s">
        <v>3</v>
      </c>
    </row>
    <row r="52" spans="1:2">
      <c r="A52" s="4" t="s">
        <v>12</v>
      </c>
      <c r="B52" s="4" t="s">
        <v>67</v>
      </c>
    </row>
    <row r="53" spans="1:2">
      <c r="A53" s="4" t="s">
        <v>14</v>
      </c>
      <c r="B53" s="4" t="s">
        <v>68</v>
      </c>
    </row>
    <row r="54" spans="1:2">
      <c r="A54" s="4" t="s">
        <v>16</v>
      </c>
      <c r="B54" s="4" t="s">
        <v>69</v>
      </c>
    </row>
    <row r="55" spans="1:2">
      <c r="A55" s="4" t="s">
        <v>18</v>
      </c>
      <c r="B55" s="4" t="s">
        <v>70</v>
      </c>
    </row>
    <row r="56" spans="1:2">
      <c r="A56" s="4" t="s">
        <v>32</v>
      </c>
      <c r="B56" s="4" t="s">
        <v>33</v>
      </c>
    </row>
    <row r="57" spans="1:2">
      <c r="A57" s="4" t="s">
        <v>34</v>
      </c>
      <c r="B57" s="4" t="s">
        <v>33</v>
      </c>
    </row>
    <row r="58" spans="1:2">
      <c r="A58" s="4" t="s">
        <v>35</v>
      </c>
      <c r="B58" s="4" t="s">
        <v>71</v>
      </c>
    </row>
    <row r="59" spans="1:2">
      <c r="A59" s="4" t="s">
        <v>37</v>
      </c>
      <c r="B59" s="4" t="s">
        <v>11</v>
      </c>
    </row>
    <row r="60" spans="1:2">
      <c r="A60" s="4" t="s">
        <v>38</v>
      </c>
      <c r="B60" s="4" t="s">
        <v>11</v>
      </c>
    </row>
    <row r="61" spans="1:2">
      <c r="A61" s="4" t="s">
        <v>39</v>
      </c>
      <c r="B61" s="4" t="s">
        <v>11</v>
      </c>
    </row>
    <row r="62" spans="1:2">
      <c r="A62" s="4" t="s">
        <v>40</v>
      </c>
      <c r="B62" s="4" t="s">
        <v>72</v>
      </c>
    </row>
    <row r="63" spans="1:2">
      <c r="A63" s="4" t="s">
        <v>44</v>
      </c>
      <c r="B63"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74</v>
      </c>
    </row>
    <row r="3" spans="1:2">
      <c r="A3" s="3" t="s">
        <v>315</v>
      </c>
    </row>
    <row r="4" spans="1:2">
      <c r="A4" s="4" t="s">
        <v>314</v>
      </c>
      <c r="B4" s="4" t="s">
        <v>3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74</v>
      </c>
    </row>
    <row r="3" spans="1:2">
      <c r="A3" s="3" t="s">
        <v>318</v>
      </c>
    </row>
    <row r="4" spans="1:2">
      <c r="A4" s="4" t="s">
        <v>317</v>
      </c>
      <c r="B4" s="4" t="s">
        <v>3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74</v>
      </c>
    </row>
    <row r="3" spans="1:2">
      <c r="A3" s="3" t="s">
        <v>321</v>
      </c>
    </row>
    <row r="4" spans="1:2">
      <c r="A4" s="4" t="s">
        <v>322</v>
      </c>
      <c r="B4" s="4" t="s">
        <v>3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4</v>
      </c>
      <c r="B1" s="2" t="s">
        <v>1</v>
      </c>
    </row>
    <row r="2" spans="1:2">
      <c r="B2" s="2" t="s">
        <v>74</v>
      </c>
    </row>
    <row r="3" spans="1:2">
      <c r="A3" s="3" t="s">
        <v>325</v>
      </c>
    </row>
    <row r="4" spans="1:2">
      <c r="A4" s="4" t="s">
        <v>324</v>
      </c>
      <c r="B4" s="4" t="s">
        <v>3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74</v>
      </c>
    </row>
    <row r="3" spans="1:2">
      <c r="A3" s="3" t="s">
        <v>328</v>
      </c>
    </row>
    <row r="4" spans="1:2">
      <c r="A4" s="4" t="s">
        <v>327</v>
      </c>
      <c r="B4" s="4" t="s">
        <v>3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0</v>
      </c>
      <c r="B1" s="2" t="s">
        <v>1</v>
      </c>
    </row>
    <row r="2" spans="1:2">
      <c r="B2" s="2" t="s">
        <v>74</v>
      </c>
    </row>
    <row r="3" spans="1:2">
      <c r="A3" s="3" t="s">
        <v>331</v>
      </c>
    </row>
    <row r="4" spans="1:2">
      <c r="A4" s="4" t="s">
        <v>330</v>
      </c>
      <c r="B4" s="4" t="s">
        <v>3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3</v>
      </c>
      <c r="B1" s="2" t="s">
        <v>1</v>
      </c>
    </row>
    <row r="2" spans="1:2">
      <c r="B2" s="2" t="s">
        <v>74</v>
      </c>
    </row>
    <row r="3" spans="1:2">
      <c r="A3" s="3" t="s">
        <v>334</v>
      </c>
    </row>
    <row r="4" spans="1:2">
      <c r="A4" s="4" t="s">
        <v>333</v>
      </c>
      <c r="B4" s="4" t="s">
        <v>3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74</v>
      </c>
    </row>
    <row r="3" spans="1:2">
      <c r="A3" s="3" t="s">
        <v>337</v>
      </c>
    </row>
    <row r="4" spans="1:2">
      <c r="A4" s="4" t="s">
        <v>336</v>
      </c>
      <c r="B4" s="4" t="s">
        <v>3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9</v>
      </c>
      <c r="B1" s="2" t="s">
        <v>1</v>
      </c>
    </row>
    <row r="2" spans="1:2">
      <c r="B2" s="2" t="s">
        <v>74</v>
      </c>
    </row>
    <row r="3" spans="1:2">
      <c r="A3" s="3" t="s">
        <v>340</v>
      </c>
    </row>
    <row r="4" spans="1:2">
      <c r="A4" s="4" t="s">
        <v>339</v>
      </c>
      <c r="B4" s="4" t="s">
        <v>3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74</v>
      </c>
    </row>
    <row r="3" spans="1:2">
      <c r="A3" s="3" t="s">
        <v>343</v>
      </c>
    </row>
    <row r="4" spans="1:2">
      <c r="A4" s="4" t="s">
        <v>342</v>
      </c>
      <c r="B4" s="4" t="s">
        <v>3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74</v>
      </c>
      <c r="C1" s="2" t="s">
        <v>75</v>
      </c>
    </row>
    <row r="2" spans="1:3">
      <c r="A2" s="3" t="s">
        <v>76</v>
      </c>
    </row>
    <row r="3" spans="1:3">
      <c r="A3" s="4" t="s">
        <v>77</v>
      </c>
      <c r="B3" s="6" t="n">
        <v>2589800</v>
      </c>
      <c r="C3" s="6" t="n">
        <v>2591261</v>
      </c>
    </row>
    <row r="4" spans="1:3">
      <c r="A4" s="4" t="s">
        <v>78</v>
      </c>
      <c r="B4" s="5" t="n">
        <v>7946523</v>
      </c>
      <c r="C4" s="5" t="n">
        <v>7953163</v>
      </c>
    </row>
    <row r="5" spans="1:3">
      <c r="A5" s="4" t="s">
        <v>79</v>
      </c>
      <c r="B5" s="5" t="n">
        <v>1532828</v>
      </c>
      <c r="C5" s="5" t="n">
        <v>1490614</v>
      </c>
    </row>
    <row r="6" spans="1:3">
      <c r="A6" s="4" t="s">
        <v>80</v>
      </c>
      <c r="B6" s="5" t="n">
        <v>972199</v>
      </c>
      <c r="C6" s="5" t="n">
        <v>914960</v>
      </c>
    </row>
    <row r="7" spans="1:3">
      <c r="A7" s="4" t="s">
        <v>81</v>
      </c>
      <c r="B7" s="5" t="n">
        <v>126910</v>
      </c>
      <c r="C7" s="5" t="n">
        <v>124014</v>
      </c>
    </row>
    <row r="8" spans="1:3">
      <c r="A8" s="4" t="s">
        <v>82</v>
      </c>
      <c r="B8" s="5" t="n">
        <v>13168260</v>
      </c>
      <c r="C8" s="5" t="n">
        <v>13074012</v>
      </c>
    </row>
    <row r="9" spans="1:3">
      <c r="A9" s="4" t="s">
        <v>83</v>
      </c>
      <c r="B9" s="5" t="n">
        <v>-3049609</v>
      </c>
      <c r="C9" s="5" t="n">
        <v>-3015958</v>
      </c>
    </row>
    <row r="10" spans="1:3">
      <c r="A10" s="4" t="s">
        <v>84</v>
      </c>
      <c r="B10" s="5" t="n">
        <v>10118651</v>
      </c>
      <c r="C10" s="5" t="n">
        <v>10058054</v>
      </c>
    </row>
    <row r="11" spans="1:3">
      <c r="A11" s="4" t="s">
        <v>85</v>
      </c>
      <c r="B11" s="5" t="n">
        <v>378257</v>
      </c>
      <c r="C11" s="5" t="n">
        <v>379546</v>
      </c>
    </row>
    <row r="12" spans="1:3">
      <c r="A12" s="4" t="s">
        <v>86</v>
      </c>
      <c r="B12" s="5" t="n">
        <v>1586738</v>
      </c>
      <c r="C12" s="5" t="n">
        <v>1515012</v>
      </c>
    </row>
    <row r="13" spans="1:3">
      <c r="A13" s="4" t="s">
        <v>87</v>
      </c>
      <c r="B13" s="5" t="n">
        <v>80570</v>
      </c>
      <c r="C13" s="5" t="n">
        <v>92119</v>
      </c>
    </row>
    <row r="14" spans="1:3">
      <c r="A14" s="4" t="s">
        <v>88</v>
      </c>
      <c r="B14" s="5" t="n">
        <v>0</v>
      </c>
      <c r="C14" s="5" t="n">
        <v>33313</v>
      </c>
    </row>
    <row r="15" spans="1:3">
      <c r="A15" s="4" t="s">
        <v>89</v>
      </c>
      <c r="B15" s="5" t="n">
        <v>115795</v>
      </c>
      <c r="C15" s="5" t="n">
        <v>95733</v>
      </c>
    </row>
    <row r="16" spans="1:3">
      <c r="A16" s="4" t="s">
        <v>90</v>
      </c>
      <c r="B16" s="5" t="n">
        <v>3970791</v>
      </c>
      <c r="C16" s="5" t="n">
        <v>3999165</v>
      </c>
    </row>
    <row r="17" spans="1:3">
      <c r="A17" s="4" t="s">
        <v>91</v>
      </c>
      <c r="B17" s="5" t="n">
        <v>45129</v>
      </c>
      <c r="C17" s="5" t="n">
        <v>222649</v>
      </c>
    </row>
    <row r="18" spans="1:3">
      <c r="A18" s="4" t="s">
        <v>92</v>
      </c>
      <c r="B18" s="5" t="n">
        <v>393417</v>
      </c>
      <c r="C18" s="5" t="n">
        <v>408918</v>
      </c>
    </row>
    <row r="19" spans="1:3">
      <c r="A19" s="4" t="s">
        <v>93</v>
      </c>
      <c r="B19" s="5" t="n">
        <v>731807</v>
      </c>
      <c r="C19" s="5" t="n">
        <v>742206</v>
      </c>
    </row>
    <row r="20" spans="1:3">
      <c r="A20" s="4" t="s">
        <v>94</v>
      </c>
      <c r="B20" s="5" t="n">
        <v>353467</v>
      </c>
      <c r="C20" s="5" t="n">
        <v>353986</v>
      </c>
    </row>
    <row r="21" spans="1:3">
      <c r="A21" s="4" t="s">
        <v>95</v>
      </c>
      <c r="B21" s="5" t="n">
        <v>29123</v>
      </c>
      <c r="C21" s="5" t="n">
        <v>30965</v>
      </c>
    </row>
    <row r="22" spans="1:3">
      <c r="A22" s="4" t="s">
        <v>96</v>
      </c>
      <c r="B22" s="5" t="n">
        <v>405914</v>
      </c>
      <c r="C22" s="5" t="n">
        <v>355347</v>
      </c>
    </row>
    <row r="23" spans="1:3">
      <c r="A23" s="4" t="s">
        <v>97</v>
      </c>
      <c r="B23" s="5" t="n">
        <v>18209659</v>
      </c>
      <c r="C23" s="5" t="n">
        <v>18287013</v>
      </c>
    </row>
    <row r="24" spans="1:3">
      <c r="A24" s="3" t="s">
        <v>98</v>
      </c>
    </row>
    <row r="25" spans="1:3">
      <c r="A25" s="4" t="s">
        <v>99</v>
      </c>
      <c r="B25" s="5" t="n">
        <v>5643707</v>
      </c>
      <c r="C25" s="5" t="n">
        <v>5639897</v>
      </c>
    </row>
    <row r="26" spans="1:3">
      <c r="A26" s="4" t="s">
        <v>100</v>
      </c>
      <c r="B26" s="5" t="n">
        <v>446076</v>
      </c>
      <c r="C26" s="5" t="n">
        <v>445872</v>
      </c>
    </row>
    <row r="27" spans="1:3">
      <c r="A27" s="4" t="s">
        <v>101</v>
      </c>
      <c r="B27" s="5" t="n">
        <v>795974</v>
      </c>
      <c r="C27" s="5" t="n">
        <v>745840</v>
      </c>
    </row>
    <row r="28" spans="1:3">
      <c r="A28" s="4" t="s">
        <v>102</v>
      </c>
      <c r="B28" s="5" t="n">
        <v>1075000</v>
      </c>
      <c r="C28" s="5" t="n">
        <v>575000</v>
      </c>
    </row>
    <row r="29" spans="1:3">
      <c r="A29" s="4" t="s">
        <v>103</v>
      </c>
      <c r="B29" s="5" t="n">
        <v>497531</v>
      </c>
      <c r="C29" s="5" t="n">
        <v>498254</v>
      </c>
    </row>
    <row r="30" spans="1:3">
      <c r="A30" s="4" t="s">
        <v>104</v>
      </c>
      <c r="B30" s="5" t="n">
        <v>972199</v>
      </c>
      <c r="C30" s="5" t="n">
        <v>914960</v>
      </c>
    </row>
    <row r="31" spans="1:3">
      <c r="A31" s="4" t="s">
        <v>105</v>
      </c>
      <c r="B31" s="5" t="n">
        <v>0</v>
      </c>
      <c r="C31" s="5" t="n">
        <v>398292</v>
      </c>
    </row>
    <row r="32" spans="1:3">
      <c r="A32" s="4" t="s">
        <v>106</v>
      </c>
      <c r="B32" s="5" t="n">
        <v>407598</v>
      </c>
      <c r="C32" s="5" t="n">
        <v>440049</v>
      </c>
    </row>
    <row r="33" spans="1:3">
      <c r="A33" s="4" t="s">
        <v>107</v>
      </c>
      <c r="B33" s="5" t="n">
        <v>54992</v>
      </c>
      <c r="C33" s="5" t="n">
        <v>59429</v>
      </c>
    </row>
    <row r="34" spans="1:3">
      <c r="A34" s="4" t="s">
        <v>108</v>
      </c>
      <c r="B34" s="5" t="n">
        <v>90888</v>
      </c>
      <c r="C34" s="5" t="n">
        <v>103773</v>
      </c>
    </row>
    <row r="35" spans="1:3">
      <c r="A35" s="4" t="s">
        <v>109</v>
      </c>
      <c r="B35" s="5" t="n">
        <v>308683</v>
      </c>
      <c r="C35" s="5" t="n">
        <v>265754</v>
      </c>
    </row>
    <row r="36" spans="1:3">
      <c r="A36" s="4" t="s">
        <v>110</v>
      </c>
      <c r="B36" s="5" t="n">
        <v>10292648</v>
      </c>
      <c r="C36" s="5" t="n">
        <v>10087120</v>
      </c>
    </row>
    <row r="37" spans="1:3">
      <c r="A37" s="4" t="s">
        <v>111</v>
      </c>
      <c r="B37" s="4" t="s">
        <v>112</v>
      </c>
      <c r="C37" s="4" t="s">
        <v>112</v>
      </c>
    </row>
    <row r="38" spans="1:3">
      <c r="A38" s="3" t="s">
        <v>113</v>
      </c>
    </row>
    <row r="39" spans="1:3">
      <c r="A39" s="4" t="s">
        <v>114</v>
      </c>
      <c r="B39" s="5" t="n">
        <v>619264</v>
      </c>
      <c r="C39" s="5" t="n">
        <v>884380</v>
      </c>
    </row>
    <row r="40" spans="1:3">
      <c r="A40" s="4" t="s">
        <v>115</v>
      </c>
      <c r="B40" s="5" t="n">
        <v>4535</v>
      </c>
      <c r="C40" s="5" t="n">
        <v>4535</v>
      </c>
    </row>
    <row r="41" spans="1:3">
      <c r="A41" s="4" t="s">
        <v>116</v>
      </c>
      <c r="B41" s="5" t="n">
        <v>623799</v>
      </c>
      <c r="C41" s="5" t="n">
        <v>888915</v>
      </c>
    </row>
    <row r="42" spans="1:3">
      <c r="A42" s="3" t="s">
        <v>117</v>
      </c>
    </row>
    <row r="43" spans="1:3">
      <c r="A43" s="4" t="s">
        <v>118</v>
      </c>
      <c r="B43" s="5" t="n">
        <v>891211</v>
      </c>
      <c r="C43" s="5" t="n">
        <v>891214</v>
      </c>
    </row>
    <row r="44" spans="1:3">
      <c r="A44" s="4" t="s">
        <v>119</v>
      </c>
      <c r="B44" s="5" t="n">
        <v>7624</v>
      </c>
      <c r="C44" s="5" t="n">
        <v>7618</v>
      </c>
    </row>
    <row r="45" spans="1:3">
      <c r="A45" s="4" t="s">
        <v>120</v>
      </c>
      <c r="B45" s="5" t="n">
        <v>8112523</v>
      </c>
      <c r="C45" s="5" t="n">
        <v>7827697</v>
      </c>
    </row>
    <row r="46" spans="1:3">
      <c r="A46" s="4" t="s">
        <v>121</v>
      </c>
      <c r="B46" s="5" t="n">
        <v>-2091612</v>
      </c>
      <c r="C46" s="5" t="n">
        <v>-1954266</v>
      </c>
    </row>
    <row r="47" spans="1:3">
      <c r="A47" s="4" t="s">
        <v>122</v>
      </c>
      <c r="B47" s="5" t="n">
        <v>-82719</v>
      </c>
      <c r="C47" s="5" t="n">
        <v>-40233</v>
      </c>
    </row>
    <row r="48" spans="1:3">
      <c r="A48" s="4" t="s">
        <v>123</v>
      </c>
      <c r="B48" s="5" t="n">
        <v>6837027</v>
      </c>
      <c r="C48" s="5" t="n">
        <v>6732030</v>
      </c>
    </row>
    <row r="49" spans="1:3">
      <c r="A49" s="4" t="s">
        <v>124</v>
      </c>
      <c r="B49" s="5" t="n">
        <v>456185</v>
      </c>
      <c r="C49" s="5" t="n">
        <v>578948</v>
      </c>
    </row>
    <row r="50" spans="1:3">
      <c r="A50" s="4" t="s">
        <v>125</v>
      </c>
      <c r="B50" s="5" t="n">
        <v>7293212</v>
      </c>
      <c r="C50" s="5" t="n">
        <v>7310978</v>
      </c>
    </row>
    <row r="51" spans="1:3">
      <c r="A51" s="4" t="s">
        <v>126</v>
      </c>
      <c r="B51" s="5" t="n">
        <v>18209659</v>
      </c>
      <c r="C51" s="5" t="n">
        <v>18287013</v>
      </c>
    </row>
    <row r="52" spans="1:3">
      <c r="A52" s="4" t="s">
        <v>66</v>
      </c>
    </row>
    <row r="53" spans="1:3">
      <c r="A53" s="3" t="s">
        <v>76</v>
      </c>
    </row>
    <row r="54" spans="1:3">
      <c r="A54" s="4" t="s">
        <v>77</v>
      </c>
      <c r="B54" s="5" t="n">
        <v>2589800</v>
      </c>
      <c r="C54" s="5" t="n">
        <v>2591261</v>
      </c>
    </row>
    <row r="55" spans="1:3">
      <c r="A55" s="4" t="s">
        <v>78</v>
      </c>
      <c r="B55" s="5" t="n">
        <v>7946523</v>
      </c>
      <c r="C55" s="5" t="n">
        <v>7953163</v>
      </c>
    </row>
    <row r="56" spans="1:3">
      <c r="A56" s="4" t="s">
        <v>79</v>
      </c>
      <c r="B56" s="5" t="n">
        <v>1532828</v>
      </c>
      <c r="C56" s="5" t="n">
        <v>1490614</v>
      </c>
    </row>
    <row r="57" spans="1:3">
      <c r="A57" s="4" t="s">
        <v>80</v>
      </c>
      <c r="B57" s="5" t="n">
        <v>972199</v>
      </c>
      <c r="C57" s="5" t="n">
        <v>914960</v>
      </c>
    </row>
    <row r="58" spans="1:3">
      <c r="A58" s="4" t="s">
        <v>81</v>
      </c>
      <c r="B58" s="5" t="n">
        <v>126910</v>
      </c>
      <c r="C58" s="5" t="n">
        <v>124014</v>
      </c>
    </row>
    <row r="59" spans="1:3">
      <c r="A59" s="4" t="s">
        <v>82</v>
      </c>
      <c r="B59" s="5" t="n">
        <v>13168260</v>
      </c>
      <c r="C59" s="5" t="n">
        <v>13074012</v>
      </c>
    </row>
    <row r="60" spans="1:3">
      <c r="A60" s="4" t="s">
        <v>83</v>
      </c>
      <c r="B60" s="5" t="n">
        <v>-3049609</v>
      </c>
      <c r="C60" s="5" t="n">
        <v>-3015958</v>
      </c>
    </row>
    <row r="61" spans="1:3">
      <c r="A61" s="4" t="s">
        <v>84</v>
      </c>
      <c r="B61" s="5" t="n">
        <v>10118651</v>
      </c>
      <c r="C61" s="5" t="n">
        <v>10058054</v>
      </c>
    </row>
    <row r="62" spans="1:3">
      <c r="A62" s="4" t="s">
        <v>85</v>
      </c>
      <c r="B62" s="5" t="n">
        <v>378257</v>
      </c>
      <c r="C62" s="5" t="n">
        <v>379546</v>
      </c>
    </row>
    <row r="63" spans="1:3">
      <c r="A63" s="4" t="s">
        <v>86</v>
      </c>
      <c r="B63" s="5" t="n">
        <v>1586738</v>
      </c>
      <c r="C63" s="5" t="n">
        <v>1515012</v>
      </c>
    </row>
    <row r="64" spans="1:3">
      <c r="A64" s="4" t="s">
        <v>87</v>
      </c>
      <c r="B64" s="5" t="n">
        <v>80570</v>
      </c>
      <c r="C64" s="5" t="n">
        <v>92119</v>
      </c>
    </row>
    <row r="65" spans="1:3">
      <c r="A65" s="4" t="s">
        <v>88</v>
      </c>
      <c r="B65" s="5" t="n">
        <v>0</v>
      </c>
      <c r="C65" s="5" t="n">
        <v>33313</v>
      </c>
    </row>
    <row r="66" spans="1:3">
      <c r="A66" s="4" t="s">
        <v>89</v>
      </c>
      <c r="B66" s="5" t="n">
        <v>115795</v>
      </c>
      <c r="C66" s="5" t="n">
        <v>95733</v>
      </c>
    </row>
    <row r="67" spans="1:3">
      <c r="A67" s="4" t="s">
        <v>90</v>
      </c>
      <c r="B67" s="5" t="n">
        <v>3970791</v>
      </c>
      <c r="C67" s="5" t="n">
        <v>3999165</v>
      </c>
    </row>
    <row r="68" spans="1:3">
      <c r="A68" s="4" t="s">
        <v>91</v>
      </c>
      <c r="B68" s="5" t="n">
        <v>45129</v>
      </c>
      <c r="C68" s="5" t="n">
        <v>222649</v>
      </c>
    </row>
    <row r="69" spans="1:3">
      <c r="A69" s="4" t="s">
        <v>92</v>
      </c>
      <c r="B69" s="5" t="n">
        <v>393417</v>
      </c>
      <c r="C69" s="5" t="n">
        <v>408918</v>
      </c>
    </row>
    <row r="70" spans="1:3">
      <c r="A70" s="4" t="s">
        <v>93</v>
      </c>
      <c r="B70" s="5" t="n">
        <v>731807</v>
      </c>
      <c r="C70" s="5" t="n">
        <v>742206</v>
      </c>
    </row>
    <row r="71" spans="1:3">
      <c r="A71" s="4" t="s">
        <v>94</v>
      </c>
      <c r="B71" s="5" t="n">
        <v>353467</v>
      </c>
      <c r="C71" s="5" t="n">
        <v>353986</v>
      </c>
    </row>
    <row r="72" spans="1:3">
      <c r="A72" s="4" t="s">
        <v>95</v>
      </c>
      <c r="B72" s="5" t="n">
        <v>29123</v>
      </c>
      <c r="C72" s="5" t="n">
        <v>30965</v>
      </c>
    </row>
    <row r="73" spans="1:3">
      <c r="A73" s="4" t="s">
        <v>96</v>
      </c>
      <c r="B73" s="5" t="n">
        <v>405914</v>
      </c>
      <c r="C73" s="5" t="n">
        <v>355347</v>
      </c>
    </row>
    <row r="74" spans="1:3">
      <c r="A74" s="4" t="s">
        <v>97</v>
      </c>
      <c r="B74" s="5" t="n">
        <v>18209659</v>
      </c>
      <c r="C74" s="5" t="n">
        <v>18287013</v>
      </c>
    </row>
    <row r="75" spans="1:3">
      <c r="A75" s="3" t="s">
        <v>98</v>
      </c>
    </row>
    <row r="76" spans="1:3">
      <c r="A76" s="4" t="s">
        <v>99</v>
      </c>
      <c r="B76" s="5" t="n">
        <v>5643707</v>
      </c>
      <c r="C76" s="5" t="n">
        <v>5639897</v>
      </c>
    </row>
    <row r="77" spans="1:3">
      <c r="A77" s="4" t="s">
        <v>100</v>
      </c>
      <c r="B77" s="5" t="n">
        <v>446076</v>
      </c>
      <c r="C77" s="5" t="n">
        <v>445872</v>
      </c>
    </row>
    <row r="78" spans="1:3">
      <c r="A78" s="4" t="s">
        <v>101</v>
      </c>
      <c r="B78" s="5" t="n">
        <v>795974</v>
      </c>
      <c r="C78" s="5" t="n">
        <v>745840</v>
      </c>
    </row>
    <row r="79" spans="1:3">
      <c r="A79" s="4" t="s">
        <v>102</v>
      </c>
      <c r="B79" s="5" t="n">
        <v>1075000</v>
      </c>
      <c r="C79" s="5" t="n">
        <v>575000</v>
      </c>
    </row>
    <row r="80" spans="1:3">
      <c r="A80" s="4" t="s">
        <v>103</v>
      </c>
      <c r="B80" s="5" t="n">
        <v>497531</v>
      </c>
      <c r="C80" s="5" t="n">
        <v>498254</v>
      </c>
    </row>
    <row r="81" spans="1:3">
      <c r="A81" s="4" t="s">
        <v>104</v>
      </c>
      <c r="B81" s="5" t="n">
        <v>972199</v>
      </c>
      <c r="C81" s="5" t="n">
        <v>914960</v>
      </c>
    </row>
    <row r="82" spans="1:3">
      <c r="A82" s="4" t="s">
        <v>105</v>
      </c>
      <c r="B82" s="5" t="n">
        <v>0</v>
      </c>
      <c r="C82" s="5" t="n">
        <v>398292</v>
      </c>
    </row>
    <row r="83" spans="1:3">
      <c r="A83" s="4" t="s">
        <v>106</v>
      </c>
      <c r="B83" s="5" t="n">
        <v>407598</v>
      </c>
      <c r="C83" s="5" t="n">
        <v>440049</v>
      </c>
    </row>
    <row r="84" spans="1:3">
      <c r="A84" s="4" t="s">
        <v>107</v>
      </c>
      <c r="B84" s="5" t="n">
        <v>54992</v>
      </c>
      <c r="C84" s="5" t="n">
        <v>59429</v>
      </c>
    </row>
    <row r="85" spans="1:3">
      <c r="A85" s="4" t="s">
        <v>108</v>
      </c>
      <c r="B85" s="5" t="n">
        <v>90888</v>
      </c>
      <c r="C85" s="5" t="n">
        <v>103773</v>
      </c>
    </row>
    <row r="86" spans="1:3">
      <c r="A86" s="4" t="s">
        <v>109</v>
      </c>
      <c r="B86" s="5" t="n">
        <v>308683</v>
      </c>
      <c r="C86" s="5" t="n">
        <v>265754</v>
      </c>
    </row>
    <row r="87" spans="1:3">
      <c r="A87" s="4" t="s">
        <v>110</v>
      </c>
      <c r="B87" s="5" t="n">
        <v>10292648</v>
      </c>
      <c r="C87" s="5" t="n">
        <v>10087120</v>
      </c>
    </row>
    <row r="88" spans="1:3">
      <c r="A88" s="4" t="s">
        <v>111</v>
      </c>
      <c r="B88" s="4" t="s">
        <v>112</v>
      </c>
      <c r="C88" s="4" t="s">
        <v>112</v>
      </c>
    </row>
    <row r="89" spans="1:3">
      <c r="A89" s="3" t="s">
        <v>113</v>
      </c>
    </row>
    <row r="90" spans="1:3">
      <c r="A90" s="4" t="s">
        <v>114</v>
      </c>
      <c r="B90" s="5" t="n">
        <v>619264</v>
      </c>
      <c r="C90" s="5" t="n">
        <v>884380</v>
      </c>
    </row>
    <row r="91" spans="1:3">
      <c r="A91" s="4" t="s">
        <v>115</v>
      </c>
      <c r="B91" s="5" t="n">
        <v>4535</v>
      </c>
      <c r="C91" s="5" t="n">
        <v>4535</v>
      </c>
    </row>
    <row r="92" spans="1:3">
      <c r="A92" s="4" t="s">
        <v>116</v>
      </c>
      <c r="B92" s="5" t="n">
        <v>623799</v>
      </c>
      <c r="C92" s="5" t="n">
        <v>888915</v>
      </c>
    </row>
    <row r="93" spans="1:3">
      <c r="A93" s="3" t="s">
        <v>117</v>
      </c>
    </row>
    <row r="94" spans="1:3">
      <c r="A94" s="4" t="s">
        <v>127</v>
      </c>
      <c r="B94" s="5" t="n">
        <v>9011358</v>
      </c>
      <c r="C94" s="5" t="n">
        <v>8726529</v>
      </c>
    </row>
    <row r="95" spans="1:3">
      <c r="A95" s="4" t="s">
        <v>121</v>
      </c>
      <c r="B95" s="5" t="n">
        <v>-2091612</v>
      </c>
      <c r="C95" s="5" t="n">
        <v>-1954266</v>
      </c>
    </row>
    <row r="96" spans="1:3">
      <c r="A96" s="4" t="s">
        <v>122</v>
      </c>
      <c r="B96" s="5" t="n">
        <v>-82719</v>
      </c>
      <c r="C96" s="5" t="n">
        <v>-40233</v>
      </c>
    </row>
    <row r="97" spans="1:3">
      <c r="A97" s="4" t="s">
        <v>123</v>
      </c>
      <c r="B97" s="5" t="n">
        <v>6837027</v>
      </c>
      <c r="C97" s="5" t="n">
        <v>6732030</v>
      </c>
    </row>
    <row r="98" spans="1:3">
      <c r="A98" s="4" t="s">
        <v>124</v>
      </c>
      <c r="B98" s="5" t="n">
        <v>456185</v>
      </c>
      <c r="C98" s="5" t="n">
        <v>578948</v>
      </c>
    </row>
    <row r="99" spans="1:3">
      <c r="A99" s="4" t="s">
        <v>125</v>
      </c>
      <c r="B99" s="5" t="n">
        <v>7293212</v>
      </c>
      <c r="C99" s="5" t="n">
        <v>7310978</v>
      </c>
    </row>
    <row r="100" spans="1:3">
      <c r="A100" s="4" t="s">
        <v>126</v>
      </c>
      <c r="B100" s="6" t="n">
        <v>18209659</v>
      </c>
      <c r="C100" s="6" t="n">
        <v>18287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5</v>
      </c>
      <c r="B1" s="2" t="s">
        <v>1</v>
      </c>
    </row>
    <row r="2" spans="1:2">
      <c r="B2" s="2" t="s">
        <v>74</v>
      </c>
    </row>
    <row r="3" spans="1:2">
      <c r="A3" s="3" t="s">
        <v>346</v>
      </c>
    </row>
    <row r="4" spans="1:2">
      <c r="A4" s="4" t="s">
        <v>345</v>
      </c>
      <c r="B4" s="4" t="s">
        <v>3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8</v>
      </c>
      <c r="B1" s="2" t="s">
        <v>1</v>
      </c>
    </row>
    <row r="2" spans="1:2">
      <c r="B2" s="2" t="s">
        <v>74</v>
      </c>
    </row>
    <row r="3" spans="1:2">
      <c r="A3" s="3" t="s">
        <v>349</v>
      </c>
    </row>
    <row r="4" spans="1:2">
      <c r="A4" s="4" t="s">
        <v>348</v>
      </c>
      <c r="B4" s="4" t="s">
        <v>3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1</v>
      </c>
      <c r="B1" s="2" t="s">
        <v>1</v>
      </c>
    </row>
    <row r="2" spans="1:2">
      <c r="B2" s="2" t="s">
        <v>74</v>
      </c>
    </row>
    <row r="3" spans="1:2">
      <c r="A3" s="3" t="s">
        <v>352</v>
      </c>
    </row>
    <row r="4" spans="1:2">
      <c r="A4" s="4" t="s">
        <v>351</v>
      </c>
      <c r="B4" s="4" t="s">
        <v>3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4</v>
      </c>
      <c r="B1" s="2" t="s">
        <v>1</v>
      </c>
    </row>
    <row r="2" spans="1:2">
      <c r="B2" s="2" t="s">
        <v>74</v>
      </c>
    </row>
    <row r="3" spans="1:2">
      <c r="A3" s="3" t="s">
        <v>355</v>
      </c>
    </row>
    <row r="4" spans="1:2">
      <c r="A4" s="4" t="s">
        <v>354</v>
      </c>
      <c r="B4" s="4" t="s">
        <v>3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7</v>
      </c>
      <c r="B1" s="2" t="s">
        <v>1</v>
      </c>
    </row>
    <row r="2" spans="1:2">
      <c r="B2" s="2" t="s">
        <v>74</v>
      </c>
    </row>
    <row r="3" spans="1:2">
      <c r="A3" s="3" t="s">
        <v>358</v>
      </c>
    </row>
    <row r="4" spans="1:2">
      <c r="A4" s="4" t="s">
        <v>357</v>
      </c>
      <c r="B4" s="4" t="s">
        <v>3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0</v>
      </c>
      <c r="B1" s="2" t="s">
        <v>1</v>
      </c>
    </row>
    <row r="2" spans="1:2">
      <c r="B2" s="2" t="s">
        <v>74</v>
      </c>
    </row>
    <row r="3" spans="1:2">
      <c r="A3" s="3" t="s">
        <v>361</v>
      </c>
    </row>
    <row r="4" spans="1:2">
      <c r="A4" s="4" t="s">
        <v>360</v>
      </c>
      <c r="B4" s="4" t="s">
        <v>3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3</v>
      </c>
      <c r="B1" s="2" t="s">
        <v>1</v>
      </c>
    </row>
    <row r="2" spans="1:2">
      <c r="B2" s="2" t="s">
        <v>74</v>
      </c>
    </row>
    <row r="3" spans="1:2">
      <c r="A3" s="3" t="s">
        <v>364</v>
      </c>
    </row>
    <row r="4" spans="1:2">
      <c r="A4" s="4" t="s">
        <v>363</v>
      </c>
      <c r="B4" s="4" t="s">
        <v>3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6</v>
      </c>
      <c r="B1" s="2" t="s">
        <v>1</v>
      </c>
    </row>
    <row r="2" spans="1:2">
      <c r="B2" s="2" t="s">
        <v>74</v>
      </c>
    </row>
    <row r="3" spans="1:2">
      <c r="A3" s="3" t="s">
        <v>367</v>
      </c>
    </row>
    <row r="4" spans="1:2">
      <c r="A4" s="4" t="s">
        <v>368</v>
      </c>
      <c r="B4" s="4" t="s">
        <v>3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0</v>
      </c>
      <c r="B1" s="2" t="s">
        <v>1</v>
      </c>
    </row>
    <row r="2" spans="1:2">
      <c r="B2" s="2" t="s">
        <v>74</v>
      </c>
    </row>
    <row r="3" spans="1:2">
      <c r="A3" s="3" t="s">
        <v>371</v>
      </c>
    </row>
    <row r="4" spans="1:2">
      <c r="A4" s="4" t="s">
        <v>370</v>
      </c>
      <c r="B4" s="4" t="s">
        <v>3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74</v>
      </c>
    </row>
    <row r="3" spans="1:2">
      <c r="A3" s="3" t="s">
        <v>374</v>
      </c>
    </row>
    <row r="4" spans="1:2">
      <c r="A4" s="4" t="s">
        <v>373</v>
      </c>
      <c r="B4" s="4" t="s">
        <v>3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74</v>
      </c>
      <c r="C1" s="2" t="s">
        <v>75</v>
      </c>
    </row>
    <row r="2" spans="1:3">
      <c r="A2" s="3" t="s">
        <v>129</v>
      </c>
    </row>
    <row r="3" spans="1:3">
      <c r="A3" s="4" t="s">
        <v>130</v>
      </c>
      <c r="B3" s="6" t="n">
        <v>188976</v>
      </c>
      <c r="C3" s="6" t="n">
        <v>196229</v>
      </c>
    </row>
    <row r="4" spans="1:3">
      <c r="A4" s="4" t="s">
        <v>131</v>
      </c>
      <c r="B4" s="6" t="n">
        <v>100298</v>
      </c>
      <c r="C4" s="6" t="n">
        <v>98587</v>
      </c>
    </row>
    <row r="5" spans="1:3">
      <c r="A5" s="3" t="s">
        <v>98</v>
      </c>
    </row>
    <row r="6" spans="1:3">
      <c r="A6" s="4" t="s">
        <v>132</v>
      </c>
      <c r="B6" s="6" t="n">
        <v>0</v>
      </c>
      <c r="C6" s="6" t="n">
        <v>0</v>
      </c>
    </row>
    <row r="7" spans="1:3">
      <c r="A7" s="4" t="s">
        <v>133</v>
      </c>
      <c r="B7" s="5" t="n">
        <v>110000000</v>
      </c>
      <c r="C7" s="5" t="n">
        <v>110000000</v>
      </c>
    </row>
    <row r="8" spans="1:3">
      <c r="A8" s="4" t="s">
        <v>134</v>
      </c>
      <c r="B8" s="5" t="n">
        <v>36795540</v>
      </c>
      <c r="C8" s="5" t="n">
        <v>36795640</v>
      </c>
    </row>
    <row r="9" spans="1:3">
      <c r="A9" s="4" t="s">
        <v>135</v>
      </c>
      <c r="B9" s="5" t="n">
        <v>36795540</v>
      </c>
      <c r="C9" s="5" t="n">
        <v>36795640</v>
      </c>
    </row>
    <row r="10" spans="1:3">
      <c r="A10" s="4" t="s">
        <v>136</v>
      </c>
      <c r="B10" s="7" t="n">
        <v>0.04</v>
      </c>
      <c r="C10" s="7" t="n">
        <v>0.04</v>
      </c>
    </row>
    <row r="11" spans="1:3">
      <c r="A11" s="4" t="s">
        <v>137</v>
      </c>
      <c r="B11" s="5" t="n">
        <v>250000000</v>
      </c>
      <c r="C11" s="5" t="n">
        <v>250000000</v>
      </c>
    </row>
    <row r="12" spans="1:3">
      <c r="A12" s="4" t="s">
        <v>138</v>
      </c>
      <c r="B12" s="5" t="n">
        <v>191115726</v>
      </c>
      <c r="C12" s="5" t="n">
        <v>190985677</v>
      </c>
    </row>
    <row r="13" spans="1:3">
      <c r="A13" s="4" t="s">
        <v>139</v>
      </c>
      <c r="B13" s="5" t="n">
        <v>191115726</v>
      </c>
      <c r="C13" s="5" t="n">
        <v>190985677</v>
      </c>
    </row>
    <row r="14" spans="1:3">
      <c r="A14" s="4" t="s">
        <v>140</v>
      </c>
    </row>
    <row r="15" spans="1:3">
      <c r="A15" s="3" t="s">
        <v>98</v>
      </c>
    </row>
    <row r="16" spans="1:3">
      <c r="A16" s="4" t="s">
        <v>141</v>
      </c>
      <c r="B16" s="5" t="n">
        <v>13748709</v>
      </c>
      <c r="C16" s="5" t="n">
        <v>13298956</v>
      </c>
    </row>
    <row r="17" spans="1:3">
      <c r="A17" s="4" t="s">
        <v>142</v>
      </c>
    </row>
    <row r="18" spans="1:3">
      <c r="A18" s="3" t="s">
        <v>98</v>
      </c>
    </row>
    <row r="19" spans="1:3">
      <c r="A19" s="4" t="s">
        <v>141</v>
      </c>
      <c r="B19" s="5" t="n">
        <v>141401</v>
      </c>
      <c r="C19" s="5" t="n">
        <v>141401</v>
      </c>
    </row>
    <row r="20" spans="1:3">
      <c r="A20" s="4" t="s">
        <v>66</v>
      </c>
    </row>
    <row r="21" spans="1:3">
      <c r="A21" s="3" t="s">
        <v>129</v>
      </c>
    </row>
    <row r="22" spans="1:3">
      <c r="A22" s="4" t="s">
        <v>130</v>
      </c>
      <c r="B22" s="6" t="n">
        <v>188976</v>
      </c>
      <c r="C22" s="6" t="n">
        <v>196229</v>
      </c>
    </row>
    <row r="23" spans="1:3">
      <c r="A23" s="4" t="s">
        <v>131</v>
      </c>
      <c r="B23" s="6" t="n">
        <v>100298</v>
      </c>
      <c r="C23" s="6" t="n">
        <v>98587</v>
      </c>
    </row>
    <row r="24" spans="1:3">
      <c r="A24" s="4" t="s">
        <v>143</v>
      </c>
    </row>
    <row r="25" spans="1:3">
      <c r="A25" s="3" t="s">
        <v>98</v>
      </c>
    </row>
    <row r="26" spans="1:3">
      <c r="A26" s="4" t="s">
        <v>141</v>
      </c>
      <c r="B26" s="5" t="n">
        <v>13748709</v>
      </c>
      <c r="C26" s="5" t="n">
        <v>13298956</v>
      </c>
    </row>
    <row r="27" spans="1:3">
      <c r="A27" s="4" t="s">
        <v>144</v>
      </c>
    </row>
    <row r="28" spans="1:3">
      <c r="A28" s="3" t="s">
        <v>98</v>
      </c>
    </row>
    <row r="29" spans="1:3">
      <c r="A29" s="4" t="s">
        <v>141</v>
      </c>
      <c r="B29" s="5" t="n">
        <v>141401</v>
      </c>
      <c r="C29" s="5" t="n">
        <v>1414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6</v>
      </c>
      <c r="B1" s="2" t="s">
        <v>1</v>
      </c>
    </row>
    <row r="2" spans="1:2">
      <c r="B2" s="2" t="s">
        <v>74</v>
      </c>
    </row>
    <row r="3" spans="1:2">
      <c r="A3" s="3" t="s">
        <v>377</v>
      </c>
    </row>
    <row r="4" spans="1:2">
      <c r="A4" s="4" t="s">
        <v>376</v>
      </c>
      <c r="B4"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79</v>
      </c>
      <c r="B1" s="2" t="s">
        <v>1</v>
      </c>
    </row>
    <row r="2" spans="1:2">
      <c r="B2" s="2" t="s">
        <v>74</v>
      </c>
    </row>
    <row r="3" spans="1:2">
      <c r="A3" s="3" t="s">
        <v>325</v>
      </c>
    </row>
    <row r="4" spans="1:2">
      <c r="A4" s="4" t="s">
        <v>320</v>
      </c>
      <c r="B4" s="4" t="s">
        <v>380</v>
      </c>
    </row>
    <row r="5" spans="1:2">
      <c r="A5" s="4" t="s">
        <v>324</v>
      </c>
      <c r="B5" s="4" t="s">
        <v>381</v>
      </c>
    </row>
    <row r="6" spans="1:2">
      <c r="A6" s="4" t="s">
        <v>382</v>
      </c>
      <c r="B6" s="4" t="s">
        <v>383</v>
      </c>
    </row>
    <row r="7" spans="1:2">
      <c r="A7" s="4" t="s">
        <v>330</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9</v>
      </c>
      <c r="B1" s="2" t="s">
        <v>1</v>
      </c>
    </row>
    <row r="2" spans="1:2">
      <c r="B2" s="2" t="s">
        <v>74</v>
      </c>
    </row>
    <row r="3" spans="1:2">
      <c r="A3" s="3" t="s">
        <v>32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4</v>
      </c>
      <c r="B1" s="2" t="s">
        <v>1</v>
      </c>
    </row>
    <row r="2" spans="1:2">
      <c r="B2" s="2" t="s">
        <v>74</v>
      </c>
    </row>
    <row r="3" spans="1:2">
      <c r="A3" s="3" t="s">
        <v>331</v>
      </c>
    </row>
    <row r="4" spans="1:2">
      <c r="A4" s="4" t="s">
        <v>395</v>
      </c>
      <c r="B4" s="4" t="s">
        <v>3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7</v>
      </c>
      <c r="B1" s="2" t="s">
        <v>1</v>
      </c>
    </row>
    <row r="2" spans="1:2">
      <c r="B2" s="2" t="s">
        <v>74</v>
      </c>
    </row>
    <row r="3" spans="1:2">
      <c r="A3" s="3" t="s">
        <v>334</v>
      </c>
    </row>
    <row r="4" spans="1:2">
      <c r="A4" s="4" t="s">
        <v>398</v>
      </c>
      <c r="B4" s="4" t="s">
        <v>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0</v>
      </c>
      <c r="B1" s="2" t="s">
        <v>1</v>
      </c>
    </row>
    <row r="2" spans="1:2">
      <c r="B2" s="2" t="s">
        <v>74</v>
      </c>
    </row>
    <row r="3" spans="1:2">
      <c r="A3" s="3" t="s">
        <v>337</v>
      </c>
    </row>
    <row r="4" spans="1:2">
      <c r="A4" s="4" t="s">
        <v>401</v>
      </c>
      <c r="B4"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403</v>
      </c>
      <c r="B1" s="2" t="s">
        <v>1</v>
      </c>
    </row>
    <row r="2" spans="1:2">
      <c r="B2" s="2" t="s">
        <v>74</v>
      </c>
    </row>
    <row r="3" spans="1:2">
      <c r="A3" s="3" t="s">
        <v>404</v>
      </c>
    </row>
    <row r="4" spans="1:2">
      <c r="A4" s="4" t="s">
        <v>405</v>
      </c>
      <c r="B4" s="4" t="s">
        <v>406</v>
      </c>
    </row>
    <row r="5" spans="1:2">
      <c r="A5" s="4" t="s">
        <v>407</v>
      </c>
    </row>
    <row r="6" spans="1:2">
      <c r="A6" s="3" t="s">
        <v>404</v>
      </c>
    </row>
    <row r="7" spans="1:2">
      <c r="A7" s="4" t="s">
        <v>408</v>
      </c>
      <c r="B7" s="4" t="s">
        <v>409</v>
      </c>
    </row>
    <row r="8" spans="1:2">
      <c r="A8" s="4" t="s">
        <v>410</v>
      </c>
    </row>
    <row r="9" spans="1:2">
      <c r="A9" s="3" t="s">
        <v>404</v>
      </c>
    </row>
    <row r="10" spans="1:2">
      <c r="A10" s="4" t="s">
        <v>408</v>
      </c>
      <c r="B10"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2</v>
      </c>
      <c r="B1" s="2" t="s">
        <v>1</v>
      </c>
    </row>
    <row r="2" spans="1:2">
      <c r="B2" s="2" t="s">
        <v>74</v>
      </c>
    </row>
    <row r="3" spans="1:2">
      <c r="A3" s="3" t="s">
        <v>346</v>
      </c>
    </row>
    <row r="4" spans="1:2">
      <c r="A4" s="4" t="s">
        <v>413</v>
      </c>
      <c r="B4"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5</v>
      </c>
      <c r="B1" s="2" t="s">
        <v>1</v>
      </c>
    </row>
    <row r="2" spans="1:2">
      <c r="B2" s="2" t="s">
        <v>74</v>
      </c>
    </row>
    <row r="3" spans="1:2">
      <c r="A3" s="3" t="s">
        <v>349</v>
      </c>
    </row>
    <row r="4" spans="1:2">
      <c r="A4" s="4" t="s">
        <v>416</v>
      </c>
      <c r="B4"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8</v>
      </c>
      <c r="B1" s="2" t="s">
        <v>1</v>
      </c>
    </row>
    <row r="2" spans="1:2">
      <c r="B2" s="2" t="s">
        <v>74</v>
      </c>
    </row>
    <row r="3" spans="1:2">
      <c r="A3" s="3" t="s">
        <v>352</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74</v>
      </c>
      <c r="C2" s="2" t="s">
        <v>146</v>
      </c>
    </row>
    <row r="3" spans="1:3">
      <c r="A3" s="3" t="s">
        <v>147</v>
      </c>
    </row>
    <row r="4" spans="1:3">
      <c r="A4" s="4" t="s">
        <v>148</v>
      </c>
      <c r="B4" s="6" t="n">
        <v>444532</v>
      </c>
      <c r="C4" s="6" t="n">
        <v>534668</v>
      </c>
    </row>
    <row r="5" spans="1:3">
      <c r="A5" s="3" t="s">
        <v>149</v>
      </c>
    </row>
    <row r="6" spans="1:3">
      <c r="A6" s="4" t="s">
        <v>150</v>
      </c>
      <c r="B6" s="5" t="n">
        <v>-230007</v>
      </c>
      <c r="C6" s="5" t="n">
        <v>-246895</v>
      </c>
    </row>
    <row r="7" spans="1:3">
      <c r="A7" s="4" t="s">
        <v>151</v>
      </c>
      <c r="B7" s="5" t="n">
        <v>-92793</v>
      </c>
      <c r="C7" s="5" t="n">
        <v>-116709</v>
      </c>
    </row>
    <row r="8" spans="1:3">
      <c r="A8" s="4" t="s">
        <v>152</v>
      </c>
      <c r="B8" s="5" t="n">
        <v>-52834</v>
      </c>
      <c r="C8" s="5" t="n">
        <v>-58020</v>
      </c>
    </row>
    <row r="9" spans="1:3">
      <c r="A9" s="4" t="s">
        <v>153</v>
      </c>
      <c r="B9" s="5" t="n">
        <v>11245</v>
      </c>
      <c r="C9" s="5" t="n">
        <v>-5433</v>
      </c>
    </row>
    <row r="10" spans="1:3">
      <c r="A10" s="4" t="s">
        <v>154</v>
      </c>
      <c r="B10" s="5" t="n">
        <v>-71</v>
      </c>
      <c r="C10" s="5" t="n">
        <v>-149</v>
      </c>
    </row>
    <row r="11" spans="1:3">
      <c r="A11" s="4" t="s">
        <v>155</v>
      </c>
      <c r="B11" s="5" t="n">
        <v>-364460</v>
      </c>
      <c r="C11" s="5" t="n">
        <v>-427206</v>
      </c>
    </row>
    <row r="12" spans="1:3">
      <c r="A12" s="4" t="s">
        <v>156</v>
      </c>
      <c r="B12" s="5" t="n">
        <v>19103</v>
      </c>
      <c r="C12" s="5" t="n">
        <v>7320</v>
      </c>
    </row>
    <row r="13" spans="1:3">
      <c r="A13" s="4" t="s">
        <v>157</v>
      </c>
      <c r="B13" s="5" t="n">
        <v>-183463</v>
      </c>
      <c r="C13" s="5" t="n">
        <v>-167</v>
      </c>
    </row>
    <row r="14" spans="1:3">
      <c r="A14" s="4" t="s">
        <v>158</v>
      </c>
      <c r="B14" s="5" t="n">
        <v>-5904</v>
      </c>
      <c r="C14" s="5" t="n">
        <v>5045</v>
      </c>
    </row>
    <row r="15" spans="1:3">
      <c r="A15" s="4" t="s">
        <v>159</v>
      </c>
      <c r="B15" s="5" t="n">
        <v>-11245</v>
      </c>
      <c r="C15" s="5" t="n">
        <v>5433</v>
      </c>
    </row>
    <row r="16" spans="1:3">
      <c r="A16" s="4" t="s">
        <v>160</v>
      </c>
      <c r="B16" s="5" t="n">
        <v>-58842</v>
      </c>
      <c r="C16" s="5" t="n">
        <v>-102463</v>
      </c>
    </row>
    <row r="17" spans="1:3">
      <c r="A17" s="4" t="s">
        <v>161</v>
      </c>
      <c r="B17" s="5" t="n">
        <v>68589</v>
      </c>
      <c r="C17" s="5" t="n">
        <v>220294</v>
      </c>
    </row>
    <row r="18" spans="1:3">
      <c r="A18" s="4" t="s">
        <v>162</v>
      </c>
      <c r="B18" s="5" t="n">
        <v>-91690</v>
      </c>
      <c r="C18" s="5" t="n">
        <v>242924</v>
      </c>
    </row>
    <row r="19" spans="1:3">
      <c r="A19" s="4" t="s">
        <v>163</v>
      </c>
      <c r="B19" s="5" t="n">
        <v>-12813</v>
      </c>
      <c r="C19" s="5" t="n">
        <v>-29743</v>
      </c>
    </row>
    <row r="20" spans="1:3">
      <c r="A20" s="4" t="s">
        <v>164</v>
      </c>
      <c r="B20" s="5" t="n">
        <v>-104503</v>
      </c>
      <c r="C20" s="5" t="n">
        <v>213181</v>
      </c>
    </row>
    <row r="21" spans="1:3">
      <c r="A21" s="4" t="s">
        <v>165</v>
      </c>
      <c r="B21" s="5" t="n">
        <v>0</v>
      </c>
      <c r="C21" s="5" t="n">
        <v>-137</v>
      </c>
    </row>
    <row r="22" spans="1:3">
      <c r="A22" s="4" t="s">
        <v>166</v>
      </c>
      <c r="B22" s="5" t="n">
        <v>-104503</v>
      </c>
      <c r="C22" s="5" t="n">
        <v>213044</v>
      </c>
    </row>
    <row r="23" spans="1:3">
      <c r="A23" s="3" t="s">
        <v>167</v>
      </c>
    </row>
    <row r="24" spans="1:3">
      <c r="A24" s="4" t="s">
        <v>168</v>
      </c>
      <c r="B24" s="5" t="n">
        <v>122387</v>
      </c>
      <c r="C24" s="5" t="n">
        <v>-6820</v>
      </c>
    </row>
    <row r="25" spans="1:3">
      <c r="A25" s="4" t="s">
        <v>169</v>
      </c>
      <c r="B25" s="5" t="n">
        <v>-390</v>
      </c>
      <c r="C25" s="5" t="n">
        <v>-12202</v>
      </c>
    </row>
    <row r="26" spans="1:3">
      <c r="A26" s="4" t="s">
        <v>170</v>
      </c>
      <c r="B26" s="5" t="n">
        <v>17494</v>
      </c>
      <c r="C26" s="5" t="n">
        <v>194022</v>
      </c>
    </row>
    <row r="27" spans="1:3">
      <c r="A27" s="4" t="s">
        <v>171</v>
      </c>
      <c r="B27" s="5" t="n">
        <v>-12531</v>
      </c>
      <c r="C27" s="5" t="n">
        <v>-12534</v>
      </c>
    </row>
    <row r="28" spans="1:3">
      <c r="A28" s="4" t="s">
        <v>172</v>
      </c>
      <c r="B28" s="6" t="n">
        <v>4963</v>
      </c>
      <c r="C28" s="6" t="n">
        <v>181488</v>
      </c>
    </row>
    <row r="29" spans="1:3">
      <c r="A29" s="3" t="s">
        <v>173</v>
      </c>
    </row>
    <row r="30" spans="1:3">
      <c r="A30" s="4" t="s">
        <v>174</v>
      </c>
      <c r="B30" s="7" t="n">
        <v>0.03</v>
      </c>
      <c r="C30" s="7" t="n">
        <v>0.95</v>
      </c>
    </row>
    <row r="31" spans="1:3">
      <c r="A31" s="4" t="s">
        <v>175</v>
      </c>
      <c r="B31" s="5" t="n">
        <v>191038</v>
      </c>
      <c r="C31" s="5" t="n">
        <v>190689</v>
      </c>
    </row>
    <row r="32" spans="1:3">
      <c r="A32" s="3" t="s">
        <v>176</v>
      </c>
    </row>
    <row r="33" spans="1:3">
      <c r="A33" s="4" t="s">
        <v>174</v>
      </c>
      <c r="B33" s="7" t="n">
        <v>0.03</v>
      </c>
      <c r="C33" s="7" t="n">
        <v>0.95</v>
      </c>
    </row>
    <row r="34" spans="1:3">
      <c r="A34" s="4" t="s">
        <v>177</v>
      </c>
      <c r="B34" s="5" t="n">
        <v>191113</v>
      </c>
      <c r="C34" s="5" t="n">
        <v>190996</v>
      </c>
    </row>
    <row r="35" spans="1:3">
      <c r="A35" s="4" t="s">
        <v>66</v>
      </c>
    </row>
    <row r="36" spans="1:3">
      <c r="A36" s="3" t="s">
        <v>147</v>
      </c>
    </row>
    <row r="37" spans="1:3">
      <c r="A37" s="4" t="s">
        <v>148</v>
      </c>
      <c r="B37" s="6" t="n">
        <v>444532</v>
      </c>
      <c r="C37" s="6" t="n">
        <v>534668</v>
      </c>
    </row>
    <row r="38" spans="1:3">
      <c r="A38" s="3" t="s">
        <v>149</v>
      </c>
    </row>
    <row r="39" spans="1:3">
      <c r="A39" s="4" t="s">
        <v>150</v>
      </c>
      <c r="B39" s="5" t="n">
        <v>-230007</v>
      </c>
      <c r="C39" s="5" t="n">
        <v>-246895</v>
      </c>
    </row>
    <row r="40" spans="1:3">
      <c r="A40" s="4" t="s">
        <v>151</v>
      </c>
      <c r="B40" s="5" t="n">
        <v>-92793</v>
      </c>
      <c r="C40" s="5" t="n">
        <v>-116709</v>
      </c>
    </row>
    <row r="41" spans="1:3">
      <c r="A41" s="4" t="s">
        <v>152</v>
      </c>
      <c r="B41" s="5" t="n">
        <v>-52834</v>
      </c>
      <c r="C41" s="5" t="n">
        <v>-58020</v>
      </c>
    </row>
    <row r="42" spans="1:3">
      <c r="A42" s="4" t="s">
        <v>153</v>
      </c>
      <c r="B42" s="5" t="n">
        <v>11245</v>
      </c>
      <c r="C42" s="5" t="n">
        <v>-5433</v>
      </c>
    </row>
    <row r="43" spans="1:3">
      <c r="A43" s="4" t="s">
        <v>154</v>
      </c>
      <c r="B43" s="5" t="n">
        <v>-71</v>
      </c>
      <c r="C43" s="5" t="n">
        <v>-149</v>
      </c>
    </row>
    <row r="44" spans="1:3">
      <c r="A44" s="4" t="s">
        <v>155</v>
      </c>
      <c r="B44" s="5" t="n">
        <v>-364460</v>
      </c>
      <c r="C44" s="5" t="n">
        <v>-427206</v>
      </c>
    </row>
    <row r="45" spans="1:3">
      <c r="A45" s="4" t="s">
        <v>156</v>
      </c>
      <c r="B45" s="5" t="n">
        <v>19103</v>
      </c>
      <c r="C45" s="5" t="n">
        <v>7320</v>
      </c>
    </row>
    <row r="46" spans="1:3">
      <c r="A46" s="4" t="s">
        <v>157</v>
      </c>
      <c r="B46" s="5" t="n">
        <v>-183463</v>
      </c>
      <c r="C46" s="5" t="n">
        <v>-167</v>
      </c>
    </row>
    <row r="47" spans="1:3">
      <c r="A47" s="4" t="s">
        <v>158</v>
      </c>
      <c r="B47" s="5" t="n">
        <v>-5904</v>
      </c>
      <c r="C47" s="5" t="n">
        <v>5045</v>
      </c>
    </row>
    <row r="48" spans="1:3">
      <c r="A48" s="4" t="s">
        <v>159</v>
      </c>
      <c r="B48" s="5" t="n">
        <v>-11245</v>
      </c>
      <c r="C48" s="5" t="n">
        <v>5433</v>
      </c>
    </row>
    <row r="49" spans="1:3">
      <c r="A49" s="4" t="s">
        <v>160</v>
      </c>
      <c r="B49" s="5" t="n">
        <v>-58842</v>
      </c>
      <c r="C49" s="5" t="n">
        <v>-102463</v>
      </c>
    </row>
    <row r="50" spans="1:3">
      <c r="A50" s="4" t="s">
        <v>161</v>
      </c>
      <c r="B50" s="5" t="n">
        <v>68589</v>
      </c>
      <c r="C50" s="5" t="n">
        <v>220294</v>
      </c>
    </row>
    <row r="51" spans="1:3">
      <c r="A51" s="4" t="s">
        <v>162</v>
      </c>
      <c r="B51" s="5" t="n">
        <v>-91690</v>
      </c>
      <c r="C51" s="5" t="n">
        <v>242924</v>
      </c>
    </row>
    <row r="52" spans="1:3">
      <c r="A52" s="4" t="s">
        <v>163</v>
      </c>
      <c r="B52" s="5" t="n">
        <v>-12813</v>
      </c>
      <c r="C52" s="5" t="n">
        <v>-29743</v>
      </c>
    </row>
    <row r="53" spans="1:3">
      <c r="A53" s="4" t="s">
        <v>164</v>
      </c>
      <c r="B53" s="5" t="n">
        <v>-104503</v>
      </c>
      <c r="C53" s="5" t="n">
        <v>213181</v>
      </c>
    </row>
    <row r="54" spans="1:3">
      <c r="A54" s="4" t="s">
        <v>165</v>
      </c>
      <c r="B54" s="5" t="n">
        <v>0</v>
      </c>
      <c r="C54" s="5" t="n">
        <v>-137</v>
      </c>
    </row>
    <row r="55" spans="1:3">
      <c r="A55" s="4" t="s">
        <v>166</v>
      </c>
      <c r="B55" s="5" t="n">
        <v>-104503</v>
      </c>
      <c r="C55" s="5" t="n">
        <v>213044</v>
      </c>
    </row>
    <row r="56" spans="1:3">
      <c r="A56" s="3" t="s">
        <v>167</v>
      </c>
    </row>
    <row r="57" spans="1:3">
      <c r="A57" s="4" t="s">
        <v>168</v>
      </c>
      <c r="B57" s="5" t="n">
        <v>122387</v>
      </c>
      <c r="C57" s="5" t="n">
        <v>-6820</v>
      </c>
    </row>
    <row r="58" spans="1:3">
      <c r="A58" s="4" t="s">
        <v>169</v>
      </c>
      <c r="B58" s="5" t="n">
        <v>-390</v>
      </c>
      <c r="C58" s="5" t="n">
        <v>-12202</v>
      </c>
    </row>
    <row r="59" spans="1:3">
      <c r="A59" s="4" t="s">
        <v>170</v>
      </c>
      <c r="B59" s="5" t="n">
        <v>17884</v>
      </c>
      <c r="C59" s="5" t="n">
        <v>206224</v>
      </c>
    </row>
    <row r="60" spans="1:3">
      <c r="A60" s="4" t="s">
        <v>171</v>
      </c>
      <c r="B60" s="5" t="n">
        <v>-12572</v>
      </c>
      <c r="C60" s="5" t="n">
        <v>-12575</v>
      </c>
    </row>
    <row r="61" spans="1:3">
      <c r="A61" s="4" t="s">
        <v>172</v>
      </c>
      <c r="B61" s="6" t="n">
        <v>5312</v>
      </c>
      <c r="C61" s="6" t="n">
        <v>193649</v>
      </c>
    </row>
    <row r="62" spans="1:3">
      <c r="A62" s="3" t="s">
        <v>178</v>
      </c>
    </row>
    <row r="63" spans="1:3">
      <c r="A63" s="4" t="s">
        <v>179</v>
      </c>
      <c r="B63" s="6" t="n">
        <v>0</v>
      </c>
      <c r="C63" s="7" t="n">
        <v>0.95</v>
      </c>
    </row>
    <row r="64" spans="1:3">
      <c r="A64" s="4" t="s">
        <v>180</v>
      </c>
      <c r="B64" s="5" t="n">
        <v>203370</v>
      </c>
      <c r="C64" s="5" t="n">
        <v>202772</v>
      </c>
    </row>
    <row r="65" spans="1:3">
      <c r="A65" s="3" t="s">
        <v>181</v>
      </c>
    </row>
    <row r="66" spans="1:3">
      <c r="A66" s="4" t="s">
        <v>179</v>
      </c>
      <c r="B66" s="6" t="n">
        <v>0</v>
      </c>
      <c r="C66" s="7" t="n">
        <v>0.95</v>
      </c>
    </row>
    <row r="67" spans="1:3">
      <c r="A67" s="4" t="s">
        <v>182</v>
      </c>
      <c r="B67" s="5" t="n">
        <v>203516</v>
      </c>
      <c r="C67" s="5" t="n">
        <v>203344</v>
      </c>
    </row>
    <row r="68" spans="1:3">
      <c r="A68" s="4" t="s">
        <v>183</v>
      </c>
    </row>
    <row r="69" spans="1:3">
      <c r="A69" s="3" t="s">
        <v>147</v>
      </c>
    </row>
    <row r="70" spans="1:3">
      <c r="A70" s="4" t="s">
        <v>148</v>
      </c>
      <c r="B70" s="6" t="n">
        <v>401274</v>
      </c>
      <c r="C70" s="6" t="n">
        <v>499877</v>
      </c>
    </row>
    <row r="71" spans="1:3">
      <c r="A71" s="4" t="s">
        <v>184</v>
      </c>
    </row>
    <row r="72" spans="1:3">
      <c r="A72" s="3" t="s">
        <v>147</v>
      </c>
    </row>
    <row r="73" spans="1:3">
      <c r="A73" s="4" t="s">
        <v>148</v>
      </c>
      <c r="B73" s="5" t="n">
        <v>401274</v>
      </c>
      <c r="C73" s="5" t="n">
        <v>499877</v>
      </c>
    </row>
    <row r="74" spans="1:3">
      <c r="A74" s="4" t="s">
        <v>185</v>
      </c>
    </row>
    <row r="75" spans="1:3">
      <c r="A75" s="3" t="s">
        <v>147</v>
      </c>
    </row>
    <row r="76" spans="1:3">
      <c r="A76" s="4" t="s">
        <v>148</v>
      </c>
      <c r="B76" s="5" t="n">
        <v>43258</v>
      </c>
      <c r="C76" s="5" t="n">
        <v>34791</v>
      </c>
    </row>
    <row r="77" spans="1:3">
      <c r="A77" s="4" t="s">
        <v>186</v>
      </c>
    </row>
    <row r="78" spans="1:3">
      <c r="A78" s="3" t="s">
        <v>147</v>
      </c>
    </row>
    <row r="79" spans="1:3">
      <c r="A79" s="4" t="s">
        <v>148</v>
      </c>
      <c r="B79" s="6" t="n">
        <v>43258</v>
      </c>
      <c r="C79" s="6" t="n">
        <v>347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74</v>
      </c>
    </row>
    <row r="3" spans="1:2">
      <c r="A3" s="3" t="s">
        <v>424</v>
      </c>
    </row>
    <row r="4" spans="1:2">
      <c r="A4" s="4" t="s">
        <v>425</v>
      </c>
      <c r="B4" s="4" t="s">
        <v>426</v>
      </c>
    </row>
    <row r="5" spans="1:2">
      <c r="A5" s="4" t="s">
        <v>427</v>
      </c>
      <c r="B5" s="4" t="s">
        <v>428</v>
      </c>
    </row>
    <row r="6" spans="1:2">
      <c r="A6" s="4" t="s">
        <v>429</v>
      </c>
      <c r="B6" s="4" t="s">
        <v>430</v>
      </c>
    </row>
    <row r="7" spans="1:2">
      <c r="A7" s="4" t="s">
        <v>431</v>
      </c>
      <c r="B7" s="4" t="s">
        <v>430</v>
      </c>
    </row>
    <row r="8" spans="1:2">
      <c r="A8" s="4" t="s">
        <v>91</v>
      </c>
    </row>
    <row r="9" spans="1:2">
      <c r="A9" s="3" t="s">
        <v>424</v>
      </c>
    </row>
    <row r="10" spans="1:2">
      <c r="A10" s="4" t="s">
        <v>432</v>
      </c>
      <c r="B10" s="4" t="s">
        <v>433</v>
      </c>
    </row>
    <row r="11" spans="1:2">
      <c r="A11" s="4" t="s">
        <v>434</v>
      </c>
      <c r="B11" s="4" t="s">
        <v>435</v>
      </c>
    </row>
    <row r="12" spans="1:2">
      <c r="A12" s="4" t="s">
        <v>436</v>
      </c>
    </row>
    <row r="13" spans="1:2">
      <c r="A13" s="3" t="s">
        <v>424</v>
      </c>
    </row>
    <row r="14" spans="1:2">
      <c r="A14" s="4" t="s">
        <v>437</v>
      </c>
      <c r="B14" s="4" t="s">
        <v>438</v>
      </c>
    </row>
    <row r="15" spans="1:2">
      <c r="A15" s="4" t="s">
        <v>439</v>
      </c>
    </row>
    <row r="16" spans="1:2">
      <c r="A16" s="3" t="s">
        <v>424</v>
      </c>
    </row>
    <row r="17" spans="1:2">
      <c r="A17" s="4" t="s">
        <v>432</v>
      </c>
      <c r="B17" s="4" t="s">
        <v>440</v>
      </c>
    </row>
    <row r="18" spans="1:2">
      <c r="A18" s="4" t="s">
        <v>434</v>
      </c>
      <c r="B18" s="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2</v>
      </c>
      <c r="B1" s="2" t="s">
        <v>1</v>
      </c>
    </row>
    <row r="2" spans="1:2">
      <c r="B2" s="2" t="s">
        <v>74</v>
      </c>
    </row>
    <row r="3" spans="1:2">
      <c r="A3" s="3" t="s">
        <v>364</v>
      </c>
    </row>
    <row r="4" spans="1:2">
      <c r="A4" s="4" t="s">
        <v>443</v>
      </c>
      <c r="B4" s="4"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5</v>
      </c>
      <c r="B1" s="2" t="s">
        <v>1</v>
      </c>
    </row>
    <row r="2" spans="1:2">
      <c r="B2" s="2" t="s">
        <v>74</v>
      </c>
    </row>
    <row r="3" spans="1:2">
      <c r="A3" s="3" t="s">
        <v>367</v>
      </c>
    </row>
    <row r="4" spans="1:2">
      <c r="A4" s="4" t="s">
        <v>368</v>
      </c>
      <c r="B4"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47</v>
      </c>
      <c r="B1" s="2" t="s">
        <v>1</v>
      </c>
    </row>
    <row r="2" spans="1:2">
      <c r="B2" s="2" t="s">
        <v>74</v>
      </c>
    </row>
    <row r="3" spans="1:2">
      <c r="A3" s="3" t="s">
        <v>448</v>
      </c>
    </row>
    <row r="4" spans="1:2">
      <c r="A4" s="4" t="s">
        <v>449</v>
      </c>
      <c r="B4" s="4" t="s">
        <v>450</v>
      </c>
    </row>
    <row r="5" spans="1:2">
      <c r="A5" s="4" t="s">
        <v>66</v>
      </c>
    </row>
    <row r="6" spans="1:2">
      <c r="A6" s="3" t="s">
        <v>448</v>
      </c>
    </row>
    <row r="7" spans="1:2">
      <c r="A7" s="4" t="s">
        <v>449</v>
      </c>
      <c r="B7"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2</v>
      </c>
      <c r="B1" s="2" t="s">
        <v>1</v>
      </c>
    </row>
    <row r="2" spans="1:2">
      <c r="B2" s="2" t="s">
        <v>74</v>
      </c>
    </row>
    <row r="3" spans="1:2">
      <c r="A3" s="3" t="s">
        <v>377</v>
      </c>
    </row>
    <row r="4" spans="1:2">
      <c r="A4" s="4" t="s">
        <v>453</v>
      </c>
      <c r="B4"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455</v>
      </c>
      <c r="B1" s="2" t="s">
        <v>1</v>
      </c>
    </row>
    <row r="2" spans="1:2">
      <c r="B2" s="2" t="s">
        <v>74</v>
      </c>
    </row>
    <row r="3" spans="1:2">
      <c r="A3" s="4" t="s">
        <v>169</v>
      </c>
    </row>
    <row r="4" spans="1:2">
      <c r="A4" s="3" t="s">
        <v>456</v>
      </c>
    </row>
    <row r="5" spans="1:2">
      <c r="A5" s="4" t="s">
        <v>457</v>
      </c>
      <c r="B5"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25"/>
    <col customWidth="1" max="3" min="3" width="33"/>
    <col customWidth="1" max="4" min="4" width="25"/>
    <col customWidth="1" max="5" min="5" width="21"/>
  </cols>
  <sheetData>
    <row r="1" spans="1:5">
      <c r="A1" s="1" t="s">
        <v>459</v>
      </c>
      <c r="B1" s="2" t="s">
        <v>460</v>
      </c>
      <c r="C1" s="2" t="s">
        <v>1</v>
      </c>
      <c r="D1" s="2" t="s">
        <v>461</v>
      </c>
    </row>
    <row r="2" spans="1:5">
      <c r="B2" s="2" t="s">
        <v>462</v>
      </c>
      <c r="C2" s="2" t="s">
        <v>463</v>
      </c>
      <c r="D2" s="2" t="s">
        <v>464</v>
      </c>
      <c r="E2" s="2" t="s">
        <v>465</v>
      </c>
    </row>
    <row r="3" spans="1:5">
      <c r="A3" s="4" t="s">
        <v>466</v>
      </c>
    </row>
    <row r="4" spans="1:5">
      <c r="A4" s="3" t="s">
        <v>467</v>
      </c>
    </row>
    <row r="5" spans="1:5">
      <c r="A5" s="4" t="s">
        <v>468</v>
      </c>
      <c r="B5" s="4" t="s">
        <v>469</v>
      </c>
    </row>
    <row r="6" spans="1:5">
      <c r="A6" s="4" t="s">
        <v>470</v>
      </c>
      <c r="B6" s="4" t="s">
        <v>471</v>
      </c>
    </row>
    <row r="7" spans="1:5">
      <c r="A7" s="4" t="s">
        <v>472</v>
      </c>
      <c r="B7" s="4" t="s">
        <v>473</v>
      </c>
    </row>
    <row r="8" spans="1:5">
      <c r="A8" s="4" t="s">
        <v>474</v>
      </c>
    </row>
    <row r="9" spans="1:5">
      <c r="A9" s="3" t="s">
        <v>467</v>
      </c>
    </row>
    <row r="10" spans="1:5">
      <c r="A10" s="4" t="s">
        <v>475</v>
      </c>
      <c r="C10" s="5" t="n">
        <v>7</v>
      </c>
      <c r="D10" s="5" t="n">
        <v>72</v>
      </c>
    </row>
    <row r="11" spans="1:5">
      <c r="A11" s="4" t="s">
        <v>476</v>
      </c>
      <c r="C11" s="6" t="n">
        <v>191216000</v>
      </c>
      <c r="D11" s="6" t="n">
        <v>2011348000</v>
      </c>
    </row>
    <row r="12" spans="1:5">
      <c r="A12" s="4" t="s">
        <v>477</v>
      </c>
    </row>
    <row r="13" spans="1:5">
      <c r="A13" s="3" t="s">
        <v>467</v>
      </c>
    </row>
    <row r="14" spans="1:5">
      <c r="A14" s="4" t="s">
        <v>478</v>
      </c>
      <c r="C14" s="5" t="n">
        <v>1803</v>
      </c>
    </row>
    <row r="15" spans="1:5">
      <c r="A15" s="4" t="s">
        <v>479</v>
      </c>
    </row>
    <row r="16" spans="1:5">
      <c r="A16" s="3" t="s">
        <v>467</v>
      </c>
    </row>
    <row r="17" spans="1:5">
      <c r="A17" s="4" t="s">
        <v>475</v>
      </c>
      <c r="B17" s="5" t="n">
        <v>4</v>
      </c>
    </row>
    <row r="18" spans="1:5">
      <c r="A18" s="4" t="s">
        <v>476</v>
      </c>
      <c r="B18" s="6" t="n">
        <v>157747000</v>
      </c>
    </row>
    <row r="19" spans="1:5">
      <c r="A19" s="4" t="s">
        <v>480</v>
      </c>
    </row>
    <row r="20" spans="1:5">
      <c r="A20" s="3" t="s">
        <v>467</v>
      </c>
    </row>
    <row r="21" spans="1:5">
      <c r="A21" s="4" t="s">
        <v>478</v>
      </c>
      <c r="C21" s="5" t="n">
        <v>1293</v>
      </c>
    </row>
    <row r="22" spans="1:5">
      <c r="A22" s="4" t="s">
        <v>481</v>
      </c>
    </row>
    <row r="23" spans="1:5">
      <c r="A23" s="3" t="s">
        <v>467</v>
      </c>
    </row>
    <row r="24" spans="1:5">
      <c r="A24" s="4" t="s">
        <v>478</v>
      </c>
      <c r="C24" s="5" t="n">
        <v>414</v>
      </c>
    </row>
    <row r="25" spans="1:5">
      <c r="A25" s="4" t="s">
        <v>482</v>
      </c>
    </row>
    <row r="26" spans="1:5">
      <c r="A26" s="3" t="s">
        <v>467</v>
      </c>
    </row>
    <row r="27" spans="1:5">
      <c r="A27" s="4" t="s">
        <v>478</v>
      </c>
      <c r="C27" s="5" t="n">
        <v>96</v>
      </c>
    </row>
    <row r="28" spans="1:5">
      <c r="A28" s="4" t="s">
        <v>483</v>
      </c>
    </row>
    <row r="29" spans="1:5">
      <c r="A29" s="3" t="s">
        <v>467</v>
      </c>
    </row>
    <row r="30" spans="1:5">
      <c r="A30" s="4" t="s">
        <v>484</v>
      </c>
      <c r="E30" s="6" t="n">
        <v>7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5</v>
      </c>
      <c r="B1" s="2" t="s">
        <v>1</v>
      </c>
    </row>
    <row r="2" spans="1:5">
      <c r="B2" s="2" t="s">
        <v>74</v>
      </c>
      <c r="C2" s="2" t="s">
        <v>146</v>
      </c>
      <c r="D2" s="2" t="s">
        <v>486</v>
      </c>
      <c r="E2" s="2" t="s">
        <v>75</v>
      </c>
    </row>
    <row r="3" spans="1:5">
      <c r="A3" s="3" t="s">
        <v>487</v>
      </c>
    </row>
    <row r="4" spans="1:5">
      <c r="A4" s="4" t="s">
        <v>245</v>
      </c>
      <c r="E4" s="6" t="n">
        <v>16064</v>
      </c>
    </row>
    <row r="5" spans="1:5">
      <c r="A5" s="4" t="s">
        <v>261</v>
      </c>
      <c r="B5" s="6" t="n">
        <v>7261</v>
      </c>
      <c r="C5" s="6" t="n">
        <v>0</v>
      </c>
    </row>
    <row r="6" spans="1:5">
      <c r="A6" s="4" t="s">
        <v>488</v>
      </c>
    </row>
    <row r="7" spans="1:5">
      <c r="A7" s="3" t="s">
        <v>487</v>
      </c>
    </row>
    <row r="8" spans="1:5">
      <c r="A8" s="4" t="s">
        <v>261</v>
      </c>
      <c r="B8" s="6" t="n">
        <v>7261</v>
      </c>
    </row>
    <row r="9" spans="1:5">
      <c r="A9" s="4" t="s">
        <v>200</v>
      </c>
    </row>
    <row r="10" spans="1:5">
      <c r="A10" s="3" t="s">
        <v>487</v>
      </c>
    </row>
    <row r="11" spans="1:5">
      <c r="A11" s="4" t="s">
        <v>245</v>
      </c>
      <c r="E11" s="6" t="n">
        <v>16064</v>
      </c>
    </row>
    <row r="12" spans="1:5">
      <c r="A12" s="4" t="s">
        <v>489</v>
      </c>
    </row>
    <row r="13" spans="1:5">
      <c r="A13" s="3" t="s">
        <v>487</v>
      </c>
    </row>
    <row r="14" spans="1:5">
      <c r="A14" s="4" t="s">
        <v>245</v>
      </c>
      <c r="D14" s="6" t="n">
        <v>160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8"/>
    <col customWidth="1" max="3" min="3" width="21"/>
  </cols>
  <sheetData>
    <row r="1" spans="1:3">
      <c r="A1" s="1" t="s">
        <v>490</v>
      </c>
      <c r="B1" s="2" t="s">
        <v>1</v>
      </c>
    </row>
    <row r="2" spans="1:3">
      <c r="B2" s="2" t="s">
        <v>491</v>
      </c>
      <c r="C2" s="2" t="s">
        <v>492</v>
      </c>
    </row>
    <row r="3" spans="1:3">
      <c r="A3" s="3" t="s">
        <v>493</v>
      </c>
    </row>
    <row r="4" spans="1:3">
      <c r="A4" s="4" t="s">
        <v>494</v>
      </c>
      <c r="B4" s="5" t="n">
        <v>2</v>
      </c>
    </row>
    <row r="5" spans="1:3">
      <c r="A5" s="4" t="s">
        <v>495</v>
      </c>
      <c r="B5" s="6" t="n">
        <v>391218</v>
      </c>
      <c r="C5" s="6" t="n">
        <v>487306</v>
      </c>
    </row>
    <row r="6" spans="1:3">
      <c r="A6" s="4" t="s">
        <v>496</v>
      </c>
    </row>
    <row r="7" spans="1:3">
      <c r="A7" s="3" t="s">
        <v>493</v>
      </c>
    </row>
    <row r="8" spans="1:3">
      <c r="A8" s="4" t="s">
        <v>495</v>
      </c>
      <c r="B8" s="6" t="n">
        <v>-1044</v>
      </c>
      <c r="C8" s="6" t="n">
        <v>-8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97</v>
      </c>
      <c r="B1" s="2" t="s">
        <v>1</v>
      </c>
    </row>
    <row r="2" spans="1:3">
      <c r="B2" s="2" t="s">
        <v>74</v>
      </c>
      <c r="C2" s="2" t="s">
        <v>146</v>
      </c>
    </row>
    <row r="3" spans="1:3">
      <c r="A3" s="3" t="s">
        <v>493</v>
      </c>
    </row>
    <row r="4" spans="1:3">
      <c r="A4" s="4" t="s">
        <v>498</v>
      </c>
      <c r="B4" s="6" t="n">
        <v>391218</v>
      </c>
      <c r="C4" s="6" t="n">
        <v>487306</v>
      </c>
    </row>
    <row r="5" spans="1:3">
      <c r="A5" s="4" t="s">
        <v>499</v>
      </c>
      <c r="B5" s="5" t="n">
        <v>444532</v>
      </c>
      <c r="C5" s="5" t="n">
        <v>534668</v>
      </c>
    </row>
    <row r="6" spans="1:3">
      <c r="A6" s="4" t="s">
        <v>500</v>
      </c>
    </row>
    <row r="7" spans="1:3">
      <c r="A7" s="3" t="s">
        <v>493</v>
      </c>
    </row>
    <row r="8" spans="1:3">
      <c r="A8" s="4" t="s">
        <v>499</v>
      </c>
      <c r="B8" s="5" t="n">
        <v>355615</v>
      </c>
      <c r="C8" s="5" t="n">
        <v>443285</v>
      </c>
    </row>
    <row r="9" spans="1:3">
      <c r="A9" s="4" t="s">
        <v>196</v>
      </c>
    </row>
    <row r="10" spans="1:3">
      <c r="A10" s="3" t="s">
        <v>493</v>
      </c>
    </row>
    <row r="11" spans="1:3">
      <c r="A11" s="4" t="s">
        <v>499</v>
      </c>
      <c r="B11" s="5" t="n">
        <v>88917</v>
      </c>
      <c r="C11" s="5" t="n">
        <v>91383</v>
      </c>
    </row>
    <row r="12" spans="1:3">
      <c r="A12" s="4" t="s">
        <v>183</v>
      </c>
    </row>
    <row r="13" spans="1:3">
      <c r="A13" s="3" t="s">
        <v>493</v>
      </c>
    </row>
    <row r="14" spans="1:3">
      <c r="A14" s="4" t="s">
        <v>499</v>
      </c>
      <c r="B14" s="5" t="n">
        <v>401274</v>
      </c>
      <c r="C14" s="5" t="n">
        <v>499877</v>
      </c>
    </row>
    <row r="15" spans="1:3">
      <c r="A15" s="4" t="s">
        <v>501</v>
      </c>
    </row>
    <row r="16" spans="1:3">
      <c r="A16" s="3" t="s">
        <v>493</v>
      </c>
    </row>
    <row r="17" spans="1:3">
      <c r="A17" s="4" t="s">
        <v>499</v>
      </c>
      <c r="B17" s="5" t="n">
        <v>314733</v>
      </c>
      <c r="C17" s="5" t="n">
        <v>407637</v>
      </c>
    </row>
    <row r="18" spans="1:3">
      <c r="A18" s="4" t="s">
        <v>502</v>
      </c>
    </row>
    <row r="19" spans="1:3">
      <c r="A19" s="3" t="s">
        <v>493</v>
      </c>
    </row>
    <row r="20" spans="1:3">
      <c r="A20" s="4" t="s">
        <v>499</v>
      </c>
      <c r="B20" s="5" t="n">
        <v>86541</v>
      </c>
      <c r="C20" s="5" t="n">
        <v>92240</v>
      </c>
    </row>
    <row r="21" spans="1:3">
      <c r="A21" s="4" t="s">
        <v>503</v>
      </c>
    </row>
    <row r="22" spans="1:3">
      <c r="A22" s="3" t="s">
        <v>493</v>
      </c>
    </row>
    <row r="23" spans="1:3">
      <c r="A23" s="4" t="s">
        <v>498</v>
      </c>
      <c r="B23" s="5" t="n">
        <v>371174</v>
      </c>
      <c r="C23" s="5" t="n">
        <v>457741</v>
      </c>
    </row>
    <row r="24" spans="1:3">
      <c r="A24" s="4" t="s">
        <v>504</v>
      </c>
    </row>
    <row r="25" spans="1:3">
      <c r="A25" s="3" t="s">
        <v>493</v>
      </c>
    </row>
    <row r="26" spans="1:3">
      <c r="A26" s="4" t="s">
        <v>498</v>
      </c>
      <c r="B26" s="5" t="n">
        <v>298612</v>
      </c>
      <c r="C26" s="5" t="n">
        <v>385803</v>
      </c>
    </row>
    <row r="27" spans="1:3">
      <c r="A27" s="4" t="s">
        <v>505</v>
      </c>
    </row>
    <row r="28" spans="1:3">
      <c r="A28" s="3" t="s">
        <v>493</v>
      </c>
    </row>
    <row r="29" spans="1:3">
      <c r="A29" s="4" t="s">
        <v>498</v>
      </c>
      <c r="B29" s="5" t="n">
        <v>72562</v>
      </c>
      <c r="C29" s="5" t="n">
        <v>71938</v>
      </c>
    </row>
    <row r="30" spans="1:3">
      <c r="A30" s="4" t="s">
        <v>506</v>
      </c>
    </row>
    <row r="31" spans="1:3">
      <c r="A31" s="3" t="s">
        <v>493</v>
      </c>
    </row>
    <row r="32" spans="1:3">
      <c r="A32" s="4" t="s">
        <v>498</v>
      </c>
      <c r="B32" s="5" t="n">
        <v>8741</v>
      </c>
      <c r="C32" s="5" t="n">
        <v>12609</v>
      </c>
    </row>
    <row r="33" spans="1:3">
      <c r="A33" s="4" t="s">
        <v>507</v>
      </c>
    </row>
    <row r="34" spans="1:3">
      <c r="A34" s="3" t="s">
        <v>493</v>
      </c>
    </row>
    <row r="35" spans="1:3">
      <c r="A35" s="4" t="s">
        <v>498</v>
      </c>
      <c r="B35" s="5" t="n">
        <v>8741</v>
      </c>
      <c r="C35" s="5" t="n">
        <v>12609</v>
      </c>
    </row>
    <row r="36" spans="1:3">
      <c r="A36" s="4" t="s">
        <v>508</v>
      </c>
    </row>
    <row r="37" spans="1:3">
      <c r="A37" s="3" t="s">
        <v>493</v>
      </c>
    </row>
    <row r="38" spans="1:3">
      <c r="A38" s="4" t="s">
        <v>498</v>
      </c>
      <c r="B38" s="5" t="n">
        <v>0</v>
      </c>
      <c r="C38" s="5" t="n">
        <v>0</v>
      </c>
    </row>
    <row r="39" spans="1:3">
      <c r="A39" s="4" t="s">
        <v>509</v>
      </c>
    </row>
    <row r="40" spans="1:3">
      <c r="A40" s="3" t="s">
        <v>493</v>
      </c>
    </row>
    <row r="41" spans="1:3">
      <c r="A41" s="4" t="s">
        <v>498</v>
      </c>
      <c r="B41" s="5" t="n">
        <v>11303</v>
      </c>
      <c r="C41" s="5" t="n">
        <v>16956</v>
      </c>
    </row>
    <row r="42" spans="1:3">
      <c r="A42" s="4" t="s">
        <v>510</v>
      </c>
    </row>
    <row r="43" spans="1:3">
      <c r="A43" s="3" t="s">
        <v>493</v>
      </c>
    </row>
    <row r="44" spans="1:3">
      <c r="A44" s="4" t="s">
        <v>498</v>
      </c>
      <c r="B44" s="5" t="n">
        <v>0</v>
      </c>
      <c r="C44" s="5" t="n">
        <v>0</v>
      </c>
    </row>
    <row r="45" spans="1:3">
      <c r="A45" s="4" t="s">
        <v>511</v>
      </c>
    </row>
    <row r="46" spans="1:3">
      <c r="A46" s="3" t="s">
        <v>493</v>
      </c>
    </row>
    <row r="47" spans="1:3">
      <c r="A47" s="4" t="s">
        <v>498</v>
      </c>
      <c r="B47" s="5" t="n">
        <v>11303</v>
      </c>
      <c r="C47" s="5" t="n">
        <v>16956</v>
      </c>
    </row>
    <row r="48" spans="1:3">
      <c r="A48" s="4" t="s">
        <v>512</v>
      </c>
    </row>
    <row r="49" spans="1:3">
      <c r="A49" s="3" t="s">
        <v>493</v>
      </c>
    </row>
    <row r="50" spans="1:3">
      <c r="A50" s="4" t="s">
        <v>498</v>
      </c>
      <c r="B50" s="5" t="n">
        <v>391218</v>
      </c>
      <c r="C50" s="5" t="n">
        <v>487306</v>
      </c>
    </row>
    <row r="51" spans="1:3">
      <c r="A51" s="4" t="s">
        <v>513</v>
      </c>
    </row>
    <row r="52" spans="1:3">
      <c r="A52" s="3" t="s">
        <v>493</v>
      </c>
    </row>
    <row r="53" spans="1:3">
      <c r="A53" s="4" t="s">
        <v>498</v>
      </c>
      <c r="B53" s="5" t="n">
        <v>307353</v>
      </c>
      <c r="C53" s="5" t="n">
        <v>398412</v>
      </c>
    </row>
    <row r="54" spans="1:3">
      <c r="A54" s="4" t="s">
        <v>514</v>
      </c>
    </row>
    <row r="55" spans="1:3">
      <c r="A55" s="3" t="s">
        <v>493</v>
      </c>
    </row>
    <row r="56" spans="1:3">
      <c r="A56" s="4" t="s">
        <v>498</v>
      </c>
      <c r="B56" s="5" t="n">
        <v>83865</v>
      </c>
      <c r="C56" s="5" t="n">
        <v>88894</v>
      </c>
    </row>
    <row r="57" spans="1:3">
      <c r="A57" s="4" t="s">
        <v>515</v>
      </c>
    </row>
    <row r="58" spans="1:3">
      <c r="A58" s="3" t="s">
        <v>493</v>
      </c>
    </row>
    <row r="59" spans="1:3">
      <c r="A59" s="4" t="s">
        <v>382</v>
      </c>
      <c r="B59" s="5" t="n">
        <v>10056</v>
      </c>
      <c r="C59" s="5" t="n">
        <v>12571</v>
      </c>
    </row>
    <row r="60" spans="1:3">
      <c r="A60" s="4" t="s">
        <v>516</v>
      </c>
    </row>
    <row r="61" spans="1:3">
      <c r="A61" s="3" t="s">
        <v>493</v>
      </c>
    </row>
    <row r="62" spans="1:3">
      <c r="A62" s="4" t="s">
        <v>382</v>
      </c>
      <c r="B62" s="5" t="n">
        <v>7380</v>
      </c>
      <c r="C62" s="5" t="n">
        <v>9225</v>
      </c>
    </row>
    <row r="63" spans="1:3">
      <c r="A63" s="4" t="s">
        <v>517</v>
      </c>
    </row>
    <row r="64" spans="1:3">
      <c r="A64" s="3" t="s">
        <v>493</v>
      </c>
    </row>
    <row r="65" spans="1:3">
      <c r="A65" s="4" t="s">
        <v>382</v>
      </c>
      <c r="B65" s="5" t="n">
        <v>2676</v>
      </c>
      <c r="C65" s="5" t="n">
        <v>3346</v>
      </c>
    </row>
    <row r="66" spans="1:3">
      <c r="A66" s="4" t="s">
        <v>185</v>
      </c>
    </row>
    <row r="67" spans="1:3">
      <c r="A67" s="3" t="s">
        <v>493</v>
      </c>
    </row>
    <row r="68" spans="1:3">
      <c r="A68" s="4" t="s">
        <v>382</v>
      </c>
      <c r="B68" s="5" t="n">
        <v>43258</v>
      </c>
      <c r="C68" s="5" t="n">
        <v>34791</v>
      </c>
    </row>
    <row r="69" spans="1:3">
      <c r="A69" s="4" t="s">
        <v>499</v>
      </c>
      <c r="B69" s="5" t="n">
        <v>43258</v>
      </c>
      <c r="C69" s="5" t="n">
        <v>34791</v>
      </c>
    </row>
    <row r="70" spans="1:3">
      <c r="A70" s="4" t="s">
        <v>518</v>
      </c>
    </row>
    <row r="71" spans="1:3">
      <c r="A71" s="3" t="s">
        <v>493</v>
      </c>
    </row>
    <row r="72" spans="1:3">
      <c r="A72" s="4" t="s">
        <v>382</v>
      </c>
      <c r="B72" s="5" t="n">
        <v>40882</v>
      </c>
      <c r="C72" s="5" t="n">
        <v>35648</v>
      </c>
    </row>
    <row r="73" spans="1:3">
      <c r="A73" s="4" t="s">
        <v>519</v>
      </c>
    </row>
    <row r="74" spans="1:3">
      <c r="A74" s="3" t="s">
        <v>493</v>
      </c>
    </row>
    <row r="75" spans="1:3">
      <c r="A75" s="4" t="s">
        <v>382</v>
      </c>
      <c r="B75" s="5" t="n">
        <v>2376</v>
      </c>
      <c r="C75" s="5" t="n">
        <v>-857</v>
      </c>
    </row>
    <row r="76" spans="1:3">
      <c r="A76" s="4" t="s">
        <v>520</v>
      </c>
    </row>
    <row r="77" spans="1:3">
      <c r="A77" s="3" t="s">
        <v>493</v>
      </c>
    </row>
    <row r="78" spans="1:3">
      <c r="A78" s="4" t="s">
        <v>382</v>
      </c>
      <c r="B78" s="5" t="n">
        <v>32466</v>
      </c>
      <c r="C78" s="5" t="n">
        <v>29785</v>
      </c>
    </row>
    <row r="79" spans="1:3">
      <c r="A79" s="4" t="s">
        <v>521</v>
      </c>
    </row>
    <row r="80" spans="1:3">
      <c r="A80" s="3" t="s">
        <v>493</v>
      </c>
    </row>
    <row r="81" spans="1:3">
      <c r="A81" s="4" t="s">
        <v>382</v>
      </c>
      <c r="B81" s="5" t="n">
        <v>34429</v>
      </c>
      <c r="C81" s="5" t="n">
        <v>31757</v>
      </c>
    </row>
    <row r="82" spans="1:3">
      <c r="A82" s="4" t="s">
        <v>522</v>
      </c>
    </row>
    <row r="83" spans="1:3">
      <c r="A83" s="3" t="s">
        <v>493</v>
      </c>
    </row>
    <row r="84" spans="1:3">
      <c r="A84" s="4" t="s">
        <v>382</v>
      </c>
      <c r="B84" s="5" t="n">
        <v>-1963</v>
      </c>
      <c r="C84" s="5" t="n">
        <v>-1972</v>
      </c>
    </row>
    <row r="85" spans="1:3">
      <c r="A85" s="4" t="s">
        <v>523</v>
      </c>
    </row>
    <row r="86" spans="1:3">
      <c r="A86" s="3" t="s">
        <v>493</v>
      </c>
    </row>
    <row r="87" spans="1:3">
      <c r="A87" s="4" t="s">
        <v>382</v>
      </c>
      <c r="B87" s="5" t="n">
        <v>2867</v>
      </c>
      <c r="C87" s="5" t="n">
        <v>2237</v>
      </c>
    </row>
    <row r="88" spans="1:3">
      <c r="A88" s="4" t="s">
        <v>524</v>
      </c>
    </row>
    <row r="89" spans="1:3">
      <c r="A89" s="3" t="s">
        <v>493</v>
      </c>
    </row>
    <row r="90" spans="1:3">
      <c r="A90" s="4" t="s">
        <v>382</v>
      </c>
      <c r="B90" s="5" t="n">
        <v>2874</v>
      </c>
      <c r="C90" s="5" t="n">
        <v>2251</v>
      </c>
    </row>
    <row r="91" spans="1:3">
      <c r="A91" s="4" t="s">
        <v>525</v>
      </c>
    </row>
    <row r="92" spans="1:3">
      <c r="A92" s="3" t="s">
        <v>493</v>
      </c>
    </row>
    <row r="93" spans="1:3">
      <c r="A93" s="4" t="s">
        <v>382</v>
      </c>
      <c r="B93" s="5" t="n">
        <v>-7</v>
      </c>
      <c r="C93" s="5" t="n">
        <v>-14</v>
      </c>
    </row>
    <row r="94" spans="1:3">
      <c r="A94" s="4" t="s">
        <v>526</v>
      </c>
    </row>
    <row r="95" spans="1:3">
      <c r="A95" s="3" t="s">
        <v>493</v>
      </c>
    </row>
    <row r="96" spans="1:3">
      <c r="A96" s="4" t="s">
        <v>382</v>
      </c>
      <c r="B96" s="5" t="n">
        <v>7925</v>
      </c>
      <c r="C96" s="5" t="n">
        <v>2769</v>
      </c>
    </row>
    <row r="97" spans="1:3">
      <c r="A97" s="4" t="s">
        <v>527</v>
      </c>
    </row>
    <row r="98" spans="1:3">
      <c r="A98" s="3" t="s">
        <v>493</v>
      </c>
    </row>
    <row r="99" spans="1:3">
      <c r="A99" s="4" t="s">
        <v>382</v>
      </c>
      <c r="B99" s="5" t="n">
        <v>3579</v>
      </c>
      <c r="C99" s="5" t="n">
        <v>1640</v>
      </c>
    </row>
    <row r="100" spans="1:3">
      <c r="A100" s="4" t="s">
        <v>528</v>
      </c>
    </row>
    <row r="101" spans="1:3">
      <c r="A101" s="3" t="s">
        <v>493</v>
      </c>
    </row>
    <row r="102" spans="1:3">
      <c r="A102" s="4" t="s">
        <v>382</v>
      </c>
      <c r="B102" s="6" t="n">
        <v>4346</v>
      </c>
      <c r="C102" s="6" t="n">
        <v>11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74</v>
      </c>
      <c r="C2" s="2" t="s">
        <v>146</v>
      </c>
    </row>
    <row r="3" spans="1:3">
      <c r="A3" s="4" t="s">
        <v>166</v>
      </c>
      <c r="B3" s="6" t="n">
        <v>-104503</v>
      </c>
      <c r="C3" s="6" t="n">
        <v>213044</v>
      </c>
    </row>
    <row r="4" spans="1:3">
      <c r="A4" s="3" t="s">
        <v>188</v>
      </c>
    </row>
    <row r="5" spans="1:3">
      <c r="A5" s="4" t="s">
        <v>189</v>
      </c>
      <c r="B5" s="5" t="n">
        <v>-45477</v>
      </c>
      <c r="C5" s="5" t="n">
        <v>-17029</v>
      </c>
    </row>
    <row r="6" spans="1:3">
      <c r="A6" s="4" t="s">
        <v>190</v>
      </c>
      <c r="B6" s="5" t="n">
        <v>8</v>
      </c>
      <c r="C6" s="5" t="n">
        <v>-985</v>
      </c>
    </row>
    <row r="7" spans="1:3">
      <c r="A7" s="4" t="s">
        <v>191</v>
      </c>
      <c r="B7" s="5" t="n">
        <v>0</v>
      </c>
      <c r="C7" s="5" t="n">
        <v>-2311</v>
      </c>
    </row>
    <row r="8" spans="1:3">
      <c r="A8" s="4" t="s">
        <v>192</v>
      </c>
      <c r="B8" s="5" t="n">
        <v>-149972</v>
      </c>
      <c r="C8" s="5" t="n">
        <v>192719</v>
      </c>
    </row>
    <row r="9" spans="1:3">
      <c r="A9" s="4" t="s">
        <v>193</v>
      </c>
      <c r="B9" s="5" t="n">
        <v>124980</v>
      </c>
      <c r="C9" s="5" t="n">
        <v>-17746</v>
      </c>
    </row>
    <row r="10" spans="1:3">
      <c r="A10" s="4" t="s">
        <v>194</v>
      </c>
      <c r="B10" s="5" t="n">
        <v>-24992</v>
      </c>
      <c r="C10" s="5" t="n">
        <v>174973</v>
      </c>
    </row>
    <row r="11" spans="1:3">
      <c r="A11" s="4" t="s">
        <v>66</v>
      </c>
    </row>
    <row r="12" spans="1:3">
      <c r="A12" s="4" t="s">
        <v>166</v>
      </c>
      <c r="B12" s="5" t="n">
        <v>-104503</v>
      </c>
      <c r="C12" s="5" t="n">
        <v>213044</v>
      </c>
    </row>
    <row r="13" spans="1:3">
      <c r="A13" s="3" t="s">
        <v>188</v>
      </c>
    </row>
    <row r="14" spans="1:3">
      <c r="A14" s="4" t="s">
        <v>189</v>
      </c>
      <c r="B14" s="5" t="n">
        <v>-45477</v>
      </c>
      <c r="C14" s="5" t="n">
        <v>-17029</v>
      </c>
    </row>
    <row r="15" spans="1:3">
      <c r="A15" s="4" t="s">
        <v>190</v>
      </c>
      <c r="B15" s="5" t="n">
        <v>8</v>
      </c>
      <c r="C15" s="5" t="n">
        <v>-985</v>
      </c>
    </row>
    <row r="16" spans="1:3">
      <c r="A16" s="4" t="s">
        <v>191</v>
      </c>
      <c r="B16" s="5" t="n">
        <v>0</v>
      </c>
      <c r="C16" s="5" t="n">
        <v>-2311</v>
      </c>
    </row>
    <row r="17" spans="1:3">
      <c r="A17" s="4" t="s">
        <v>192</v>
      </c>
      <c r="B17" s="5" t="n">
        <v>-149972</v>
      </c>
      <c r="C17" s="5" t="n">
        <v>192719</v>
      </c>
    </row>
    <row r="18" spans="1:3">
      <c r="A18" s="4" t="s">
        <v>193</v>
      </c>
      <c r="B18" s="5" t="n">
        <v>122387</v>
      </c>
      <c r="C18" s="5" t="n">
        <v>-6820</v>
      </c>
    </row>
    <row r="19" spans="1:3">
      <c r="A19" s="4" t="s">
        <v>194</v>
      </c>
      <c r="B19" s="6" t="n">
        <v>-27585</v>
      </c>
      <c r="C19" s="6" t="n">
        <v>1858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74</v>
      </c>
      <c r="C2" s="2" t="s">
        <v>146</v>
      </c>
    </row>
    <row r="3" spans="1:3">
      <c r="A3" s="3" t="s">
        <v>328</v>
      </c>
    </row>
    <row r="4" spans="1:3">
      <c r="A4" s="4" t="s">
        <v>530</v>
      </c>
      <c r="B4" s="6" t="n">
        <v>337046</v>
      </c>
      <c r="C4" s="6" t="n">
        <v>414877</v>
      </c>
    </row>
    <row r="5" spans="1:3">
      <c r="A5" s="4" t="s">
        <v>531</v>
      </c>
      <c r="B5" s="5" t="n">
        <v>54172</v>
      </c>
      <c r="C5" s="5" t="n">
        <v>72429</v>
      </c>
    </row>
    <row r="6" spans="1:3">
      <c r="A6" s="4" t="s">
        <v>532</v>
      </c>
      <c r="B6" s="6" t="n">
        <v>391218</v>
      </c>
      <c r="C6" s="6" t="n">
        <v>4873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33</v>
      </c>
      <c r="B1" s="2" t="s">
        <v>1</v>
      </c>
      <c r="C1" s="2" t="s">
        <v>534</v>
      </c>
    </row>
    <row r="2" spans="1:3">
      <c r="B2" s="2" t="s">
        <v>535</v>
      </c>
      <c r="C2" s="2" t="s">
        <v>536</v>
      </c>
    </row>
    <row r="3" spans="1:3">
      <c r="A3" s="3" t="s">
        <v>537</v>
      </c>
    </row>
    <row r="4" spans="1:3">
      <c r="A4" s="4" t="s">
        <v>538</v>
      </c>
      <c r="B4" s="6" t="n">
        <v>45129</v>
      </c>
      <c r="C4" s="6" t="n">
        <v>222649</v>
      </c>
    </row>
    <row r="5" spans="1:3">
      <c r="A5" s="4" t="s">
        <v>539</v>
      </c>
    </row>
    <row r="6" spans="1:3">
      <c r="A6" s="3" t="s">
        <v>537</v>
      </c>
    </row>
    <row r="7" spans="1:3">
      <c r="A7" s="4" t="s">
        <v>540</v>
      </c>
      <c r="B7" s="4" t="s">
        <v>541</v>
      </c>
    </row>
    <row r="8" spans="1:3">
      <c r="A8" s="4" t="s">
        <v>542</v>
      </c>
      <c r="B8" s="4" t="s">
        <v>543</v>
      </c>
    </row>
    <row r="9" spans="1:3">
      <c r="A9" s="4" t="s">
        <v>544</v>
      </c>
      <c r="B9" s="4" t="s">
        <v>545</v>
      </c>
    </row>
    <row r="10" spans="1:3">
      <c r="A10" s="4" t="s">
        <v>546</v>
      </c>
      <c r="B10" s="4" t="s">
        <v>547</v>
      </c>
    </row>
    <row r="11" spans="1:3">
      <c r="A11" s="4" t="s">
        <v>548</v>
      </c>
      <c r="B11" s="4" t="s">
        <v>549</v>
      </c>
    </row>
    <row r="12" spans="1:3">
      <c r="A12" s="4" t="s">
        <v>91</v>
      </c>
    </row>
    <row r="13" spans="1:3">
      <c r="A13" s="3" t="s">
        <v>537</v>
      </c>
    </row>
    <row r="14" spans="1:3">
      <c r="A14" s="4" t="s">
        <v>550</v>
      </c>
      <c r="B14" s="5" t="n">
        <v>4</v>
      </c>
      <c r="C14" s="5" t="n">
        <v>4</v>
      </c>
    </row>
    <row r="15" spans="1:3">
      <c r="A15" s="4" t="s">
        <v>538</v>
      </c>
      <c r="B15" s="6" t="n">
        <v>45129</v>
      </c>
      <c r="C15" s="6" t="n">
        <v>222649</v>
      </c>
    </row>
    <row r="16" spans="1:3">
      <c r="A16" s="4" t="s">
        <v>551</v>
      </c>
      <c r="B16" s="5" t="n">
        <v>296435</v>
      </c>
    </row>
    <row r="17" spans="1:3">
      <c r="A17" s="4" t="s">
        <v>552</v>
      </c>
      <c r="B17" s="6" t="n">
        <v>29194</v>
      </c>
    </row>
    <row r="18" spans="1:3">
      <c r="A18" s="4" t="s">
        <v>553</v>
      </c>
    </row>
    <row r="19" spans="1:3">
      <c r="A19" s="3" t="s">
        <v>537</v>
      </c>
    </row>
    <row r="20" spans="1:3">
      <c r="A20" s="4" t="s">
        <v>540</v>
      </c>
      <c r="B20" s="4" t="s">
        <v>554</v>
      </c>
    </row>
    <row r="21" spans="1:3">
      <c r="A21" s="4" t="s">
        <v>555</v>
      </c>
    </row>
    <row r="22" spans="1:3">
      <c r="A22" s="3" t="s">
        <v>537</v>
      </c>
    </row>
    <row r="23" spans="1:3">
      <c r="A23" s="4" t="s">
        <v>556</v>
      </c>
      <c r="B23" s="4" t="s">
        <v>557</v>
      </c>
    </row>
    <row r="24" spans="1:3">
      <c r="A24" s="4" t="s">
        <v>558</v>
      </c>
    </row>
    <row r="25" spans="1:3">
      <c r="A25" s="3" t="s">
        <v>537</v>
      </c>
    </row>
    <row r="26" spans="1:3">
      <c r="A26" s="4" t="s">
        <v>552</v>
      </c>
      <c r="B26" s="6" t="n">
        <v>92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74</v>
      </c>
      <c r="C2" s="2" t="s">
        <v>146</v>
      </c>
    </row>
    <row r="3" spans="1:3">
      <c r="A3" s="3" t="s">
        <v>537</v>
      </c>
    </row>
    <row r="4" spans="1:3">
      <c r="A4" s="4" t="s">
        <v>157</v>
      </c>
      <c r="B4" s="6" t="n">
        <v>-183463</v>
      </c>
      <c r="C4" s="6" t="n">
        <v>-167</v>
      </c>
    </row>
    <row r="5" spans="1:3">
      <c r="A5" s="4" t="s">
        <v>560</v>
      </c>
      <c r="B5" s="5" t="n">
        <v>122387</v>
      </c>
      <c r="C5" s="5" t="n">
        <v>-6820</v>
      </c>
    </row>
    <row r="6" spans="1:3">
      <c r="A6" s="4" t="s">
        <v>91</v>
      </c>
    </row>
    <row r="7" spans="1:3">
      <c r="A7" s="3" t="s">
        <v>537</v>
      </c>
    </row>
    <row r="8" spans="1:3">
      <c r="A8" s="4" t="s">
        <v>561</v>
      </c>
      <c r="B8" s="5" t="n">
        <v>57</v>
      </c>
      <c r="C8" s="5" t="n">
        <v>-267</v>
      </c>
    </row>
    <row r="9" spans="1:3">
      <c r="A9" s="4" t="s">
        <v>562</v>
      </c>
      <c r="B9" s="5" t="n">
        <v>-183520</v>
      </c>
      <c r="C9" s="5" t="n">
        <v>100</v>
      </c>
    </row>
    <row r="10" spans="1:3">
      <c r="A10" s="4" t="s">
        <v>157</v>
      </c>
      <c r="B10" s="5" t="n">
        <v>-183463</v>
      </c>
      <c r="C10" s="5" t="n">
        <v>-167</v>
      </c>
    </row>
    <row r="11" spans="1:3">
      <c r="A11" s="4" t="s">
        <v>560</v>
      </c>
      <c r="B11" s="5" t="n">
        <v>127305</v>
      </c>
      <c r="C11" s="5" t="n">
        <v>-2737</v>
      </c>
    </row>
    <row r="12" spans="1:3">
      <c r="A12" s="4" t="s">
        <v>563</v>
      </c>
      <c r="B12" s="6" t="n">
        <v>-56158</v>
      </c>
      <c r="C12" s="6" t="n">
        <v>-29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64</v>
      </c>
      <c r="B1" s="2" t="s">
        <v>565</v>
      </c>
      <c r="C1" s="2" t="s">
        <v>74</v>
      </c>
      <c r="D1" s="2" t="s">
        <v>146</v>
      </c>
    </row>
    <row r="2" spans="1:4">
      <c r="A2" s="3" t="s">
        <v>487</v>
      </c>
    </row>
    <row r="3" spans="1:4">
      <c r="A3" s="4" t="s">
        <v>566</v>
      </c>
      <c r="C3" s="6" t="n">
        <v>-4938</v>
      </c>
      <c r="D3" s="6" t="n">
        <v>461</v>
      </c>
    </row>
    <row r="4" spans="1:4">
      <c r="A4" s="4" t="s">
        <v>567</v>
      </c>
    </row>
    <row r="5" spans="1:4">
      <c r="A5" s="3" t="s">
        <v>487</v>
      </c>
    </row>
    <row r="6" spans="1:4">
      <c r="A6" s="4" t="s">
        <v>568</v>
      </c>
      <c r="B6" s="5" t="n">
        <v>6250000</v>
      </c>
    </row>
    <row r="7" spans="1:4">
      <c r="A7" s="4" t="s">
        <v>569</v>
      </c>
      <c r="B7" s="6" t="n">
        <v>28375</v>
      </c>
    </row>
    <row r="8" spans="1:4">
      <c r="A8" s="4" t="s">
        <v>566</v>
      </c>
      <c r="C8" s="6" t="n">
        <v>-4938</v>
      </c>
      <c r="D8" s="6" t="n">
        <v>-156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74</v>
      </c>
      <c r="C2" s="2" t="s">
        <v>146</v>
      </c>
    </row>
    <row r="3" spans="1:3">
      <c r="A3" s="3" t="s">
        <v>571</v>
      </c>
    </row>
    <row r="4" spans="1:3">
      <c r="A4" s="4" t="s">
        <v>572</v>
      </c>
      <c r="B4" s="6" t="n">
        <v>33313</v>
      </c>
    </row>
    <row r="5" spans="1:3">
      <c r="A5" s="4" t="s">
        <v>566</v>
      </c>
      <c r="B5" s="5" t="n">
        <v>-4938</v>
      </c>
      <c r="C5" s="6" t="n">
        <v>461</v>
      </c>
    </row>
    <row r="6" spans="1:3">
      <c r="A6" s="4" t="s">
        <v>573</v>
      </c>
      <c r="B6" s="5" t="n">
        <v>0</v>
      </c>
    </row>
    <row r="7" spans="1:3">
      <c r="A7" s="4" t="s">
        <v>567</v>
      </c>
    </row>
    <row r="8" spans="1:3">
      <c r="A8" s="3" t="s">
        <v>571</v>
      </c>
    </row>
    <row r="9" spans="1:3">
      <c r="A9" s="4" t="s">
        <v>572</v>
      </c>
      <c r="B9" s="5" t="n">
        <v>33313</v>
      </c>
    </row>
    <row r="10" spans="1:3">
      <c r="A10" s="4" t="s">
        <v>574</v>
      </c>
      <c r="B10" s="5" t="n">
        <v>-28375</v>
      </c>
    </row>
    <row r="11" spans="1:3">
      <c r="A11" s="4" t="s">
        <v>566</v>
      </c>
      <c r="B11" s="5" t="n">
        <v>-4938</v>
      </c>
      <c r="C11" s="6" t="n">
        <v>-15649</v>
      </c>
    </row>
    <row r="12" spans="1:3">
      <c r="A12" s="4" t="s">
        <v>573</v>
      </c>
      <c r="B12"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576</v>
      </c>
    </row>
    <row r="3" spans="1:2">
      <c r="A3" s="4" t="s">
        <v>577</v>
      </c>
    </row>
    <row r="4" spans="1:2">
      <c r="A4" s="3" t="s">
        <v>578</v>
      </c>
    </row>
    <row r="5" spans="1:2">
      <c r="A5" s="4" t="s">
        <v>540</v>
      </c>
      <c r="B5" s="4" t="s">
        <v>579</v>
      </c>
    </row>
    <row r="6" spans="1:2">
      <c r="A6" s="4" t="s">
        <v>580</v>
      </c>
    </row>
    <row r="7" spans="1:2">
      <c r="A7" s="3" t="s">
        <v>578</v>
      </c>
    </row>
    <row r="8" spans="1:2">
      <c r="A8" s="4" t="s">
        <v>581</v>
      </c>
      <c r="B8" s="6" t="n">
        <v>1828000</v>
      </c>
    </row>
    <row r="9" spans="1:2">
      <c r="A9" s="4" t="s">
        <v>582</v>
      </c>
      <c r="B9" s="4" t="s">
        <v>583</v>
      </c>
    </row>
    <row r="10" spans="1:2">
      <c r="A10" s="4" t="s">
        <v>584</v>
      </c>
    </row>
    <row r="11" spans="1:2">
      <c r="A11" s="3" t="s">
        <v>578</v>
      </c>
    </row>
    <row r="12" spans="1:2">
      <c r="A12" s="4" t="s">
        <v>540</v>
      </c>
      <c r="B12" s="4" t="s">
        <v>585</v>
      </c>
    </row>
    <row r="13" spans="1:2">
      <c r="A13" s="4" t="s">
        <v>586</v>
      </c>
      <c r="B13" s="4" t="s">
        <v>587</v>
      </c>
    </row>
    <row r="14" spans="1:2">
      <c r="A14" s="4" t="s">
        <v>588</v>
      </c>
    </row>
    <row r="15" spans="1:2">
      <c r="A15" s="3" t="s">
        <v>578</v>
      </c>
    </row>
    <row r="16" spans="1:2">
      <c r="A16" s="4" t="s">
        <v>540</v>
      </c>
      <c r="B16" s="4" t="s">
        <v>579</v>
      </c>
    </row>
    <row r="17" spans="1:2">
      <c r="A17" s="4" t="s">
        <v>586</v>
      </c>
      <c r="B17" s="4" t="s">
        <v>589</v>
      </c>
    </row>
    <row r="18" spans="1:2">
      <c r="A18" s="4" t="s">
        <v>590</v>
      </c>
    </row>
    <row r="19" spans="1:2">
      <c r="A19" s="3" t="s">
        <v>578</v>
      </c>
    </row>
    <row r="20" spans="1:2">
      <c r="A20" s="4" t="s">
        <v>582</v>
      </c>
      <c r="B20" s="4" t="s">
        <v>591</v>
      </c>
    </row>
    <row r="21" spans="1:2">
      <c r="A21" s="4" t="s">
        <v>592</v>
      </c>
    </row>
    <row r="22" spans="1:2">
      <c r="A22" s="3" t="s">
        <v>578</v>
      </c>
    </row>
    <row r="23" spans="1:2">
      <c r="A23" s="4" t="s">
        <v>593</v>
      </c>
      <c r="B23" s="6" t="n">
        <v>1032</v>
      </c>
    </row>
    <row r="24" spans="1:2">
      <c r="A24" s="4" t="s">
        <v>594</v>
      </c>
    </row>
    <row r="25" spans="1:2">
      <c r="A25" s="3" t="s">
        <v>578</v>
      </c>
    </row>
    <row r="26" spans="1:2">
      <c r="A26" s="4" t="s">
        <v>595</v>
      </c>
      <c r="B26" s="6" t="n">
        <v>10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576</v>
      </c>
    </row>
    <row r="3" spans="1:2">
      <c r="A3" s="3" t="s">
        <v>578</v>
      </c>
    </row>
    <row r="4" spans="1:2">
      <c r="A4" s="4" t="s">
        <v>148</v>
      </c>
      <c r="B4" s="6" t="n">
        <v>80475</v>
      </c>
    </row>
    <row r="5" spans="1:2">
      <c r="A5" s="4" t="s">
        <v>597</v>
      </c>
      <c r="B5" s="5" t="n">
        <v>9978</v>
      </c>
    </row>
    <row r="6" spans="1:2">
      <c r="A6" s="4" t="s">
        <v>598</v>
      </c>
      <c r="B6" s="6" t="n">
        <v>-90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599</v>
      </c>
      <c r="B1" s="2" t="s">
        <v>600</v>
      </c>
    </row>
    <row r="2" spans="1:2">
      <c r="A2" s="3" t="s">
        <v>601</v>
      </c>
    </row>
    <row r="3" spans="1:2">
      <c r="A3" s="4" t="s">
        <v>602</v>
      </c>
      <c r="B3" s="5" t="n">
        <v>1654068</v>
      </c>
    </row>
    <row r="4" spans="1:2">
      <c r="A4" s="4" t="s">
        <v>540</v>
      </c>
      <c r="B4" s="4" t="s">
        <v>603</v>
      </c>
    </row>
    <row r="5" spans="1:2">
      <c r="A5" s="4" t="s">
        <v>604</v>
      </c>
      <c r="B5" s="7" t="n">
        <v>275.95</v>
      </c>
    </row>
    <row r="6" spans="1:2">
      <c r="A6" s="4" t="s">
        <v>605</v>
      </c>
      <c r="B6" s="6" t="n">
        <v>456440</v>
      </c>
    </row>
    <row r="7" spans="1:2">
      <c r="A7" s="4" t="s">
        <v>606</v>
      </c>
      <c r="B7" s="5" t="n">
        <v>363673</v>
      </c>
    </row>
    <row r="8" spans="1:2">
      <c r="A8" s="4" t="s">
        <v>607</v>
      </c>
      <c r="B8" s="6" t="n">
        <v>387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74</v>
      </c>
      <c r="C1" s="2" t="s">
        <v>75</v>
      </c>
    </row>
    <row r="2" spans="1:3">
      <c r="A2" s="3" t="s">
        <v>578</v>
      </c>
    </row>
    <row r="3" spans="1:3">
      <c r="A3" s="4" t="s">
        <v>609</v>
      </c>
      <c r="B3" s="6" t="n">
        <v>3970791</v>
      </c>
      <c r="C3" s="6" t="n">
        <v>3999165</v>
      </c>
    </row>
    <row r="4" spans="1:3">
      <c r="A4" s="4" t="s">
        <v>109</v>
      </c>
    </row>
    <row r="5" spans="1:3">
      <c r="A5" s="3" t="s">
        <v>578</v>
      </c>
    </row>
    <row r="6" spans="1:3">
      <c r="A6" s="4" t="s">
        <v>609</v>
      </c>
      <c r="B6" s="6" t="n">
        <v>-61317</v>
      </c>
      <c r="C6" s="5" t="n">
        <v>-60190</v>
      </c>
    </row>
    <row r="7" spans="1:3">
      <c r="A7" s="4" t="s">
        <v>610</v>
      </c>
    </row>
    <row r="8" spans="1:3">
      <c r="A8" s="3" t="s">
        <v>578</v>
      </c>
    </row>
    <row r="9" spans="1:3">
      <c r="A9" s="4" t="s">
        <v>540</v>
      </c>
      <c r="B9" s="4" t="s">
        <v>471</v>
      </c>
    </row>
    <row r="10" spans="1:3">
      <c r="A10" s="4" t="s">
        <v>611</v>
      </c>
    </row>
    <row r="11" spans="1:3">
      <c r="A11" s="3" t="s">
        <v>578</v>
      </c>
    </row>
    <row r="12" spans="1:3">
      <c r="A12" s="4" t="s">
        <v>609</v>
      </c>
      <c r="B12" s="6" t="n">
        <v>-53951</v>
      </c>
      <c r="C12" s="5" t="n">
        <v>-54004</v>
      </c>
    </row>
    <row r="13" spans="1:3">
      <c r="A13" s="4" t="s">
        <v>612</v>
      </c>
    </row>
    <row r="14" spans="1:3">
      <c r="A14" s="3" t="s">
        <v>578</v>
      </c>
    </row>
    <row r="15" spans="1:3">
      <c r="A15" s="4" t="s">
        <v>540</v>
      </c>
      <c r="B15" s="4" t="s">
        <v>613</v>
      </c>
    </row>
    <row r="16" spans="1:3">
      <c r="A16" s="4" t="s">
        <v>614</v>
      </c>
    </row>
    <row r="17" spans="1:3">
      <c r="A17" s="3" t="s">
        <v>578</v>
      </c>
    </row>
    <row r="18" spans="1:3">
      <c r="A18" s="4" t="s">
        <v>609</v>
      </c>
      <c r="B18" s="6" t="n">
        <v>-7366</v>
      </c>
      <c r="C18" s="5" t="n">
        <v>-6186</v>
      </c>
    </row>
    <row r="19" spans="1:3">
      <c r="A19" s="4" t="s">
        <v>577</v>
      </c>
    </row>
    <row r="20" spans="1:3">
      <c r="A20" s="3" t="s">
        <v>578</v>
      </c>
    </row>
    <row r="21" spans="1:3">
      <c r="A21" s="4" t="s">
        <v>540</v>
      </c>
      <c r="B21" s="4" t="s">
        <v>579</v>
      </c>
    </row>
    <row r="22" spans="1:3">
      <c r="A22" s="4" t="s">
        <v>609</v>
      </c>
      <c r="B22" s="6" t="n">
        <v>3272854</v>
      </c>
      <c r="C22" s="5" t="n">
        <v>3291231</v>
      </c>
    </row>
    <row r="23" spans="1:3">
      <c r="A23" s="4" t="s">
        <v>615</v>
      </c>
    </row>
    <row r="24" spans="1:3">
      <c r="A24" s="3" t="s">
        <v>578</v>
      </c>
    </row>
    <row r="25" spans="1:3">
      <c r="A25" s="4" t="s">
        <v>609</v>
      </c>
      <c r="B25" s="6" t="n">
        <v>460885</v>
      </c>
      <c r="C25" s="5" t="n">
        <v>464109</v>
      </c>
    </row>
    <row r="26" spans="1:3">
      <c r="A26" s="4" t="s">
        <v>616</v>
      </c>
    </row>
    <row r="27" spans="1:3">
      <c r="A27" s="3" t="s">
        <v>578</v>
      </c>
    </row>
    <row r="28" spans="1:3">
      <c r="A28" s="4" t="s">
        <v>540</v>
      </c>
      <c r="B28" s="4" t="s">
        <v>603</v>
      </c>
    </row>
    <row r="29" spans="1:3">
      <c r="A29" s="4" t="s">
        <v>609</v>
      </c>
      <c r="B29" s="6" t="n">
        <v>92767</v>
      </c>
      <c r="C29" s="5" t="n">
        <v>98543</v>
      </c>
    </row>
    <row r="30" spans="1:3">
      <c r="A30" s="4" t="s">
        <v>617</v>
      </c>
    </row>
    <row r="31" spans="1:3">
      <c r="A31" s="3" t="s">
        <v>578</v>
      </c>
    </row>
    <row r="32" spans="1:3">
      <c r="A32" s="4" t="s">
        <v>609</v>
      </c>
      <c r="B32" s="6" t="n">
        <v>144285</v>
      </c>
      <c r="C32" s="6" t="n">
        <v>1452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74</v>
      </c>
      <c r="C2" s="2" t="s">
        <v>146</v>
      </c>
    </row>
    <row r="3" spans="1:3">
      <c r="A3" s="3" t="s">
        <v>578</v>
      </c>
    </row>
    <row r="4" spans="1:3">
      <c r="A4" s="4" t="s">
        <v>619</v>
      </c>
      <c r="B4" s="6" t="n">
        <v>19103</v>
      </c>
      <c r="C4" s="6" t="n">
        <v>7320</v>
      </c>
    </row>
    <row r="5" spans="1:3">
      <c r="A5" s="4" t="s">
        <v>577</v>
      </c>
    </row>
    <row r="6" spans="1:3">
      <c r="A6" s="3" t="s">
        <v>578</v>
      </c>
    </row>
    <row r="7" spans="1:3">
      <c r="A7" s="4" t="s">
        <v>540</v>
      </c>
      <c r="B7" s="4" t="s">
        <v>579</v>
      </c>
    </row>
    <row r="8" spans="1:3">
      <c r="A8" s="4" t="s">
        <v>620</v>
      </c>
      <c r="B8" s="6" t="n">
        <v>5496</v>
      </c>
      <c r="C8" s="5" t="n">
        <v>0</v>
      </c>
    </row>
    <row r="9" spans="1:3">
      <c r="A9" s="4" t="s">
        <v>621</v>
      </c>
      <c r="B9" s="5" t="n">
        <v>9166</v>
      </c>
      <c r="C9" s="5" t="n">
        <v>0</v>
      </c>
    </row>
    <row r="10" spans="1:3">
      <c r="A10" s="4" t="s">
        <v>619</v>
      </c>
      <c r="B10" s="6" t="n">
        <v>14662</v>
      </c>
      <c r="C10" s="5" t="n">
        <v>0</v>
      </c>
    </row>
    <row r="11" spans="1:3">
      <c r="A11" s="4" t="s">
        <v>616</v>
      </c>
    </row>
    <row r="12" spans="1:3">
      <c r="A12" s="3" t="s">
        <v>578</v>
      </c>
    </row>
    <row r="13" spans="1:3">
      <c r="A13" s="4" t="s">
        <v>540</v>
      </c>
      <c r="B13" s="4" t="s">
        <v>603</v>
      </c>
    </row>
    <row r="14" spans="1:3">
      <c r="A14" s="4" t="s">
        <v>620</v>
      </c>
      <c r="B14" s="6" t="n">
        <v>1416</v>
      </c>
      <c r="C14" s="5" t="n">
        <v>5717</v>
      </c>
    </row>
    <row r="15" spans="1:3">
      <c r="A15" s="4" t="s">
        <v>622</v>
      </c>
      <c r="B15" s="5" t="n">
        <v>1260</v>
      </c>
      <c r="C15" s="5" t="n">
        <v>1057</v>
      </c>
    </row>
    <row r="16" spans="1:3">
      <c r="A16" s="4" t="s">
        <v>619</v>
      </c>
      <c r="B16" s="5" t="n">
        <v>2676</v>
      </c>
      <c r="C16" s="5" t="n">
        <v>6774</v>
      </c>
    </row>
    <row r="17" spans="1:3">
      <c r="A17" s="4" t="s">
        <v>615</v>
      </c>
    </row>
    <row r="18" spans="1:3">
      <c r="A18" s="3" t="s">
        <v>578</v>
      </c>
    </row>
    <row r="19" spans="1:3">
      <c r="A19" s="4" t="s">
        <v>619</v>
      </c>
      <c r="B19" s="5" t="n">
        <v>1322</v>
      </c>
      <c r="C19" s="5" t="n">
        <v>106</v>
      </c>
    </row>
    <row r="20" spans="1:3">
      <c r="A20" s="4" t="s">
        <v>617</v>
      </c>
    </row>
    <row r="21" spans="1:3">
      <c r="A21" s="3" t="s">
        <v>578</v>
      </c>
    </row>
    <row r="22" spans="1:3">
      <c r="A22" s="4" t="s">
        <v>619</v>
      </c>
      <c r="B22" s="6" t="n">
        <v>443</v>
      </c>
      <c r="C22" s="6" t="n">
        <v>4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69"/>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9"/>
    <col customWidth="1" max="5" min="5" width="17"/>
    <col customWidth="1" max="6" min="6" width="14"/>
    <col customWidth="1" max="7" min="7" width="19"/>
    <col customWidth="1" max="8" min="8" width="33"/>
    <col customWidth="1" max="9" min="9" width="46"/>
    <col customWidth="1" max="10" min="10" width="56"/>
    <col customWidth="1" max="11" min="11" width="80"/>
    <col customWidth="1" max="12" min="12" width="61"/>
    <col customWidth="1" max="13" min="13" width="20"/>
    <col customWidth="1" max="14" min="14" width="48"/>
    <col customWidth="1" max="15" min="15" width="25"/>
    <col customWidth="1" max="16" min="16" width="36"/>
    <col customWidth="1" max="17" min="17" width="50"/>
    <col customWidth="1" max="18" min="18" width="52"/>
    <col customWidth="1" max="19" min="19" width="65"/>
    <col customWidth="1" max="20" min="20" width="75"/>
    <col customWidth="1" max="21" min="21" width="80"/>
    <col customWidth="1" max="22" min="22" width="80"/>
  </cols>
  <sheetData>
    <row r="1" spans="1:22">
      <c r="A1" s="1" t="s">
        <v>195</v>
      </c>
      <c r="B1" s="2" t="s">
        <v>82</v>
      </c>
      <c r="C1" s="2" t="s">
        <v>91</v>
      </c>
      <c r="D1" s="2" t="s">
        <v>196</v>
      </c>
      <c r="E1" s="2" t="s">
        <v>197</v>
      </c>
      <c r="F1" s="2" t="s">
        <v>198</v>
      </c>
      <c r="G1" s="2" t="s">
        <v>199</v>
      </c>
      <c r="H1" s="2" t="s">
        <v>200</v>
      </c>
      <c r="I1" s="2" t="s">
        <v>201</v>
      </c>
      <c r="J1" s="2" t="s">
        <v>202</v>
      </c>
      <c r="K1" s="2" t="s">
        <v>203</v>
      </c>
      <c r="L1" s="2" t="s">
        <v>204</v>
      </c>
      <c r="M1" s="2" t="s">
        <v>66</v>
      </c>
      <c r="N1" s="2" t="s">
        <v>205</v>
      </c>
      <c r="O1" s="2" t="s">
        <v>206</v>
      </c>
      <c r="P1" s="2" t="s">
        <v>207</v>
      </c>
      <c r="Q1" s="2" t="s">
        <v>208</v>
      </c>
      <c r="R1" s="2" t="s">
        <v>209</v>
      </c>
      <c r="S1" s="2" t="s">
        <v>210</v>
      </c>
      <c r="T1" s="2" t="s">
        <v>211</v>
      </c>
      <c r="U1" s="2" t="s">
        <v>212</v>
      </c>
      <c r="V1" s="2" t="s">
        <v>213</v>
      </c>
    </row>
    <row r="2" spans="1:22">
      <c r="A2" s="4" t="s">
        <v>214</v>
      </c>
      <c r="E2" s="5" t="n">
        <v>36800</v>
      </c>
      <c r="F2" s="5" t="n">
        <v>190535</v>
      </c>
      <c r="P2" s="5" t="n">
        <v>36800</v>
      </c>
      <c r="Q2" s="5" t="n">
        <v>190535</v>
      </c>
    </row>
    <row r="3" spans="1:22">
      <c r="A3" s="4" t="s">
        <v>215</v>
      </c>
      <c r="B3" s="6" t="n">
        <v>5107883</v>
      </c>
      <c r="E3" s="6" t="n">
        <v>891294</v>
      </c>
      <c r="F3" s="6" t="n">
        <v>7600</v>
      </c>
      <c r="G3" s="6" t="n">
        <v>7725857</v>
      </c>
      <c r="H3" s="6" t="n">
        <v>-4167184</v>
      </c>
      <c r="I3" s="6" t="n">
        <v>7664</v>
      </c>
      <c r="J3" s="6" t="n">
        <v>642652</v>
      </c>
      <c r="M3" s="6" t="n">
        <v>5107883</v>
      </c>
      <c r="P3" s="6" t="n">
        <v>891294</v>
      </c>
      <c r="Q3" s="6" t="n">
        <v>7733457</v>
      </c>
      <c r="R3" s="6" t="n">
        <v>-4167184</v>
      </c>
      <c r="S3" s="6" t="n">
        <v>7664</v>
      </c>
      <c r="T3" s="6" t="n">
        <v>642652</v>
      </c>
    </row>
    <row r="4" spans="1:22">
      <c r="A4" s="3" t="s">
        <v>216</v>
      </c>
    </row>
    <row r="5" spans="1:22">
      <c r="A5" s="4" t="s">
        <v>217</v>
      </c>
      <c r="B5" s="5" t="n">
        <v>194022</v>
      </c>
      <c r="H5" s="5" t="n">
        <v>194022</v>
      </c>
      <c r="M5" s="5" t="n">
        <v>206224</v>
      </c>
      <c r="R5" s="5" t="n">
        <v>206224</v>
      </c>
    </row>
    <row r="6" spans="1:22">
      <c r="A6" s="4" t="s">
        <v>218</v>
      </c>
      <c r="B6" s="5" t="n">
        <v>-12202</v>
      </c>
      <c r="M6" s="5" t="n">
        <v>-12202</v>
      </c>
      <c r="R6" s="5" t="n">
        <v>-12202</v>
      </c>
    </row>
    <row r="7" spans="1:22">
      <c r="A7" s="4" t="s">
        <v>219</v>
      </c>
      <c r="B7" s="5" t="n">
        <v>6820</v>
      </c>
      <c r="C7" s="6" t="n">
        <v>2737</v>
      </c>
      <c r="J7" s="5" t="n">
        <v>6820</v>
      </c>
      <c r="M7" s="5" t="n">
        <v>6820</v>
      </c>
      <c r="T7" s="5" t="n">
        <v>6820</v>
      </c>
    </row>
    <row r="8" spans="1:22">
      <c r="A8" s="4" t="s">
        <v>220</v>
      </c>
      <c r="B8" s="5" t="n">
        <v>-125876</v>
      </c>
      <c r="H8" s="5" t="n">
        <v>-125876</v>
      </c>
    </row>
    <row r="9" spans="1:22">
      <c r="A9" s="4" t="s">
        <v>221</v>
      </c>
      <c r="M9" s="5" t="n">
        <v>-125876</v>
      </c>
      <c r="R9" s="5" t="n">
        <v>-125876</v>
      </c>
    </row>
    <row r="10" spans="1:22">
      <c r="A10" s="4" t="s">
        <v>222</v>
      </c>
      <c r="B10" s="5" t="n">
        <v>-12534</v>
      </c>
      <c r="H10" s="5" t="n">
        <v>-12534</v>
      </c>
      <c r="M10" s="5" t="n">
        <v>-12534</v>
      </c>
      <c r="R10" s="5" t="n">
        <v>-12534</v>
      </c>
    </row>
    <row r="11" spans="1:22">
      <c r="A11" s="3" t="s">
        <v>223</v>
      </c>
    </row>
    <row r="12" spans="1:22">
      <c r="A12" s="4" t="s">
        <v>224</v>
      </c>
      <c r="F12" s="5" t="n">
        <v>48</v>
      </c>
      <c r="Q12" s="5" t="n">
        <v>48</v>
      </c>
    </row>
    <row r="13" spans="1:22">
      <c r="A13" s="4" t="s">
        <v>225</v>
      </c>
      <c r="B13" s="5" t="n">
        <v>3181</v>
      </c>
      <c r="F13" s="6" t="n">
        <v>2</v>
      </c>
      <c r="G13" s="5" t="n">
        <v>3179</v>
      </c>
      <c r="M13" s="5" t="n">
        <v>3181</v>
      </c>
      <c r="Q13" s="6" t="n">
        <v>3181</v>
      </c>
    </row>
    <row r="14" spans="1:22">
      <c r="A14" s="4" t="s">
        <v>226</v>
      </c>
      <c r="F14" s="5" t="n">
        <v>162</v>
      </c>
      <c r="Q14" s="5" t="n">
        <v>162</v>
      </c>
    </row>
    <row r="15" spans="1:22">
      <c r="A15" s="4" t="s">
        <v>227</v>
      </c>
      <c r="B15" s="5" t="n">
        <v>-7521</v>
      </c>
      <c r="F15" s="6" t="n">
        <v>7</v>
      </c>
      <c r="G15" s="5" t="n">
        <v>1164</v>
      </c>
      <c r="H15" s="5" t="n">
        <v>-8692</v>
      </c>
      <c r="M15" s="5" t="n">
        <v>-7521</v>
      </c>
      <c r="Q15" s="6" t="n">
        <v>1171</v>
      </c>
      <c r="R15" s="5" t="n">
        <v>-8692</v>
      </c>
    </row>
    <row r="16" spans="1:22">
      <c r="A16" s="4" t="s">
        <v>228</v>
      </c>
      <c r="F16" s="5" t="n">
        <v>5</v>
      </c>
      <c r="Q16" s="5" t="n">
        <v>5</v>
      </c>
    </row>
    <row r="17" spans="1:22">
      <c r="A17" s="4" t="s">
        <v>229</v>
      </c>
      <c r="B17" s="5" t="n">
        <v>340</v>
      </c>
      <c r="F17" s="6" t="n">
        <v>0</v>
      </c>
      <c r="G17" s="5" t="n">
        <v>340</v>
      </c>
      <c r="M17" s="5" t="n">
        <v>340</v>
      </c>
      <c r="Q17" s="6" t="n">
        <v>340</v>
      </c>
    </row>
    <row r="18" spans="1:22">
      <c r="A18" s="3" t="s">
        <v>230</v>
      </c>
    </row>
    <row r="19" spans="1:22">
      <c r="A19" s="4" t="s">
        <v>231</v>
      </c>
      <c r="C19" s="5" t="n">
        <v>3384</v>
      </c>
      <c r="D19" s="6" t="n">
        <v>1810</v>
      </c>
      <c r="K19" s="6" t="n">
        <v>3384</v>
      </c>
      <c r="L19" s="6" t="n">
        <v>1810</v>
      </c>
      <c r="N19" s="6" t="n">
        <v>3384</v>
      </c>
      <c r="O19" s="6" t="n">
        <v>1810</v>
      </c>
      <c r="U19" s="6" t="n">
        <v>3384</v>
      </c>
      <c r="V19" s="6" t="n">
        <v>1810</v>
      </c>
    </row>
    <row r="20" spans="1:22">
      <c r="A20" s="3" t="s">
        <v>232</v>
      </c>
    </row>
    <row r="21" spans="1:22">
      <c r="A21" s="4" t="s">
        <v>233</v>
      </c>
      <c r="B21" s="5" t="n">
        <v>-7764</v>
      </c>
      <c r="J21" s="5" t="n">
        <v>-7764</v>
      </c>
      <c r="M21" s="5" t="n">
        <v>-7764</v>
      </c>
      <c r="T21" s="5" t="n">
        <v>-7764</v>
      </c>
    </row>
    <row r="22" spans="1:22">
      <c r="A22" s="4" t="s">
        <v>234</v>
      </c>
      <c r="E22" s="5" t="n">
        <v>-1</v>
      </c>
      <c r="F22" s="5" t="n">
        <v>2</v>
      </c>
      <c r="P22" s="5" t="n">
        <v>-1</v>
      </c>
      <c r="Q22" s="5" t="n">
        <v>2</v>
      </c>
    </row>
    <row r="23" spans="1:22">
      <c r="A23" s="4" t="s">
        <v>235</v>
      </c>
      <c r="B23" s="5" t="n">
        <v>0</v>
      </c>
      <c r="E23" s="6" t="n">
        <v>-31</v>
      </c>
      <c r="G23" s="6" t="n">
        <v>31</v>
      </c>
      <c r="M23" s="5" t="n">
        <v>0</v>
      </c>
      <c r="P23" s="6" t="n">
        <v>-31</v>
      </c>
      <c r="Q23" s="6" t="n">
        <v>31</v>
      </c>
    </row>
    <row r="24" spans="1:22">
      <c r="A24" s="4" t="s">
        <v>236</v>
      </c>
      <c r="F24" s="5" t="n">
        <v>9</v>
      </c>
      <c r="G24" s="5" t="n">
        <v>297</v>
      </c>
      <c r="Q24" s="5" t="n">
        <v>9</v>
      </c>
    </row>
    <row r="25" spans="1:22">
      <c r="A25" s="4" t="s">
        <v>237</v>
      </c>
      <c r="B25" s="5" t="n">
        <v>297</v>
      </c>
      <c r="M25" s="5" t="n">
        <v>297</v>
      </c>
      <c r="Q25" s="6" t="n">
        <v>297</v>
      </c>
    </row>
    <row r="26" spans="1:22">
      <c r="A26" s="4" t="s">
        <v>191</v>
      </c>
      <c r="B26" s="5" t="n">
        <v>-2311</v>
      </c>
      <c r="I26" s="5" t="n">
        <v>-2311</v>
      </c>
      <c r="M26" s="5" t="n">
        <v>-2311</v>
      </c>
      <c r="S26" s="5" t="n">
        <v>-2311</v>
      </c>
    </row>
    <row r="27" spans="1:22">
      <c r="A27" s="4" t="s">
        <v>190</v>
      </c>
      <c r="B27" s="5" t="n">
        <v>-985</v>
      </c>
      <c r="I27" s="5" t="n">
        <v>-985</v>
      </c>
      <c r="M27" s="5" t="n">
        <v>-985</v>
      </c>
      <c r="S27" s="5" t="n">
        <v>-985</v>
      </c>
    </row>
    <row r="28" spans="1:22">
      <c r="A28" s="4" t="s">
        <v>189</v>
      </c>
      <c r="B28" s="5" t="n">
        <v>-17029</v>
      </c>
      <c r="I28" s="5" t="n">
        <v>-17029</v>
      </c>
      <c r="M28" s="5" t="n">
        <v>-17029</v>
      </c>
      <c r="S28" s="5" t="n">
        <v>-17029</v>
      </c>
    </row>
    <row r="29" spans="1:22">
      <c r="A29" s="4" t="s">
        <v>238</v>
      </c>
      <c r="B29" s="5" t="n">
        <v>11720</v>
      </c>
      <c r="G29" s="6" t="n">
        <v>11720</v>
      </c>
      <c r="M29" s="5" t="n">
        <v>11720</v>
      </c>
      <c r="Q29" s="5" t="n">
        <v>11720</v>
      </c>
    </row>
    <row r="30" spans="1:22">
      <c r="A30" s="4" t="s">
        <v>239</v>
      </c>
      <c r="B30" s="5" t="n">
        <v>-65818</v>
      </c>
      <c r="G30" s="5" t="n">
        <v>-65818</v>
      </c>
      <c r="M30" s="5" t="n">
        <v>-65818</v>
      </c>
      <c r="Q30" s="6" t="n">
        <v>-65818</v>
      </c>
    </row>
    <row r="31" spans="1:22">
      <c r="A31" s="4" t="s">
        <v>240</v>
      </c>
      <c r="B31" s="5" t="n">
        <v>1276</v>
      </c>
      <c r="I31" s="5" t="n">
        <v>1276</v>
      </c>
      <c r="M31" s="5" t="n">
        <v>1276</v>
      </c>
      <c r="S31" s="5" t="n">
        <v>1276</v>
      </c>
    </row>
    <row r="32" spans="1:22">
      <c r="A32" s="4" t="s">
        <v>241</v>
      </c>
      <c r="E32" s="5" t="n">
        <v>-1</v>
      </c>
      <c r="P32" s="5" t="n">
        <v>-1</v>
      </c>
    </row>
    <row r="33" spans="1:22">
      <c r="A33" s="4" t="s">
        <v>242</v>
      </c>
      <c r="B33" s="5" t="n">
        <v>-3</v>
      </c>
      <c r="H33" s="5" t="n">
        <v>-1</v>
      </c>
      <c r="J33" s="5" t="n">
        <v>-2</v>
      </c>
      <c r="M33" s="5" t="n">
        <v>-3</v>
      </c>
      <c r="R33" s="5" t="n">
        <v>-1</v>
      </c>
      <c r="T33" s="5" t="n">
        <v>-2</v>
      </c>
    </row>
    <row r="34" spans="1:22">
      <c r="A34" s="4" t="s">
        <v>243</v>
      </c>
      <c r="E34" s="5" t="n">
        <v>36798</v>
      </c>
      <c r="F34" s="5" t="n">
        <v>190761</v>
      </c>
      <c r="P34" s="5" t="n">
        <v>36798</v>
      </c>
      <c r="Q34" s="5" t="n">
        <v>190761</v>
      </c>
    </row>
    <row r="35" spans="1:22">
      <c r="A35" s="4" t="s">
        <v>244</v>
      </c>
      <c r="B35" s="5" t="n">
        <v>5090892</v>
      </c>
      <c r="E35" s="6" t="n">
        <v>891263</v>
      </c>
      <c r="F35" s="6" t="n">
        <v>7609</v>
      </c>
      <c r="G35" s="5" t="n">
        <v>7676770</v>
      </c>
      <c r="H35" s="5" t="n">
        <v>-4120265</v>
      </c>
      <c r="I35" s="5" t="n">
        <v>-11385</v>
      </c>
      <c r="J35" s="5" t="n">
        <v>646900</v>
      </c>
      <c r="M35" s="5" t="n">
        <v>5090892</v>
      </c>
      <c r="P35" s="6" t="n">
        <v>891263</v>
      </c>
      <c r="Q35" s="6" t="n">
        <v>7684379</v>
      </c>
      <c r="R35" s="5" t="n">
        <v>-4120265</v>
      </c>
      <c r="S35" s="5" t="n">
        <v>-11385</v>
      </c>
      <c r="T35" s="5" t="n">
        <v>646900</v>
      </c>
    </row>
    <row r="36" spans="1:22">
      <c r="A36" s="3" t="s">
        <v>216</v>
      </c>
    </row>
    <row r="37" spans="1:22">
      <c r="A37" s="4" t="s">
        <v>245</v>
      </c>
      <c r="B37" s="5" t="n">
        <v>-16064</v>
      </c>
      <c r="H37" s="5" t="n">
        <v>-16064</v>
      </c>
      <c r="M37" s="5" t="n">
        <v>-16064</v>
      </c>
      <c r="R37" s="5" t="n">
        <v>-16064</v>
      </c>
    </row>
    <row r="38" spans="1:22">
      <c r="A38" s="4" t="s">
        <v>246</v>
      </c>
      <c r="E38" s="5" t="n">
        <v>36796</v>
      </c>
      <c r="F38" s="5" t="n">
        <v>190986</v>
      </c>
      <c r="P38" s="5" t="n">
        <v>36796</v>
      </c>
      <c r="Q38" s="5" t="n">
        <v>190986</v>
      </c>
    </row>
    <row r="39" spans="1:22">
      <c r="A39" s="4" t="s">
        <v>247</v>
      </c>
      <c r="B39" s="5" t="n">
        <v>7310978</v>
      </c>
      <c r="E39" s="6" t="n">
        <v>891214</v>
      </c>
      <c r="F39" s="6" t="n">
        <v>7618</v>
      </c>
      <c r="G39" s="5" t="n">
        <v>7827697</v>
      </c>
      <c r="H39" s="5" t="n">
        <v>-1954266</v>
      </c>
      <c r="I39" s="5" t="n">
        <v>-40233</v>
      </c>
      <c r="J39" s="5" t="n">
        <v>578948</v>
      </c>
      <c r="M39" s="5" t="n">
        <v>7310978</v>
      </c>
      <c r="P39" s="6" t="n">
        <v>891214</v>
      </c>
      <c r="Q39" s="6" t="n">
        <v>7835315</v>
      </c>
      <c r="R39" s="5" t="n">
        <v>-1954266</v>
      </c>
      <c r="S39" s="5" t="n">
        <v>-40233</v>
      </c>
      <c r="T39" s="5" t="n">
        <v>578948</v>
      </c>
    </row>
    <row r="40" spans="1:22">
      <c r="A40" s="3" t="s">
        <v>216</v>
      </c>
    </row>
    <row r="41" spans="1:22">
      <c r="A41" s="4" t="s">
        <v>217</v>
      </c>
      <c r="B41" s="5" t="n">
        <v>17494</v>
      </c>
      <c r="H41" s="5" t="n">
        <v>17494</v>
      </c>
      <c r="M41" s="5" t="n">
        <v>17884</v>
      </c>
      <c r="R41" s="5" t="n">
        <v>17884</v>
      </c>
    </row>
    <row r="42" spans="1:22">
      <c r="A42" s="4" t="s">
        <v>218</v>
      </c>
      <c r="B42" s="5" t="n">
        <v>-390</v>
      </c>
      <c r="M42" s="5" t="n">
        <v>-390</v>
      </c>
      <c r="R42" s="5" t="n">
        <v>-390</v>
      </c>
    </row>
    <row r="43" spans="1:22">
      <c r="A43" s="4" t="s">
        <v>219</v>
      </c>
      <c r="B43" s="5" t="n">
        <v>-122387</v>
      </c>
      <c r="C43" s="5" t="n">
        <v>-127305</v>
      </c>
      <c r="J43" s="5" t="n">
        <v>-122387</v>
      </c>
      <c r="M43" s="5" t="n">
        <v>-122387</v>
      </c>
      <c r="T43" s="5" t="n">
        <v>-122387</v>
      </c>
    </row>
    <row r="44" spans="1:22">
      <c r="A44" s="4" t="s">
        <v>220</v>
      </c>
      <c r="B44" s="5" t="n">
        <v>-126106</v>
      </c>
      <c r="H44" s="5" t="n">
        <v>-126106</v>
      </c>
    </row>
    <row r="45" spans="1:22">
      <c r="A45" s="4" t="s">
        <v>221</v>
      </c>
      <c r="M45" s="5" t="n">
        <v>-126106</v>
      </c>
      <c r="R45" s="5" t="n">
        <v>-126106</v>
      </c>
    </row>
    <row r="46" spans="1:22">
      <c r="A46" s="4" t="s">
        <v>222</v>
      </c>
      <c r="B46" s="5" t="n">
        <v>-12531</v>
      </c>
      <c r="H46" s="5" t="n">
        <v>-12531</v>
      </c>
      <c r="M46" s="5" t="n">
        <v>-12531</v>
      </c>
      <c r="R46" s="5" t="n">
        <v>-12531</v>
      </c>
    </row>
    <row r="47" spans="1:22">
      <c r="A47" s="3" t="s">
        <v>223</v>
      </c>
    </row>
    <row r="48" spans="1:22">
      <c r="A48" s="4" t="s">
        <v>224</v>
      </c>
      <c r="F48" s="5" t="n">
        <v>27</v>
      </c>
      <c r="Q48" s="5" t="n">
        <v>27</v>
      </c>
    </row>
    <row r="49" spans="1:22">
      <c r="A49" s="4" t="s">
        <v>225</v>
      </c>
      <c r="B49" s="5" t="n">
        <v>1640</v>
      </c>
      <c r="F49" s="6" t="n">
        <v>1</v>
      </c>
      <c r="G49" s="5" t="n">
        <v>1639</v>
      </c>
      <c r="M49" s="5" t="n">
        <v>1640</v>
      </c>
      <c r="Q49" s="6" t="n">
        <v>1640</v>
      </c>
    </row>
    <row r="50" spans="1:22">
      <c r="A50" s="4" t="s">
        <v>226</v>
      </c>
      <c r="F50" s="5" t="n">
        <v>69</v>
      </c>
      <c r="Q50" s="5" t="n">
        <v>69</v>
      </c>
    </row>
    <row r="51" spans="1:22">
      <c r="A51" s="4" t="s">
        <v>227</v>
      </c>
      <c r="B51" s="5" t="n">
        <v>3517</v>
      </c>
      <c r="F51" s="6" t="n">
        <v>3</v>
      </c>
      <c r="G51" s="5" t="n">
        <v>3514</v>
      </c>
      <c r="M51" s="5" t="n">
        <v>3517</v>
      </c>
      <c r="Q51" s="6" t="n">
        <v>3517</v>
      </c>
    </row>
    <row r="52" spans="1:22">
      <c r="A52" s="4" t="s">
        <v>228</v>
      </c>
      <c r="F52" s="5" t="n">
        <v>21</v>
      </c>
      <c r="Q52" s="5" t="n">
        <v>21</v>
      </c>
    </row>
    <row r="53" spans="1:22">
      <c r="A53" s="4" t="s">
        <v>229</v>
      </c>
      <c r="B53" s="5" t="n">
        <v>1382</v>
      </c>
      <c r="F53" s="6" t="n">
        <v>1</v>
      </c>
      <c r="G53" s="5" t="n">
        <v>1381</v>
      </c>
      <c r="M53" s="5" t="n">
        <v>1382</v>
      </c>
      <c r="Q53" s="6" t="n">
        <v>1382</v>
      </c>
    </row>
    <row r="54" spans="1:22">
      <c r="A54" s="3" t="s">
        <v>230</v>
      </c>
    </row>
    <row r="55" spans="1:22">
      <c r="A55" s="4" t="s">
        <v>231</v>
      </c>
      <c r="C55" s="6" t="n">
        <v>3389</v>
      </c>
      <c r="D55" s="6" t="n">
        <v>1397</v>
      </c>
      <c r="K55" s="6" t="n">
        <v>3389</v>
      </c>
      <c r="L55" s="6" t="n">
        <v>1397</v>
      </c>
      <c r="N55" s="6" t="n">
        <v>3389</v>
      </c>
      <c r="O55" s="6" t="n">
        <v>1397</v>
      </c>
      <c r="U55" s="6" t="n">
        <v>3389</v>
      </c>
      <c r="V55" s="6" t="n">
        <v>1397</v>
      </c>
    </row>
    <row r="56" spans="1:22">
      <c r="A56" s="3" t="s">
        <v>232</v>
      </c>
    </row>
    <row r="57" spans="1:22">
      <c r="A57" s="4" t="s">
        <v>233</v>
      </c>
      <c r="B57" s="5" t="n">
        <v>-5235</v>
      </c>
      <c r="J57" s="5" t="n">
        <v>-5235</v>
      </c>
      <c r="M57" s="5" t="n">
        <v>-5235</v>
      </c>
      <c r="T57" s="5" t="n">
        <v>-5235</v>
      </c>
    </row>
    <row r="58" spans="1:22">
      <c r="A58" s="4" t="s">
        <v>235</v>
      </c>
      <c r="B58" s="5" t="n">
        <v>0</v>
      </c>
      <c r="E58" s="6" t="n">
        <v>-3</v>
      </c>
      <c r="G58" s="5" t="n">
        <v>3</v>
      </c>
      <c r="M58" s="5" t="n">
        <v>0</v>
      </c>
      <c r="P58" s="6" t="n">
        <v>-3</v>
      </c>
      <c r="Q58" s="6" t="n">
        <v>3</v>
      </c>
    </row>
    <row r="59" spans="1:22">
      <c r="A59" s="4" t="s">
        <v>236</v>
      </c>
      <c r="F59" s="5" t="n">
        <v>13</v>
      </c>
      <c r="Q59" s="5" t="n">
        <v>13</v>
      </c>
    </row>
    <row r="60" spans="1:22">
      <c r="A60" s="4" t="s">
        <v>237</v>
      </c>
      <c r="B60" s="5" t="n">
        <v>161</v>
      </c>
      <c r="F60" s="6" t="n">
        <v>1</v>
      </c>
      <c r="G60" s="5" t="n">
        <v>297</v>
      </c>
      <c r="H60" s="5" t="n">
        <v>-137</v>
      </c>
      <c r="M60" s="5" t="n">
        <v>161</v>
      </c>
      <c r="Q60" s="6" t="n">
        <v>298</v>
      </c>
      <c r="R60" s="5" t="n">
        <v>-137</v>
      </c>
    </row>
    <row r="61" spans="1:22">
      <c r="A61" s="4" t="s">
        <v>191</v>
      </c>
      <c r="B61" s="5" t="n">
        <v>0</v>
      </c>
      <c r="M61" s="5" t="n">
        <v>0</v>
      </c>
    </row>
    <row r="62" spans="1:22">
      <c r="A62" s="4" t="s">
        <v>190</v>
      </c>
      <c r="B62" s="5" t="n">
        <v>8</v>
      </c>
      <c r="I62" s="5" t="n">
        <v>8</v>
      </c>
      <c r="M62" s="5" t="n">
        <v>8</v>
      </c>
      <c r="S62" s="5" t="n">
        <v>8</v>
      </c>
    </row>
    <row r="63" spans="1:22">
      <c r="A63" s="4" t="s">
        <v>189</v>
      </c>
      <c r="B63" s="5" t="n">
        <v>-45477</v>
      </c>
      <c r="I63" s="5" t="n">
        <v>-45477</v>
      </c>
      <c r="M63" s="5" t="n">
        <v>-45477</v>
      </c>
      <c r="S63" s="5" t="n">
        <v>-45477</v>
      </c>
    </row>
    <row r="64" spans="1:22">
      <c r="A64" s="4" t="s">
        <v>238</v>
      </c>
      <c r="B64" s="5" t="n">
        <v>10824</v>
      </c>
      <c r="G64" s="5" t="n">
        <v>10824</v>
      </c>
      <c r="M64" s="5" t="n">
        <v>10824</v>
      </c>
      <c r="Q64" s="5" t="n">
        <v>10824</v>
      </c>
    </row>
    <row r="65" spans="1:22">
      <c r="A65" s="4" t="s">
        <v>239</v>
      </c>
      <c r="B65" s="5" t="n">
        <v>267170</v>
      </c>
      <c r="G65" s="5" t="n">
        <v>267170</v>
      </c>
      <c r="M65" s="5" t="n">
        <v>267170</v>
      </c>
      <c r="Q65" s="5" t="n">
        <v>267170</v>
      </c>
    </row>
    <row r="66" spans="1:22">
      <c r="A66" s="4" t="s">
        <v>240</v>
      </c>
      <c r="B66" s="5" t="n">
        <v>2983</v>
      </c>
      <c r="I66" s="5" t="n">
        <v>2983</v>
      </c>
      <c r="M66" s="5" t="n">
        <v>2983</v>
      </c>
      <c r="S66" s="5" t="n">
        <v>2983</v>
      </c>
    </row>
    <row r="67" spans="1:22">
      <c r="A67" s="4" t="s">
        <v>242</v>
      </c>
      <c r="B67" s="5" t="n">
        <v>69</v>
      </c>
      <c r="G67" s="5" t="n">
        <v>-2</v>
      </c>
      <c r="H67" s="5" t="n">
        <v>-2</v>
      </c>
      <c r="J67" s="5" t="n">
        <v>73</v>
      </c>
      <c r="M67" s="5" t="n">
        <v>69</v>
      </c>
      <c r="Q67" s="6" t="n">
        <v>-2</v>
      </c>
      <c r="R67" s="5" t="n">
        <v>-2</v>
      </c>
      <c r="T67" s="5" t="n">
        <v>73</v>
      </c>
    </row>
    <row r="68" spans="1:22">
      <c r="A68" s="4" t="s">
        <v>248</v>
      </c>
      <c r="E68" s="5" t="n">
        <v>36796</v>
      </c>
      <c r="F68" s="5" t="n">
        <v>191116</v>
      </c>
      <c r="P68" s="5" t="n">
        <v>36796</v>
      </c>
      <c r="Q68" s="5" t="n">
        <v>191116</v>
      </c>
    </row>
    <row r="69" spans="1:22">
      <c r="A69" s="4" t="s">
        <v>249</v>
      </c>
      <c r="B69" s="6" t="n">
        <v>7293212</v>
      </c>
      <c r="E69" s="6" t="n">
        <v>891211</v>
      </c>
      <c r="F69" s="6" t="n">
        <v>7624</v>
      </c>
      <c r="G69" s="6" t="n">
        <v>8112523</v>
      </c>
      <c r="H69" s="6" t="n">
        <v>-2091612</v>
      </c>
      <c r="I69" s="6" t="n">
        <v>-82719</v>
      </c>
      <c r="J69" s="6" t="n">
        <v>456185</v>
      </c>
      <c r="M69" s="6" t="n">
        <v>7293212</v>
      </c>
      <c r="P69" s="6" t="n">
        <v>891211</v>
      </c>
      <c r="Q69" s="6" t="n">
        <v>8120147</v>
      </c>
      <c r="R69" s="6" t="n">
        <v>-2091612</v>
      </c>
      <c r="S69" s="6" t="n">
        <v>-82719</v>
      </c>
      <c r="T69" s="6" t="n">
        <v>4561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s>
  <sheetData>
    <row r="1" spans="1:4">
      <c r="A1" s="1" t="s">
        <v>623</v>
      </c>
      <c r="B1" s="2" t="s">
        <v>1</v>
      </c>
      <c r="D1" s="2" t="s">
        <v>461</v>
      </c>
    </row>
    <row r="2" spans="1:4">
      <c r="B2" s="2" t="s">
        <v>624</v>
      </c>
      <c r="C2" s="2" t="s">
        <v>492</v>
      </c>
      <c r="D2" s="2" t="s">
        <v>624</v>
      </c>
    </row>
    <row r="3" spans="1:4">
      <c r="A3" s="3" t="s">
        <v>625</v>
      </c>
    </row>
    <row r="4" spans="1:4">
      <c r="A4" s="4" t="s">
        <v>163</v>
      </c>
      <c r="B4" s="6" t="n">
        <v>12813</v>
      </c>
      <c r="C4" s="6" t="n">
        <v>29743</v>
      </c>
    </row>
    <row r="5" spans="1:4">
      <c r="A5" s="4" t="s">
        <v>474</v>
      </c>
    </row>
    <row r="6" spans="1:4">
      <c r="A6" s="3" t="s">
        <v>625</v>
      </c>
    </row>
    <row r="7" spans="1:4">
      <c r="A7" s="4" t="s">
        <v>626</v>
      </c>
      <c r="B7" s="5" t="n">
        <v>397</v>
      </c>
      <c r="D7" s="5" t="n">
        <v>397</v>
      </c>
    </row>
    <row r="8" spans="1:4">
      <c r="A8" s="4" t="s">
        <v>627</v>
      </c>
      <c r="B8" s="6" t="n">
        <v>1450000</v>
      </c>
      <c r="D8" s="6" t="n">
        <v>1450000</v>
      </c>
    </row>
    <row r="9" spans="1:4">
      <c r="A9" s="4" t="s">
        <v>628</v>
      </c>
      <c r="B9" s="6" t="n">
        <v>1395000</v>
      </c>
      <c r="D9" s="6" t="n">
        <v>1395000</v>
      </c>
    </row>
    <row r="10" spans="1:4">
      <c r="A10" s="4" t="s">
        <v>475</v>
      </c>
      <c r="B10" s="5" t="n">
        <v>7</v>
      </c>
      <c r="D10" s="5" t="n">
        <v>72</v>
      </c>
    </row>
    <row r="11" spans="1:4">
      <c r="A11" s="4" t="s">
        <v>629</v>
      </c>
      <c r="B11" s="6" t="n">
        <v>191216</v>
      </c>
      <c r="D11" s="6" t="n">
        <v>2011348</v>
      </c>
    </row>
    <row r="12" spans="1:4">
      <c r="A12" s="4" t="s">
        <v>630</v>
      </c>
      <c r="B12" s="5" t="n">
        <v>68589</v>
      </c>
    </row>
    <row r="13" spans="1:4">
      <c r="A13" s="4" t="s">
        <v>163</v>
      </c>
      <c r="B13" s="6" t="n">
        <v>86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74</v>
      </c>
      <c r="C2" s="2" t="s">
        <v>146</v>
      </c>
    </row>
    <row r="3" spans="1:3">
      <c r="A3" s="4" t="s">
        <v>407</v>
      </c>
    </row>
    <row r="4" spans="1:3">
      <c r="A4" s="3" t="s">
        <v>404</v>
      </c>
    </row>
    <row r="5" spans="1:3">
      <c r="A5" s="4" t="s">
        <v>632</v>
      </c>
      <c r="B5" s="6" t="n">
        <v>4206</v>
      </c>
      <c r="C5" s="6" t="n">
        <v>6525</v>
      </c>
    </row>
    <row r="6" spans="1:3">
      <c r="A6" s="4" t="s">
        <v>410</v>
      </c>
    </row>
    <row r="7" spans="1:3">
      <c r="A7" s="3" t="s">
        <v>404</v>
      </c>
    </row>
    <row r="8" spans="1:3">
      <c r="A8" s="4" t="s">
        <v>633</v>
      </c>
      <c r="B8" s="6" t="n">
        <v>1727</v>
      </c>
      <c r="C8" s="6" t="n">
        <v>35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74</v>
      </c>
      <c r="C1" s="2" t="s">
        <v>75</v>
      </c>
    </row>
    <row r="2" spans="1:3">
      <c r="A2" s="3" t="s">
        <v>343</v>
      </c>
    </row>
    <row r="3" spans="1:3">
      <c r="A3" s="4" t="s">
        <v>635</v>
      </c>
      <c r="B3" s="6" t="n">
        <v>129421</v>
      </c>
      <c r="C3" s="6" t="n">
        <v>129552</v>
      </c>
    </row>
    <row r="4" spans="1:3">
      <c r="A4" s="4" t="s">
        <v>636</v>
      </c>
      <c r="B4" s="5" t="n">
        <v>-100298</v>
      </c>
      <c r="C4" s="5" t="n">
        <v>-98587</v>
      </c>
    </row>
    <row r="5" spans="1:3">
      <c r="A5" s="4" t="s">
        <v>637</v>
      </c>
      <c r="B5" s="5" t="n">
        <v>29123</v>
      </c>
      <c r="C5" s="5" t="n">
        <v>30965</v>
      </c>
    </row>
    <row r="6" spans="1:3">
      <c r="A6" s="3" t="s">
        <v>638</v>
      </c>
    </row>
    <row r="7" spans="1:3">
      <c r="A7" s="4" t="s">
        <v>635</v>
      </c>
      <c r="B7" s="5" t="n">
        <v>315930</v>
      </c>
      <c r="C7" s="5" t="n">
        <v>316119</v>
      </c>
    </row>
    <row r="8" spans="1:3">
      <c r="A8" s="4" t="s">
        <v>636</v>
      </c>
      <c r="B8" s="5" t="n">
        <v>-266714</v>
      </c>
      <c r="C8" s="5" t="n">
        <v>-262580</v>
      </c>
    </row>
    <row r="9" spans="1:3">
      <c r="A9" s="4" t="s">
        <v>637</v>
      </c>
      <c r="B9" s="6" t="n">
        <v>49216</v>
      </c>
      <c r="C9" s="6" t="n">
        <v>535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576</v>
      </c>
    </row>
    <row r="2" spans="1:2">
      <c r="A2" s="4" t="s">
        <v>407</v>
      </c>
    </row>
    <row r="3" spans="1:2">
      <c r="A3" s="3" t="s">
        <v>404</v>
      </c>
    </row>
    <row r="4" spans="1:2">
      <c r="A4" s="4" t="s">
        <v>640</v>
      </c>
      <c r="B4" s="6" t="n">
        <v>11087</v>
      </c>
    </row>
    <row r="5" spans="1:2">
      <c r="A5" s="4" t="s">
        <v>641</v>
      </c>
      <c r="B5" s="5" t="n">
        <v>9061</v>
      </c>
    </row>
    <row r="6" spans="1:2">
      <c r="A6" s="4" t="s">
        <v>642</v>
      </c>
      <c r="B6" s="5" t="n">
        <v>6531</v>
      </c>
    </row>
    <row r="7" spans="1:2">
      <c r="A7" s="4" t="s">
        <v>643</v>
      </c>
      <c r="B7" s="5" t="n">
        <v>2787</v>
      </c>
    </row>
    <row r="8" spans="1:2">
      <c r="A8" s="4" t="s">
        <v>644</v>
      </c>
      <c r="B8" s="5" t="n">
        <v>1233</v>
      </c>
    </row>
    <row r="9" spans="1:2">
      <c r="A9" s="4" t="s">
        <v>410</v>
      </c>
    </row>
    <row r="10" spans="1:2">
      <c r="A10" s="3" t="s">
        <v>404</v>
      </c>
    </row>
    <row r="11" spans="1:2">
      <c r="A11" s="4" t="s">
        <v>640</v>
      </c>
      <c r="B11" s="5" t="n">
        <v>5251</v>
      </c>
    </row>
    <row r="12" spans="1:2">
      <c r="A12" s="4" t="s">
        <v>641</v>
      </c>
      <c r="B12" s="5" t="n">
        <v>3538</v>
      </c>
    </row>
    <row r="13" spans="1:2">
      <c r="A13" s="4" t="s">
        <v>642</v>
      </c>
      <c r="B13" s="5" t="n">
        <v>3452</v>
      </c>
    </row>
    <row r="14" spans="1:2">
      <c r="A14" s="4" t="s">
        <v>643</v>
      </c>
      <c r="B14" s="5" t="n">
        <v>2838</v>
      </c>
    </row>
    <row r="15" spans="1:2">
      <c r="A15" s="4" t="s">
        <v>644</v>
      </c>
      <c r="B15" s="6" t="n">
        <v>19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645</v>
      </c>
      <c r="B1" s="2" t="s">
        <v>646</v>
      </c>
      <c r="C1" s="2" t="s">
        <v>74</v>
      </c>
      <c r="D1" s="2" t="s">
        <v>647</v>
      </c>
      <c r="E1" s="2" t="s">
        <v>75</v>
      </c>
    </row>
    <row r="2" spans="1:5">
      <c r="A2" s="3" t="s">
        <v>648</v>
      </c>
    </row>
    <row r="3" spans="1:5">
      <c r="A3" s="4" t="s">
        <v>649</v>
      </c>
      <c r="B3" s="6" t="n">
        <v>800000000</v>
      </c>
      <c r="C3" s="6" t="n">
        <v>800000000</v>
      </c>
      <c r="D3" s="6" t="n">
        <v>750000000</v>
      </c>
      <c r="E3" s="6" t="n">
        <v>750000000</v>
      </c>
    </row>
    <row r="4" spans="1:5">
      <c r="A4" s="4" t="s">
        <v>650</v>
      </c>
      <c r="B4" s="6" t="n">
        <v>750000000</v>
      </c>
    </row>
    <row r="5" spans="1:5">
      <c r="A5" s="4" t="s">
        <v>582</v>
      </c>
      <c r="B5" s="4" t="s">
        <v>651</v>
      </c>
      <c r="C5" s="4" t="s">
        <v>652</v>
      </c>
    </row>
    <row r="6" spans="1:5">
      <c r="A6" s="4" t="s">
        <v>653</v>
      </c>
      <c r="B6" s="6" t="n">
        <v>50000000</v>
      </c>
    </row>
    <row r="7" spans="1:5">
      <c r="A7" s="4" t="s">
        <v>654</v>
      </c>
      <c r="C7" s="4" t="s">
        <v>655</v>
      </c>
    </row>
    <row r="8" spans="1:5">
      <c r="A8" s="4" t="s">
        <v>656</v>
      </c>
    </row>
    <row r="9" spans="1:5">
      <c r="A9" s="3" t="s">
        <v>648</v>
      </c>
    </row>
    <row r="10" spans="1:5">
      <c r="A10" s="4" t="s">
        <v>657</v>
      </c>
      <c r="B10" s="4" t="s">
        <v>6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s>
  <sheetData>
    <row r="1" spans="1:5">
      <c r="A1" s="1" t="s">
        <v>659</v>
      </c>
      <c r="B1" s="2" t="s">
        <v>74</v>
      </c>
      <c r="C1" s="2" t="s">
        <v>646</v>
      </c>
      <c r="D1" s="2" t="s">
        <v>647</v>
      </c>
      <c r="E1" s="2" t="s">
        <v>75</v>
      </c>
    </row>
    <row r="2" spans="1:5">
      <c r="A2" s="3" t="s">
        <v>648</v>
      </c>
    </row>
    <row r="3" spans="1:5">
      <c r="A3" s="4" t="s">
        <v>660</v>
      </c>
      <c r="B3" s="6" t="n">
        <v>-35171000</v>
      </c>
      <c r="E3" s="6" t="n">
        <v>-38407000</v>
      </c>
    </row>
    <row r="4" spans="1:5">
      <c r="A4" s="4" t="s">
        <v>661</v>
      </c>
      <c r="B4" s="6" t="n">
        <v>2317050000</v>
      </c>
      <c r="E4" s="5" t="n">
        <v>1766712000</v>
      </c>
    </row>
    <row r="5" spans="1:5">
      <c r="A5" s="4" t="s">
        <v>662</v>
      </c>
    </row>
    <row r="6" spans="1:5">
      <c r="A6" s="3" t="s">
        <v>648</v>
      </c>
    </row>
    <row r="7" spans="1:5">
      <c r="A7" s="4" t="s">
        <v>663</v>
      </c>
      <c r="B7" s="4" t="s">
        <v>664</v>
      </c>
    </row>
    <row r="8" spans="1:5">
      <c r="A8" s="4" t="s">
        <v>649</v>
      </c>
      <c r="B8" s="6" t="n">
        <v>5670928000</v>
      </c>
      <c r="E8" s="5" t="n">
        <v>5670016000</v>
      </c>
    </row>
    <row r="9" spans="1:5">
      <c r="A9" s="4" t="s">
        <v>660</v>
      </c>
      <c r="B9" s="5" t="n">
        <v>-27221000</v>
      </c>
      <c r="E9" s="5" t="n">
        <v>-30119000</v>
      </c>
    </row>
    <row r="10" spans="1:5">
      <c r="A10" s="4" t="s">
        <v>661</v>
      </c>
      <c r="B10" s="6" t="n">
        <v>5643707000</v>
      </c>
      <c r="E10" s="5" t="n">
        <v>5639897000</v>
      </c>
    </row>
    <row r="11" spans="1:5">
      <c r="A11" s="4" t="s">
        <v>665</v>
      </c>
    </row>
    <row r="12" spans="1:5">
      <c r="A12" s="3" t="s">
        <v>648</v>
      </c>
    </row>
    <row r="13" spans="1:5">
      <c r="A13" s="4" t="s">
        <v>663</v>
      </c>
      <c r="B13" s="4" t="s">
        <v>666</v>
      </c>
    </row>
    <row r="14" spans="1:5">
      <c r="A14" s="4" t="s">
        <v>649</v>
      </c>
      <c r="B14" s="6" t="n">
        <v>4599366000</v>
      </c>
      <c r="E14" s="5" t="n">
        <v>4601516000</v>
      </c>
    </row>
    <row r="15" spans="1:5">
      <c r="A15" s="4" t="s">
        <v>667</v>
      </c>
    </row>
    <row r="16" spans="1:5">
      <c r="A16" s="3" t="s">
        <v>648</v>
      </c>
    </row>
    <row r="17" spans="1:5">
      <c r="A17" s="4" t="s">
        <v>663</v>
      </c>
      <c r="B17" s="4" t="s">
        <v>668</v>
      </c>
    </row>
    <row r="18" spans="1:5">
      <c r="A18" s="4" t="s">
        <v>649</v>
      </c>
      <c r="B18" s="6" t="n">
        <v>1071562000</v>
      </c>
      <c r="E18" s="5" t="n">
        <v>1068500000</v>
      </c>
    </row>
    <row r="19" spans="1:5">
      <c r="A19" s="4" t="s">
        <v>669</v>
      </c>
    </row>
    <row r="20" spans="1:5">
      <c r="A20" s="3" t="s">
        <v>648</v>
      </c>
    </row>
    <row r="21" spans="1:5">
      <c r="A21" s="4" t="s">
        <v>663</v>
      </c>
      <c r="B21" s="4" t="s">
        <v>670</v>
      </c>
    </row>
    <row r="22" spans="1:5">
      <c r="A22" s="4" t="s">
        <v>649</v>
      </c>
      <c r="B22" s="6" t="n">
        <v>450000000</v>
      </c>
      <c r="E22" s="5" t="n">
        <v>450000000</v>
      </c>
    </row>
    <row r="23" spans="1:5">
      <c r="A23" s="4" t="s">
        <v>660</v>
      </c>
      <c r="B23" s="5" t="n">
        <v>-3924000</v>
      </c>
      <c r="E23" s="5" t="n">
        <v>-4128000</v>
      </c>
    </row>
    <row r="24" spans="1:5">
      <c r="A24" s="4" t="s">
        <v>661</v>
      </c>
      <c r="B24" s="6" t="n">
        <v>446076000</v>
      </c>
      <c r="E24" s="5" t="n">
        <v>445872000</v>
      </c>
    </row>
    <row r="25" spans="1:5">
      <c r="A25" s="4" t="s">
        <v>671</v>
      </c>
    </row>
    <row r="26" spans="1:5">
      <c r="A26" s="3" t="s">
        <v>648</v>
      </c>
    </row>
    <row r="27" spans="1:5">
      <c r="A27" s="4" t="s">
        <v>663</v>
      </c>
      <c r="B27" s="4" t="s">
        <v>655</v>
      </c>
    </row>
    <row r="28" spans="1:5">
      <c r="A28" s="4" t="s">
        <v>649</v>
      </c>
      <c r="B28" s="6" t="n">
        <v>800000000</v>
      </c>
      <c r="C28" s="6" t="n">
        <v>800000000</v>
      </c>
      <c r="D28" s="6" t="n">
        <v>750000000</v>
      </c>
      <c r="E28" s="5" t="n">
        <v>750000000</v>
      </c>
    </row>
    <row r="29" spans="1:5">
      <c r="A29" s="4" t="s">
        <v>660</v>
      </c>
      <c r="B29" s="5" t="n">
        <v>-4026000</v>
      </c>
      <c r="E29" s="5" t="n">
        <v>-4160000</v>
      </c>
    </row>
    <row r="30" spans="1:5">
      <c r="A30" s="4" t="s">
        <v>661</v>
      </c>
      <c r="B30" s="6" t="n">
        <v>795974000</v>
      </c>
      <c r="E30" s="5" t="n">
        <v>745840000</v>
      </c>
    </row>
    <row r="31" spans="1:5">
      <c r="A31" s="4" t="s">
        <v>672</v>
      </c>
    </row>
    <row r="32" spans="1:5">
      <c r="A32" s="3" t="s">
        <v>648</v>
      </c>
    </row>
    <row r="33" spans="1:5">
      <c r="A33" s="4" t="s">
        <v>663</v>
      </c>
      <c r="B33" s="4" t="s">
        <v>673</v>
      </c>
    </row>
    <row r="34" spans="1:5">
      <c r="A34" s="4" t="s">
        <v>661</v>
      </c>
      <c r="B34" s="6" t="n">
        <v>1075000000</v>
      </c>
      <c r="E34" s="6" t="n">
        <v>57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74</v>
      </c>
      <c r="C1" s="2" t="s">
        <v>75</v>
      </c>
    </row>
    <row r="2" spans="1:3">
      <c r="A2" s="3" t="s">
        <v>675</v>
      </c>
    </row>
    <row r="3" spans="1:3">
      <c r="A3" s="4" t="s">
        <v>676</v>
      </c>
      <c r="B3" s="6" t="n">
        <v>619264</v>
      </c>
      <c r="C3" s="6" t="n">
        <v>884380</v>
      </c>
    </row>
    <row r="4" spans="1:3">
      <c r="A4" s="4" t="s">
        <v>142</v>
      </c>
    </row>
    <row r="5" spans="1:3">
      <c r="A5" s="3" t="s">
        <v>675</v>
      </c>
    </row>
    <row r="6" spans="1:3">
      <c r="A6" s="4" t="s">
        <v>677</v>
      </c>
      <c r="B6" s="6" t="n">
        <v>49938</v>
      </c>
      <c r="C6" s="6" t="n">
        <v>505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74</v>
      </c>
      <c r="C2" s="2" t="s">
        <v>146</v>
      </c>
    </row>
    <row r="3" spans="1:3">
      <c r="A3" s="3" t="s">
        <v>679</v>
      </c>
    </row>
    <row r="4" spans="1:3">
      <c r="A4" s="4" t="s">
        <v>572</v>
      </c>
      <c r="B4" s="6" t="n">
        <v>888915</v>
      </c>
      <c r="C4" s="6" t="n">
        <v>783562</v>
      </c>
    </row>
    <row r="5" spans="1:3">
      <c r="A5" s="4" t="s">
        <v>680</v>
      </c>
      <c r="B5" s="5" t="n">
        <v>390</v>
      </c>
      <c r="C5" s="5" t="n">
        <v>12202</v>
      </c>
    </row>
    <row r="6" spans="1:3">
      <c r="A6" s="4" t="s">
        <v>681</v>
      </c>
      <c r="B6" s="5" t="n">
        <v>-2983</v>
      </c>
      <c r="C6" s="5" t="n">
        <v>-1276</v>
      </c>
    </row>
    <row r="7" spans="1:3">
      <c r="A7" s="4" t="s">
        <v>233</v>
      </c>
      <c r="B7" s="5" t="n">
        <v>-8898</v>
      </c>
      <c r="C7" s="5" t="n">
        <v>-8488</v>
      </c>
    </row>
    <row r="8" spans="1:3">
      <c r="A8" s="4" t="s">
        <v>682</v>
      </c>
      <c r="B8" s="5" t="n">
        <v>15185</v>
      </c>
      <c r="C8" s="5" t="n">
        <v>18448</v>
      </c>
    </row>
    <row r="9" spans="1:3">
      <c r="A9" s="4" t="s">
        <v>573</v>
      </c>
      <c r="B9" s="5" t="n">
        <v>623799</v>
      </c>
      <c r="C9" s="5" t="n">
        <v>867085</v>
      </c>
    </row>
    <row r="10" spans="1:3">
      <c r="A10" s="4" t="s">
        <v>140</v>
      </c>
    </row>
    <row r="11" spans="1:3">
      <c r="A11" s="3" t="s">
        <v>679</v>
      </c>
    </row>
    <row r="12" spans="1:3">
      <c r="A12" s="4" t="s">
        <v>683</v>
      </c>
      <c r="B12" s="5" t="n">
        <v>-1640</v>
      </c>
      <c r="C12" s="5" t="n">
        <v>-3181</v>
      </c>
    </row>
    <row r="13" spans="1:3">
      <c r="A13" s="4" t="s">
        <v>239</v>
      </c>
      <c r="B13" s="6" t="n">
        <v>-267170</v>
      </c>
      <c r="C13" s="6" t="n">
        <v>658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684</v>
      </c>
      <c r="B1" s="2" t="s">
        <v>685</v>
      </c>
    </row>
    <row r="2" spans="1:2">
      <c r="A2" s="3" t="s">
        <v>686</v>
      </c>
    </row>
    <row r="3" spans="1:2">
      <c r="A3" s="4" t="s">
        <v>687</v>
      </c>
      <c r="B3" s="7" t="n">
        <v>1.95</v>
      </c>
    </row>
    <row r="4" spans="1:2">
      <c r="A4" s="4" t="s">
        <v>688</v>
      </c>
      <c r="B4" s="6" t="n">
        <v>372380</v>
      </c>
    </row>
    <row r="5" spans="1:2">
      <c r="A5" s="4" t="s">
        <v>143</v>
      </c>
    </row>
    <row r="6" spans="1:2">
      <c r="A6" s="3" t="s">
        <v>686</v>
      </c>
    </row>
    <row r="7" spans="1:2">
      <c r="A7" s="4" t="s">
        <v>687</v>
      </c>
      <c r="B7" s="7" t="n">
        <v>1.95</v>
      </c>
    </row>
    <row r="8" spans="1:2">
      <c r="A8" s="4" t="s">
        <v>688</v>
      </c>
      <c r="B8" s="6" t="n">
        <v>3982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9</v>
      </c>
      <c r="B1" s="2" t="s">
        <v>1</v>
      </c>
    </row>
    <row r="2" spans="1:4">
      <c r="B2" s="2" t="s">
        <v>74</v>
      </c>
      <c r="C2" s="2" t="s">
        <v>146</v>
      </c>
      <c r="D2" s="2" t="s">
        <v>75</v>
      </c>
    </row>
    <row r="3" spans="1:4">
      <c r="A3" s="3" t="s">
        <v>686</v>
      </c>
    </row>
    <row r="4" spans="1:4">
      <c r="A4" s="4" t="s">
        <v>690</v>
      </c>
      <c r="B4" s="7" t="n">
        <v>0.66</v>
      </c>
      <c r="C4" s="7" t="n">
        <v>0.66</v>
      </c>
    </row>
    <row r="5" spans="1:4">
      <c r="A5" s="4" t="s">
        <v>137</v>
      </c>
      <c r="B5" s="5" t="n">
        <v>250000000</v>
      </c>
      <c r="C5" s="5" t="n">
        <v>250000000</v>
      </c>
      <c r="D5" s="5" t="n">
        <v>250000000</v>
      </c>
    </row>
    <row r="6" spans="1:4">
      <c r="A6" s="4" t="s">
        <v>133</v>
      </c>
      <c r="B6" s="5" t="n">
        <v>110000000</v>
      </c>
      <c r="D6" s="5" t="n">
        <v>110000000</v>
      </c>
    </row>
    <row r="7" spans="1:4">
      <c r="A7" s="4" t="s">
        <v>691</v>
      </c>
      <c r="B7" s="8" t="n">
        <v>1.9531</v>
      </c>
    </row>
    <row r="8" spans="1:4">
      <c r="A8" s="4" t="s">
        <v>692</v>
      </c>
    </row>
    <row r="9" spans="1:4">
      <c r="A9" s="3" t="s">
        <v>686</v>
      </c>
    </row>
    <row r="10" spans="1:4">
      <c r="A10" s="4" t="s">
        <v>690</v>
      </c>
      <c r="B10" s="9" t="n">
        <v>0.66</v>
      </c>
      <c r="C10" s="7" t="n">
        <v>0.66</v>
      </c>
    </row>
    <row r="11" spans="1:4">
      <c r="A11" s="4" t="s">
        <v>693</v>
      </c>
      <c r="B11" s="8" t="n">
        <v>0.8125</v>
      </c>
      <c r="C11" s="8" t="n">
        <v>0.8125</v>
      </c>
    </row>
    <row r="12" spans="1:4">
      <c r="A12" s="4" t="s">
        <v>133</v>
      </c>
      <c r="B12" s="5" t="n">
        <v>15540</v>
      </c>
      <c r="C12" s="5" t="n">
        <v>83977</v>
      </c>
    </row>
    <row r="13" spans="1:4">
      <c r="A13" s="4" t="s">
        <v>694</v>
      </c>
      <c r="B13" s="4" t="s">
        <v>695</v>
      </c>
      <c r="C13" s="4" t="s">
        <v>695</v>
      </c>
    </row>
    <row r="14" spans="1:4">
      <c r="A14" s="4" t="s">
        <v>696</v>
      </c>
    </row>
    <row r="15" spans="1:4">
      <c r="A15" s="3" t="s">
        <v>686</v>
      </c>
    </row>
    <row r="16" spans="1:4">
      <c r="A16" s="4" t="s">
        <v>697</v>
      </c>
      <c r="B16" s="6" t="n">
        <v>25</v>
      </c>
    </row>
    <row r="17" spans="1:4">
      <c r="A17" s="4" t="s">
        <v>698</v>
      </c>
    </row>
    <row r="18" spans="1:4">
      <c r="A18" s="3" t="s">
        <v>686</v>
      </c>
    </row>
    <row r="19" spans="1:4">
      <c r="A19" s="4" t="s">
        <v>693</v>
      </c>
      <c r="B19" s="8" t="n">
        <v>0.3563</v>
      </c>
      <c r="C19" s="8" t="n">
        <v>0.3563</v>
      </c>
    </row>
    <row r="20" spans="1:4">
      <c r="A20" s="4" t="s">
        <v>133</v>
      </c>
      <c r="B20" s="5" t="n">
        <v>12000000</v>
      </c>
      <c r="C20" s="5" t="n">
        <v>12000000</v>
      </c>
    </row>
    <row r="21" spans="1:4">
      <c r="A21" s="4" t="s">
        <v>694</v>
      </c>
      <c r="B21" s="4" t="s">
        <v>699</v>
      </c>
      <c r="C21" s="4" t="s">
        <v>699</v>
      </c>
    </row>
    <row r="22" spans="1:4">
      <c r="A22" s="4" t="s">
        <v>700</v>
      </c>
    </row>
    <row r="23" spans="1:4">
      <c r="A23" s="3" t="s">
        <v>686</v>
      </c>
    </row>
    <row r="24" spans="1:4">
      <c r="A24" s="4" t="s">
        <v>693</v>
      </c>
      <c r="B24" s="8" t="n">
        <v>0.3375</v>
      </c>
      <c r="C24" s="8" t="n">
        <v>0.3375</v>
      </c>
    </row>
    <row r="25" spans="1:4">
      <c r="A25" s="4" t="s">
        <v>133</v>
      </c>
      <c r="B25" s="5" t="n">
        <v>13800000</v>
      </c>
      <c r="C25" s="5" t="n">
        <v>13800000</v>
      </c>
    </row>
    <row r="26" spans="1:4">
      <c r="A26" s="4" t="s">
        <v>694</v>
      </c>
      <c r="B26" s="4" t="s">
        <v>701</v>
      </c>
      <c r="C26" s="4" t="s">
        <v>701</v>
      </c>
    </row>
    <row r="27" spans="1:4">
      <c r="A27" s="4" t="s">
        <v>702</v>
      </c>
    </row>
    <row r="28" spans="1:4">
      <c r="A28" s="3" t="s">
        <v>686</v>
      </c>
    </row>
    <row r="29" spans="1:4">
      <c r="A29" s="4" t="s">
        <v>693</v>
      </c>
      <c r="B29" s="8" t="n">
        <v>0.3281</v>
      </c>
      <c r="C29" s="8" t="n">
        <v>0.3281</v>
      </c>
    </row>
    <row r="30" spans="1:4">
      <c r="A30" s="4" t="s">
        <v>133</v>
      </c>
      <c r="B30" s="5" t="n">
        <v>13800000</v>
      </c>
      <c r="C30" s="5" t="n">
        <v>13800000</v>
      </c>
    </row>
    <row r="31" spans="1:4">
      <c r="A31" s="4" t="s">
        <v>694</v>
      </c>
      <c r="B31" s="4" t="s">
        <v>703</v>
      </c>
      <c r="C31" s="4" t="s">
        <v>703</v>
      </c>
    </row>
    <row r="32" spans="1:4">
      <c r="A32" s="4" t="s">
        <v>140</v>
      </c>
    </row>
    <row r="33" spans="1:4">
      <c r="A33" s="3" t="s">
        <v>686</v>
      </c>
    </row>
    <row r="34" spans="1:4">
      <c r="A34" s="4" t="s">
        <v>691</v>
      </c>
      <c r="B34" s="8" t="n">
        <v>1.95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74</v>
      </c>
      <c r="C2" s="2" t="s">
        <v>146</v>
      </c>
    </row>
    <row r="3" spans="1:3">
      <c r="A3" s="4" t="s">
        <v>251</v>
      </c>
      <c r="B3" s="7" t="n">
        <v>0.66</v>
      </c>
      <c r="C3" s="7" t="n">
        <v>0.66</v>
      </c>
    </row>
    <row r="4" spans="1:3">
      <c r="A4" s="4" t="s">
        <v>66</v>
      </c>
    </row>
    <row r="5" spans="1:3">
      <c r="A5" s="4" t="s">
        <v>251</v>
      </c>
      <c r="B5" s="7" t="n">
        <v>0.66</v>
      </c>
      <c r="C5" s="7" t="n">
        <v>0.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74</v>
      </c>
      <c r="C2" s="2" t="s">
        <v>146</v>
      </c>
    </row>
    <row r="3" spans="1:3">
      <c r="A3" s="3" t="s">
        <v>705</v>
      </c>
    </row>
    <row r="4" spans="1:3">
      <c r="A4" s="4" t="s">
        <v>706</v>
      </c>
      <c r="B4" s="6" t="n">
        <v>7310978</v>
      </c>
      <c r="C4" s="6" t="n">
        <v>5107883</v>
      </c>
    </row>
    <row r="5" spans="1:3">
      <c r="A5" s="4" t="s">
        <v>707</v>
      </c>
      <c r="B5" s="5" t="n">
        <v>-42486</v>
      </c>
      <c r="C5" s="5" t="n">
        <v>-16738</v>
      </c>
    </row>
    <row r="6" spans="1:3">
      <c r="A6" s="4" t="s">
        <v>708</v>
      </c>
      <c r="C6" s="5" t="n">
        <v>-2311</v>
      </c>
    </row>
    <row r="7" spans="1:3">
      <c r="A7" s="4" t="s">
        <v>709</v>
      </c>
      <c r="B7" s="5" t="n">
        <v>7293212</v>
      </c>
      <c r="C7" s="5" t="n">
        <v>5090892</v>
      </c>
    </row>
    <row r="8" spans="1:3">
      <c r="A8" s="4" t="s">
        <v>82</v>
      </c>
    </row>
    <row r="9" spans="1:3">
      <c r="A9" s="3" t="s">
        <v>705</v>
      </c>
    </row>
    <row r="10" spans="1:3">
      <c r="A10" s="4" t="s">
        <v>706</v>
      </c>
      <c r="B10" s="5" t="n">
        <v>-40233</v>
      </c>
      <c r="C10" s="5" t="n">
        <v>7664</v>
      </c>
    </row>
    <row r="11" spans="1:3">
      <c r="A11" s="4" t="s">
        <v>709</v>
      </c>
      <c r="B11" s="5" t="n">
        <v>-82719</v>
      </c>
      <c r="C11" s="5" t="n">
        <v>-11385</v>
      </c>
    </row>
    <row r="12" spans="1:3">
      <c r="A12" s="4" t="s">
        <v>710</v>
      </c>
    </row>
    <row r="13" spans="1:3">
      <c r="A13" s="3" t="s">
        <v>705</v>
      </c>
    </row>
    <row r="14" spans="1:3">
      <c r="A14" s="4" t="s">
        <v>706</v>
      </c>
      <c r="B14" s="5" t="n">
        <v>4</v>
      </c>
      <c r="C14" s="5" t="n">
        <v>3253</v>
      </c>
    </row>
    <row r="15" spans="1:3">
      <c r="A15" s="4" t="s">
        <v>707</v>
      </c>
      <c r="B15" s="5" t="n">
        <v>8</v>
      </c>
      <c r="C15" s="5" t="n">
        <v>-985</v>
      </c>
    </row>
    <row r="16" spans="1:3">
      <c r="A16" s="4" t="s">
        <v>708</v>
      </c>
      <c r="C16" s="5" t="n">
        <v>-2311</v>
      </c>
    </row>
    <row r="17" spans="1:3">
      <c r="A17" s="4" t="s">
        <v>709</v>
      </c>
      <c r="B17" s="5" t="n">
        <v>12</v>
      </c>
      <c r="C17" s="5" t="n">
        <v>-43</v>
      </c>
    </row>
    <row r="18" spans="1:3">
      <c r="A18" s="4" t="s">
        <v>711</v>
      </c>
    </row>
    <row r="19" spans="1:3">
      <c r="A19" s="3" t="s">
        <v>705</v>
      </c>
    </row>
    <row r="20" spans="1:3">
      <c r="A20" s="4" t="s">
        <v>706</v>
      </c>
      <c r="B20" s="5" t="n">
        <v>-36126</v>
      </c>
      <c r="C20" s="5" t="n">
        <v>11759</v>
      </c>
    </row>
    <row r="21" spans="1:3">
      <c r="A21" s="4" t="s">
        <v>707</v>
      </c>
      <c r="B21" s="5" t="n">
        <v>-45477</v>
      </c>
      <c r="C21" s="5" t="n">
        <v>-17029</v>
      </c>
    </row>
    <row r="22" spans="1:3">
      <c r="A22" s="4" t="s">
        <v>708</v>
      </c>
      <c r="C22" s="5" t="n">
        <v>0</v>
      </c>
    </row>
    <row r="23" spans="1:3">
      <c r="A23" s="4" t="s">
        <v>709</v>
      </c>
      <c r="B23" s="5" t="n">
        <v>-81603</v>
      </c>
      <c r="C23" s="5" t="n">
        <v>-5270</v>
      </c>
    </row>
    <row r="24" spans="1:3">
      <c r="A24" s="4" t="s">
        <v>196</v>
      </c>
    </row>
    <row r="25" spans="1:3">
      <c r="A25" s="3" t="s">
        <v>705</v>
      </c>
    </row>
    <row r="26" spans="1:3">
      <c r="A26" s="4" t="s">
        <v>706</v>
      </c>
      <c r="B26" s="5" t="n">
        <v>-4111</v>
      </c>
      <c r="C26" s="5" t="n">
        <v>-7348</v>
      </c>
    </row>
    <row r="27" spans="1:3">
      <c r="A27" s="4" t="s">
        <v>707</v>
      </c>
      <c r="B27" s="5" t="n">
        <v>2983</v>
      </c>
      <c r="C27" s="5" t="n">
        <v>1276</v>
      </c>
    </row>
    <row r="28" spans="1:3">
      <c r="A28" s="4" t="s">
        <v>708</v>
      </c>
      <c r="C28" s="5" t="n">
        <v>0</v>
      </c>
    </row>
    <row r="29" spans="1:3">
      <c r="A29" s="4" t="s">
        <v>709</v>
      </c>
      <c r="B29" s="6" t="n">
        <v>-1128</v>
      </c>
      <c r="C29" s="6" t="n">
        <v>-60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6"/>
  </cols>
  <sheetData>
    <row r="1" spans="1:3">
      <c r="A1" s="1" t="s">
        <v>712</v>
      </c>
      <c r="B1" s="2" t="s">
        <v>74</v>
      </c>
      <c r="C1" s="2" t="s">
        <v>75</v>
      </c>
    </row>
    <row r="2" spans="1:3">
      <c r="A2" s="3" t="s">
        <v>354</v>
      </c>
    </row>
    <row r="3" spans="1:3">
      <c r="A3" s="4" t="s">
        <v>97</v>
      </c>
      <c r="B3" s="6" t="n">
        <v>18209659000</v>
      </c>
      <c r="C3" s="6" t="n">
        <v>18287013000</v>
      </c>
    </row>
    <row r="4" spans="1:3">
      <c r="A4" s="4" t="s">
        <v>713</v>
      </c>
      <c r="B4" s="5" t="n">
        <v>10292648000</v>
      </c>
      <c r="C4" s="5" t="n">
        <v>10087120000</v>
      </c>
    </row>
    <row r="5" spans="1:3">
      <c r="A5" s="4" t="s">
        <v>714</v>
      </c>
    </row>
    <row r="6" spans="1:3">
      <c r="A6" s="3" t="s">
        <v>354</v>
      </c>
    </row>
    <row r="7" spans="1:3">
      <c r="A7" s="4" t="s">
        <v>97</v>
      </c>
      <c r="B7" s="5" t="n">
        <v>215962000</v>
      </c>
      <c r="C7" s="5" t="n">
        <v>217451000</v>
      </c>
    </row>
    <row r="8" spans="1:3">
      <c r="A8" s="4" t="s">
        <v>715</v>
      </c>
    </row>
    <row r="9" spans="1:3">
      <c r="A9" s="3" t="s">
        <v>354</v>
      </c>
    </row>
    <row r="10" spans="1:3">
      <c r="A10" s="4" t="s">
        <v>97</v>
      </c>
      <c r="B10" s="5" t="n">
        <v>4860033000</v>
      </c>
      <c r="C10" s="5" t="n">
        <v>4923656000</v>
      </c>
    </row>
    <row r="11" spans="1:3">
      <c r="A11" s="4" t="s">
        <v>713</v>
      </c>
      <c r="B11" s="6" t="n">
        <v>2692361000</v>
      </c>
      <c r="C11" s="6" t="n">
        <v>264662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31"/>
    <col customWidth="1" max="3" min="3" width="31"/>
  </cols>
  <sheetData>
    <row r="1" spans="1:3">
      <c r="A1" s="1" t="s">
        <v>716</v>
      </c>
      <c r="B1" s="2" t="s">
        <v>1</v>
      </c>
      <c r="C1" s="2" t="s">
        <v>534</v>
      </c>
    </row>
    <row r="2" spans="1:3">
      <c r="B2" s="2" t="s">
        <v>535</v>
      </c>
      <c r="C2" s="2" t="s">
        <v>536</v>
      </c>
    </row>
    <row r="3" spans="1:3">
      <c r="A3" s="3" t="s">
        <v>717</v>
      </c>
    </row>
    <row r="4" spans="1:3">
      <c r="A4" s="4" t="s">
        <v>91</v>
      </c>
      <c r="B4" s="6" t="n">
        <v>45129000</v>
      </c>
      <c r="C4" s="6" t="n">
        <v>222649000</v>
      </c>
    </row>
    <row r="5" spans="1:3">
      <c r="A5" s="4" t="s">
        <v>91</v>
      </c>
    </row>
    <row r="6" spans="1:3">
      <c r="A6" s="3" t="s">
        <v>717</v>
      </c>
    </row>
    <row r="7" spans="1:3">
      <c r="A7" s="4" t="s">
        <v>550</v>
      </c>
      <c r="B7" s="5" t="n">
        <v>4</v>
      </c>
      <c r="C7" s="5" t="n">
        <v>4</v>
      </c>
    </row>
    <row r="8" spans="1:3">
      <c r="A8" s="4" t="s">
        <v>91</v>
      </c>
      <c r="B8" s="6" t="n">
        <v>45129000</v>
      </c>
      <c r="C8" s="6" t="n">
        <v>222649000</v>
      </c>
    </row>
    <row r="9" spans="1:3">
      <c r="A9" s="4" t="s">
        <v>718</v>
      </c>
      <c r="B9" s="5" t="n">
        <v>296435000</v>
      </c>
    </row>
    <row r="10" spans="1:3">
      <c r="A10" s="4" t="s">
        <v>719</v>
      </c>
    </row>
    <row r="11" spans="1:3">
      <c r="A11" s="3" t="s">
        <v>717</v>
      </c>
    </row>
    <row r="12" spans="1:3">
      <c r="A12" s="4" t="s">
        <v>91</v>
      </c>
      <c r="B12" s="5" t="n">
        <v>45129000</v>
      </c>
    </row>
    <row r="13" spans="1:3">
      <c r="A13" s="4" t="s">
        <v>718</v>
      </c>
      <c r="B13" s="5" t="n">
        <v>296435000</v>
      </c>
    </row>
    <row r="14" spans="1:3">
      <c r="A14" s="4" t="s">
        <v>720</v>
      </c>
    </row>
    <row r="15" spans="1:3">
      <c r="A15" s="3" t="s">
        <v>717</v>
      </c>
    </row>
    <row r="16" spans="1:3">
      <c r="A16" s="4" t="s">
        <v>721</v>
      </c>
      <c r="B16" s="6" t="n">
        <v>0</v>
      </c>
      <c r="C16"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74</v>
      </c>
      <c r="C1" s="2" t="s">
        <v>75</v>
      </c>
    </row>
    <row r="2" spans="1:3">
      <c r="A2" s="3" t="s">
        <v>717</v>
      </c>
    </row>
    <row r="3" spans="1:3">
      <c r="A3" s="4" t="s">
        <v>88</v>
      </c>
      <c r="B3" s="6" t="n">
        <v>0</v>
      </c>
      <c r="C3" s="6" t="n">
        <v>33313</v>
      </c>
    </row>
    <row r="4" spans="1:3">
      <c r="A4" s="4" t="s">
        <v>91</v>
      </c>
      <c r="B4" s="5" t="n">
        <v>45129</v>
      </c>
      <c r="C4" s="5" t="n">
        <v>222649</v>
      </c>
    </row>
    <row r="5" spans="1:3">
      <c r="A5" s="4" t="s">
        <v>723</v>
      </c>
    </row>
    <row r="6" spans="1:3">
      <c r="A6" s="3" t="s">
        <v>717</v>
      </c>
    </row>
    <row r="7" spans="1:3">
      <c r="A7" s="4" t="s">
        <v>88</v>
      </c>
      <c r="C7" s="5" t="n">
        <v>33313</v>
      </c>
    </row>
    <row r="8" spans="1:3">
      <c r="A8" s="4" t="s">
        <v>91</v>
      </c>
      <c r="B8" s="5" t="n">
        <v>45129</v>
      </c>
      <c r="C8" s="5" t="n">
        <v>222649</v>
      </c>
    </row>
    <row r="9" spans="1:3">
      <c r="A9" s="4" t="s">
        <v>724</v>
      </c>
      <c r="B9" s="5" t="n">
        <v>90888</v>
      </c>
      <c r="C9" s="5" t="n">
        <v>103773</v>
      </c>
    </row>
    <row r="10" spans="1:3">
      <c r="A10" s="4" t="s">
        <v>725</v>
      </c>
      <c r="B10" s="5" t="n">
        <v>51990</v>
      </c>
    </row>
    <row r="11" spans="1:3">
      <c r="A11" s="4" t="s">
        <v>726</v>
      </c>
      <c r="B11" s="5" t="n">
        <v>94</v>
      </c>
      <c r="C11" s="5" t="n">
        <v>4327</v>
      </c>
    </row>
    <row r="12" spans="1:3">
      <c r="A12" s="4" t="s">
        <v>727</v>
      </c>
      <c r="B12" s="5" t="n">
        <v>188101</v>
      </c>
      <c r="C12" s="5" t="n">
        <v>364062</v>
      </c>
    </row>
    <row r="13" spans="1:3">
      <c r="A13" s="4" t="s">
        <v>728</v>
      </c>
      <c r="B13" s="5" t="n">
        <v>49938</v>
      </c>
      <c r="C13" s="5" t="n">
        <v>50561</v>
      </c>
    </row>
    <row r="14" spans="1:3">
      <c r="A14" s="4" t="s">
        <v>729</v>
      </c>
      <c r="B14" s="5" t="n">
        <v>81601</v>
      </c>
      <c r="C14" s="5" t="n">
        <v>40354</v>
      </c>
    </row>
    <row r="15" spans="1:3">
      <c r="A15" s="4" t="s">
        <v>110</v>
      </c>
      <c r="B15" s="5" t="n">
        <v>131539</v>
      </c>
      <c r="C15" s="5" t="n">
        <v>90915</v>
      </c>
    </row>
    <row r="16" spans="1:3">
      <c r="A16" s="4" t="s">
        <v>730</v>
      </c>
    </row>
    <row r="17" spans="1:3">
      <c r="A17" s="3" t="s">
        <v>717</v>
      </c>
    </row>
    <row r="18" spans="1:3">
      <c r="A18" s="4" t="s">
        <v>88</v>
      </c>
      <c r="C18" s="5" t="n">
        <v>33313</v>
      </c>
    </row>
    <row r="19" spans="1:3">
      <c r="A19" s="4" t="s">
        <v>91</v>
      </c>
      <c r="B19" s="5" t="n">
        <v>0</v>
      </c>
      <c r="C19" s="5" t="n">
        <v>0</v>
      </c>
    </row>
    <row r="20" spans="1:3">
      <c r="A20" s="4" t="s">
        <v>724</v>
      </c>
      <c r="B20" s="5" t="n">
        <v>60320</v>
      </c>
      <c r="C20" s="5" t="n">
        <v>71338</v>
      </c>
    </row>
    <row r="21" spans="1:3">
      <c r="A21" s="4" t="s">
        <v>725</v>
      </c>
      <c r="B21" s="5" t="n">
        <v>0</v>
      </c>
    </row>
    <row r="22" spans="1:3">
      <c r="A22" s="4" t="s">
        <v>726</v>
      </c>
      <c r="B22" s="5" t="n">
        <v>0</v>
      </c>
      <c r="C22" s="5" t="n">
        <v>0</v>
      </c>
    </row>
    <row r="23" spans="1:3">
      <c r="A23" s="4" t="s">
        <v>727</v>
      </c>
      <c r="B23" s="5" t="n">
        <v>60320</v>
      </c>
      <c r="C23" s="5" t="n">
        <v>104651</v>
      </c>
    </row>
    <row r="24" spans="1:3">
      <c r="A24" s="4" t="s">
        <v>728</v>
      </c>
      <c r="B24" s="5" t="n">
        <v>49938</v>
      </c>
      <c r="C24" s="5" t="n">
        <v>50561</v>
      </c>
    </row>
    <row r="25" spans="1:3">
      <c r="A25" s="4" t="s">
        <v>729</v>
      </c>
      <c r="B25" s="5" t="n">
        <v>0</v>
      </c>
      <c r="C25" s="5" t="n">
        <v>0</v>
      </c>
    </row>
    <row r="26" spans="1:3">
      <c r="A26" s="4" t="s">
        <v>110</v>
      </c>
      <c r="B26" s="5" t="n">
        <v>49938</v>
      </c>
      <c r="C26" s="5" t="n">
        <v>50561</v>
      </c>
    </row>
    <row r="27" spans="1:3">
      <c r="A27" s="4" t="s">
        <v>731</v>
      </c>
    </row>
    <row r="28" spans="1:3">
      <c r="A28" s="3" t="s">
        <v>717</v>
      </c>
    </row>
    <row r="29" spans="1:3">
      <c r="A29" s="4" t="s">
        <v>88</v>
      </c>
      <c r="C29" s="5" t="n">
        <v>0</v>
      </c>
    </row>
    <row r="30" spans="1:3">
      <c r="A30" s="4" t="s">
        <v>91</v>
      </c>
      <c r="B30" s="5" t="n">
        <v>0</v>
      </c>
      <c r="C30" s="5" t="n">
        <v>0</v>
      </c>
    </row>
    <row r="31" spans="1:3">
      <c r="A31" s="4" t="s">
        <v>724</v>
      </c>
      <c r="B31" s="5" t="n">
        <v>0</v>
      </c>
      <c r="C31" s="5" t="n">
        <v>0</v>
      </c>
    </row>
    <row r="32" spans="1:3">
      <c r="A32" s="4" t="s">
        <v>725</v>
      </c>
      <c r="B32" s="5" t="n">
        <v>0</v>
      </c>
    </row>
    <row r="33" spans="1:3">
      <c r="A33" s="4" t="s">
        <v>726</v>
      </c>
      <c r="B33" s="5" t="n">
        <v>94</v>
      </c>
      <c r="C33" s="5" t="n">
        <v>4327</v>
      </c>
    </row>
    <row r="34" spans="1:3">
      <c r="A34" s="4" t="s">
        <v>727</v>
      </c>
      <c r="B34" s="5" t="n">
        <v>94</v>
      </c>
      <c r="C34" s="5" t="n">
        <v>4327</v>
      </c>
    </row>
    <row r="35" spans="1:3">
      <c r="A35" s="4" t="s">
        <v>728</v>
      </c>
      <c r="B35" s="5" t="n">
        <v>0</v>
      </c>
      <c r="C35" s="5" t="n">
        <v>0</v>
      </c>
    </row>
    <row r="36" spans="1:3">
      <c r="A36" s="4" t="s">
        <v>729</v>
      </c>
      <c r="B36" s="5" t="n">
        <v>81601</v>
      </c>
      <c r="C36" s="5" t="n">
        <v>40354</v>
      </c>
    </row>
    <row r="37" spans="1:3">
      <c r="A37" s="4" t="s">
        <v>110</v>
      </c>
      <c r="B37" s="5" t="n">
        <v>81601</v>
      </c>
      <c r="C37" s="5" t="n">
        <v>40354</v>
      </c>
    </row>
    <row r="38" spans="1:3">
      <c r="A38" s="4" t="s">
        <v>732</v>
      </c>
    </row>
    <row r="39" spans="1:3">
      <c r="A39" s="3" t="s">
        <v>717</v>
      </c>
    </row>
    <row r="40" spans="1:3">
      <c r="A40" s="4" t="s">
        <v>88</v>
      </c>
      <c r="C40" s="5" t="n">
        <v>0</v>
      </c>
    </row>
    <row r="41" spans="1:3">
      <c r="A41" s="4" t="s">
        <v>91</v>
      </c>
      <c r="B41" s="5" t="n">
        <v>45129</v>
      </c>
      <c r="C41" s="5" t="n">
        <v>222649</v>
      </c>
    </row>
    <row r="42" spans="1:3">
      <c r="A42" s="4" t="s">
        <v>724</v>
      </c>
      <c r="B42" s="5" t="n">
        <v>30568</v>
      </c>
      <c r="C42" s="5" t="n">
        <v>32435</v>
      </c>
    </row>
    <row r="43" spans="1:3">
      <c r="A43" s="4" t="s">
        <v>725</v>
      </c>
      <c r="B43" s="5" t="n">
        <v>51990</v>
      </c>
    </row>
    <row r="44" spans="1:3">
      <c r="A44" s="4" t="s">
        <v>726</v>
      </c>
      <c r="B44" s="5" t="n">
        <v>0</v>
      </c>
      <c r="C44" s="5" t="n">
        <v>0</v>
      </c>
    </row>
    <row r="45" spans="1:3">
      <c r="A45" s="4" t="s">
        <v>727</v>
      </c>
      <c r="B45" s="5" t="n">
        <v>127687</v>
      </c>
      <c r="C45" s="5" t="n">
        <v>255084</v>
      </c>
    </row>
    <row r="46" spans="1:3">
      <c r="A46" s="4" t="s">
        <v>728</v>
      </c>
      <c r="B46" s="5" t="n">
        <v>0</v>
      </c>
      <c r="C46" s="5" t="n">
        <v>0</v>
      </c>
    </row>
    <row r="47" spans="1:3">
      <c r="A47" s="4" t="s">
        <v>729</v>
      </c>
      <c r="B47" s="5" t="n">
        <v>0</v>
      </c>
      <c r="C47" s="5" t="n">
        <v>0</v>
      </c>
    </row>
    <row r="48" spans="1:3">
      <c r="A48" s="4" t="s">
        <v>110</v>
      </c>
      <c r="B48" s="5" t="n">
        <v>0</v>
      </c>
      <c r="C48" s="5" t="n">
        <v>0</v>
      </c>
    </row>
    <row r="49" spans="1:3">
      <c r="A49" s="4" t="s">
        <v>733</v>
      </c>
    </row>
    <row r="50" spans="1:3">
      <c r="A50" s="3" t="s">
        <v>717</v>
      </c>
    </row>
    <row r="51" spans="1:3">
      <c r="A51" s="4" t="s">
        <v>724</v>
      </c>
      <c r="B51" s="5" t="n">
        <v>12116</v>
      </c>
      <c r="C51" s="5" t="n">
        <v>11819</v>
      </c>
    </row>
    <row r="52" spans="1:3">
      <c r="A52" s="4" t="s">
        <v>734</v>
      </c>
    </row>
    <row r="53" spans="1:3">
      <c r="A53" s="3" t="s">
        <v>717</v>
      </c>
    </row>
    <row r="54" spans="1:3">
      <c r="A54" s="4" t="s">
        <v>724</v>
      </c>
      <c r="B54" s="5" t="n">
        <v>78772</v>
      </c>
      <c r="C54" s="6" t="n">
        <v>91954</v>
      </c>
    </row>
    <row r="55" spans="1:3">
      <c r="A55" s="4" t="s">
        <v>725</v>
      </c>
      <c r="B55" s="5" t="n">
        <v>11443</v>
      </c>
    </row>
    <row r="56" spans="1:3">
      <c r="A56" s="4" t="s">
        <v>735</v>
      </c>
    </row>
    <row r="57" spans="1:3">
      <c r="A57" s="3" t="s">
        <v>717</v>
      </c>
    </row>
    <row r="58" spans="1:3">
      <c r="A58" s="4" t="s">
        <v>725</v>
      </c>
      <c r="B58" s="6" t="n">
        <v>405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74</v>
      </c>
      <c r="C1" s="2" t="s">
        <v>75</v>
      </c>
    </row>
    <row r="2" spans="1:3">
      <c r="A2" s="4" t="s">
        <v>737</v>
      </c>
    </row>
    <row r="3" spans="1:3">
      <c r="A3" s="3" t="s">
        <v>738</v>
      </c>
    </row>
    <row r="4" spans="1:3">
      <c r="A4" s="4" t="s">
        <v>739</v>
      </c>
      <c r="B4" s="10" t="n">
        <v>0.1</v>
      </c>
      <c r="C4" s="10" t="n">
        <v>0.082</v>
      </c>
    </row>
    <row r="5" spans="1:3">
      <c r="A5" s="4" t="s">
        <v>740</v>
      </c>
    </row>
    <row r="6" spans="1:3">
      <c r="A6" s="3" t="s">
        <v>738</v>
      </c>
    </row>
    <row r="7" spans="1:3">
      <c r="A7" s="4" t="s">
        <v>739</v>
      </c>
      <c r="B7" s="10" t="n">
        <v>0.15</v>
      </c>
      <c r="C7" s="10" t="n">
        <v>0.12</v>
      </c>
    </row>
    <row r="8" spans="1:3">
      <c r="A8" s="4" t="s">
        <v>741</v>
      </c>
    </row>
    <row r="9" spans="1:3">
      <c r="A9" s="3" t="s">
        <v>738</v>
      </c>
    </row>
    <row r="10" spans="1:3">
      <c r="A10" s="4" t="s">
        <v>739</v>
      </c>
      <c r="B10" s="10" t="n">
        <v>0.138</v>
      </c>
      <c r="C10" s="10" t="n">
        <v>0.093</v>
      </c>
    </row>
    <row r="11" spans="1:3">
      <c r="A11" s="4" t="s">
        <v>742</v>
      </c>
    </row>
    <row r="12" spans="1:3">
      <c r="A12" s="3" t="s">
        <v>738</v>
      </c>
    </row>
    <row r="13" spans="1:3">
      <c r="A13" s="4" t="s">
        <v>743</v>
      </c>
      <c r="B13" s="10" t="n">
        <v>0.05</v>
      </c>
    </row>
    <row r="14" spans="1:3">
      <c r="A14" s="4" t="s">
        <v>744</v>
      </c>
    </row>
    <row r="15" spans="1:3">
      <c r="A15" s="3" t="s">
        <v>738</v>
      </c>
    </row>
    <row r="16" spans="1:3">
      <c r="A16" s="4" t="s">
        <v>743</v>
      </c>
      <c r="B16" s="10" t="n">
        <v>0.06</v>
      </c>
    </row>
    <row r="17" spans="1:3">
      <c r="A17" s="4" t="s">
        <v>745</v>
      </c>
    </row>
    <row r="18" spans="1:3">
      <c r="A18" s="3" t="s">
        <v>738</v>
      </c>
    </row>
    <row r="19" spans="1:3">
      <c r="A19" s="4" t="s">
        <v>739</v>
      </c>
      <c r="B19" s="10" t="n">
        <v>0.06</v>
      </c>
      <c r="C19" s="10" t="n">
        <v>0.046</v>
      </c>
    </row>
    <row r="20" spans="1:3">
      <c r="A20" s="4" t="s">
        <v>746</v>
      </c>
    </row>
    <row r="21" spans="1:3">
      <c r="A21" s="3" t="s">
        <v>738</v>
      </c>
    </row>
    <row r="22" spans="1:3">
      <c r="A22" s="4" t="s">
        <v>739</v>
      </c>
      <c r="B22" s="10" t="n">
        <v>0.099</v>
      </c>
      <c r="C22" s="10" t="n">
        <v>0.082</v>
      </c>
    </row>
    <row r="23" spans="1:3">
      <c r="A23" s="4" t="s">
        <v>747</v>
      </c>
    </row>
    <row r="24" spans="1:3">
      <c r="A24" s="3" t="s">
        <v>738</v>
      </c>
    </row>
    <row r="25" spans="1:3">
      <c r="A25" s="4" t="s">
        <v>739</v>
      </c>
      <c r="B25" s="10" t="n">
        <v>0.076</v>
      </c>
      <c r="C25" s="10" t="n">
        <v>0.053</v>
      </c>
    </row>
    <row r="26" spans="1:3">
      <c r="A26" s="4" t="s">
        <v>748</v>
      </c>
    </row>
    <row r="27" spans="1:3">
      <c r="A27" s="3" t="s">
        <v>738</v>
      </c>
    </row>
    <row r="28" spans="1:3">
      <c r="A28" s="4" t="s">
        <v>743</v>
      </c>
      <c r="B28" s="10" t="n">
        <v>0.06</v>
      </c>
    </row>
    <row r="29" spans="1:3">
      <c r="A29" s="4" t="s">
        <v>749</v>
      </c>
    </row>
    <row r="30" spans="1:3">
      <c r="A30" s="3" t="s">
        <v>738</v>
      </c>
    </row>
    <row r="31" spans="1:3">
      <c r="A31" s="4" t="s">
        <v>743</v>
      </c>
      <c r="B31" s="10" t="n">
        <v>0.14</v>
      </c>
    </row>
    <row r="32" spans="1:3">
      <c r="A32" s="4" t="s">
        <v>750</v>
      </c>
    </row>
    <row r="33" spans="1:3">
      <c r="A33" s="3" t="s">
        <v>738</v>
      </c>
    </row>
    <row r="34" spans="1:3">
      <c r="A34" s="4" t="s">
        <v>743</v>
      </c>
      <c r="B34" s="10" t="n">
        <v>0.07000000000000001</v>
      </c>
    </row>
    <row r="35" spans="1:3">
      <c r="A35" s="4" t="s">
        <v>751</v>
      </c>
    </row>
    <row r="36" spans="1:3">
      <c r="A36" s="3" t="s">
        <v>738</v>
      </c>
    </row>
    <row r="37" spans="1:3">
      <c r="A37" s="4" t="s">
        <v>743</v>
      </c>
      <c r="B37" s="10" t="n">
        <v>0.0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74</v>
      </c>
      <c r="C2" s="2" t="s">
        <v>146</v>
      </c>
    </row>
    <row r="3" spans="1:3">
      <c r="A3" s="4" t="s">
        <v>91</v>
      </c>
    </row>
    <row r="4" spans="1:3">
      <c r="A4" s="3" t="s">
        <v>753</v>
      </c>
    </row>
    <row r="5" spans="1:3">
      <c r="A5" s="4" t="s">
        <v>572</v>
      </c>
      <c r="B5" s="6" t="n">
        <v>222649</v>
      </c>
      <c r="C5" s="6" t="n">
        <v>318758</v>
      </c>
    </row>
    <row r="6" spans="1:3">
      <c r="A6" s="4" t="s">
        <v>754</v>
      </c>
      <c r="B6" s="5" t="n">
        <v>6000</v>
      </c>
      <c r="C6" s="5" t="n">
        <v>4000</v>
      </c>
    </row>
    <row r="7" spans="1:3">
      <c r="A7" s="4" t="s">
        <v>562</v>
      </c>
      <c r="B7" s="5" t="n">
        <v>-183520</v>
      </c>
      <c r="C7" s="5" t="n">
        <v>100</v>
      </c>
    </row>
    <row r="8" spans="1:3">
      <c r="A8" s="4" t="s">
        <v>573</v>
      </c>
      <c r="B8" s="5" t="n">
        <v>45129</v>
      </c>
      <c r="C8" s="5" t="n">
        <v>322858</v>
      </c>
    </row>
    <row r="9" spans="1:3">
      <c r="A9" s="4" t="s">
        <v>436</v>
      </c>
    </row>
    <row r="10" spans="1:3">
      <c r="A10" s="3" t="s">
        <v>753</v>
      </c>
    </row>
    <row r="11" spans="1:3">
      <c r="A11" s="4" t="s">
        <v>572</v>
      </c>
      <c r="B11" s="5" t="n">
        <v>32435</v>
      </c>
      <c r="C11" s="5" t="n">
        <v>37808</v>
      </c>
    </row>
    <row r="12" spans="1:3">
      <c r="A12" s="4" t="s">
        <v>755</v>
      </c>
      <c r="B12" s="5" t="n">
        <v>-2475</v>
      </c>
      <c r="C12" s="5" t="n">
        <v>-2114</v>
      </c>
    </row>
    <row r="13" spans="1:3">
      <c r="A13" s="4" t="s">
        <v>754</v>
      </c>
      <c r="B13" s="5" t="n">
        <v>1293</v>
      </c>
      <c r="C13" s="5" t="n">
        <v>908</v>
      </c>
    </row>
    <row r="14" spans="1:3">
      <c r="A14" s="4" t="s">
        <v>756</v>
      </c>
      <c r="B14" s="5" t="n">
        <v>-1229</v>
      </c>
      <c r="C14" s="5" t="n">
        <v>523</v>
      </c>
    </row>
    <row r="15" spans="1:3">
      <c r="A15" s="4" t="s">
        <v>682</v>
      </c>
      <c r="B15" s="5" t="n">
        <v>544</v>
      </c>
      <c r="C15" s="5" t="n">
        <v>437</v>
      </c>
    </row>
    <row r="16" spans="1:3">
      <c r="A16" s="4" t="s">
        <v>573</v>
      </c>
      <c r="B16" s="6" t="n">
        <v>30568</v>
      </c>
      <c r="C16" s="6" t="n">
        <v>3756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1</v>
      </c>
    </row>
    <row r="2" spans="1:2">
      <c r="B2" s="2" t="s">
        <v>576</v>
      </c>
    </row>
    <row r="3" spans="1:2">
      <c r="A3" s="3" t="s">
        <v>753</v>
      </c>
    </row>
    <row r="4" spans="1:2">
      <c r="A4" s="4" t="s">
        <v>572</v>
      </c>
      <c r="B4" s="6" t="n">
        <v>59251</v>
      </c>
    </row>
    <row r="5" spans="1:2">
      <c r="A5" s="4" t="s">
        <v>758</v>
      </c>
      <c r="B5" s="5" t="n">
        <v>-7261</v>
      </c>
    </row>
    <row r="6" spans="1:2">
      <c r="A6" s="4" t="s">
        <v>573</v>
      </c>
      <c r="B6" s="6" t="n">
        <v>5199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74</v>
      </c>
      <c r="C1" s="2" t="s">
        <v>75</v>
      </c>
    </row>
    <row r="2" spans="1:3">
      <c r="A2" s="3" t="s">
        <v>760</v>
      </c>
    </row>
    <row r="3" spans="1:3">
      <c r="A3" s="4" t="s">
        <v>102</v>
      </c>
      <c r="B3" s="6" t="n">
        <v>1075000</v>
      </c>
      <c r="C3" s="6" t="n">
        <v>575000</v>
      </c>
    </row>
    <row r="4" spans="1:3">
      <c r="A4" s="4" t="s">
        <v>660</v>
      </c>
      <c r="B4" s="5" t="n">
        <v>35171</v>
      </c>
      <c r="C4" s="5" t="n">
        <v>38407</v>
      </c>
    </row>
    <row r="5" spans="1:3">
      <c r="A5" s="4" t="s">
        <v>669</v>
      </c>
    </row>
    <row r="6" spans="1:3">
      <c r="A6" s="3" t="s">
        <v>760</v>
      </c>
    </row>
    <row r="7" spans="1:3">
      <c r="A7" s="4" t="s">
        <v>761</v>
      </c>
      <c r="B7" s="5" t="n">
        <v>450000</v>
      </c>
      <c r="C7" s="5" t="n">
        <v>450000</v>
      </c>
    </row>
    <row r="8" spans="1:3">
      <c r="A8" s="4" t="s">
        <v>660</v>
      </c>
      <c r="B8" s="5" t="n">
        <v>3924</v>
      </c>
      <c r="C8" s="5" t="n">
        <v>4128</v>
      </c>
    </row>
    <row r="9" spans="1:3">
      <c r="A9" s="4" t="s">
        <v>762</v>
      </c>
    </row>
    <row r="10" spans="1:3">
      <c r="A10" s="3" t="s">
        <v>760</v>
      </c>
    </row>
    <row r="11" spans="1:3">
      <c r="A11" s="4" t="s">
        <v>763</v>
      </c>
      <c r="B11" s="5" t="n">
        <v>1422502</v>
      </c>
      <c r="C11" s="5" t="n">
        <v>1276815</v>
      </c>
    </row>
    <row r="12" spans="1:3">
      <c r="A12" s="4" t="s">
        <v>764</v>
      </c>
      <c r="B12" s="5" t="n">
        <v>5670928</v>
      </c>
      <c r="C12" s="5" t="n">
        <v>5670016</v>
      </c>
    </row>
    <row r="13" spans="1:3">
      <c r="A13" s="4" t="s">
        <v>102</v>
      </c>
      <c r="B13" s="5" t="n">
        <v>1075000</v>
      </c>
      <c r="C13" s="5" t="n">
        <v>575000</v>
      </c>
    </row>
    <row r="14" spans="1:3">
      <c r="A14" s="4" t="s">
        <v>761</v>
      </c>
      <c r="B14" s="5" t="n">
        <v>7995928</v>
      </c>
      <c r="C14" s="5" t="n">
        <v>7445016</v>
      </c>
    </row>
    <row r="15" spans="1:3">
      <c r="A15" s="4" t="s">
        <v>765</v>
      </c>
    </row>
    <row r="16" spans="1:3">
      <c r="A16" s="3" t="s">
        <v>760</v>
      </c>
    </row>
    <row r="17" spans="1:3">
      <c r="A17" s="4" t="s">
        <v>766</v>
      </c>
      <c r="B17" s="5" t="n">
        <v>450000</v>
      </c>
      <c r="C17" s="5" t="n">
        <v>450000</v>
      </c>
    </row>
    <row r="18" spans="1:3">
      <c r="A18" s="4" t="s">
        <v>767</v>
      </c>
    </row>
    <row r="19" spans="1:3">
      <c r="A19" s="3" t="s">
        <v>760</v>
      </c>
    </row>
    <row r="20" spans="1:3">
      <c r="A20" s="4" t="s">
        <v>766</v>
      </c>
      <c r="B20" s="5" t="n">
        <v>800000</v>
      </c>
      <c r="C20" s="5" t="n">
        <v>750000</v>
      </c>
    </row>
    <row r="21" spans="1:3">
      <c r="A21" s="4" t="s">
        <v>768</v>
      </c>
    </row>
    <row r="22" spans="1:3">
      <c r="A22" s="3" t="s">
        <v>760</v>
      </c>
    </row>
    <row r="23" spans="1:3">
      <c r="A23" s="4" t="s">
        <v>769</v>
      </c>
      <c r="B23" s="5" t="n">
        <v>7998000</v>
      </c>
      <c r="C23" s="5" t="n">
        <v>7507000</v>
      </c>
    </row>
    <row r="24" spans="1:3">
      <c r="A24" s="4" t="s">
        <v>770</v>
      </c>
    </row>
    <row r="25" spans="1:3">
      <c r="A25" s="3" t="s">
        <v>760</v>
      </c>
    </row>
    <row r="26" spans="1:3">
      <c r="A26" s="4" t="s">
        <v>771</v>
      </c>
      <c r="B26" s="5" t="n">
        <v>1423000</v>
      </c>
      <c r="C26" s="5" t="n">
        <v>1277000</v>
      </c>
    </row>
    <row r="27" spans="1:3">
      <c r="A27" s="4" t="s">
        <v>102</v>
      </c>
      <c r="B27" s="5" t="n">
        <v>1075000</v>
      </c>
      <c r="C27" s="5" t="n">
        <v>575000</v>
      </c>
    </row>
    <row r="28" spans="1:3">
      <c r="A28" s="4" t="s">
        <v>772</v>
      </c>
    </row>
    <row r="29" spans="1:3">
      <c r="A29" s="3" t="s">
        <v>760</v>
      </c>
    </row>
    <row r="30" spans="1:3">
      <c r="A30" s="4" t="s">
        <v>764</v>
      </c>
      <c r="B30" s="5" t="n">
        <v>5689000</v>
      </c>
      <c r="C30" s="5" t="n">
        <v>5714000</v>
      </c>
    </row>
    <row r="31" spans="1:3">
      <c r="A31" s="4" t="s">
        <v>773</v>
      </c>
    </row>
    <row r="32" spans="1:3">
      <c r="A32" s="3" t="s">
        <v>760</v>
      </c>
    </row>
    <row r="33" spans="1:3">
      <c r="A33" s="4" t="s">
        <v>766</v>
      </c>
      <c r="B33" s="5" t="n">
        <v>434000</v>
      </c>
      <c r="C33" s="5" t="n">
        <v>468000</v>
      </c>
    </row>
    <row r="34" spans="1:3">
      <c r="A34" s="4" t="s">
        <v>774</v>
      </c>
    </row>
    <row r="35" spans="1:3">
      <c r="A35" s="3" t="s">
        <v>760</v>
      </c>
    </row>
    <row r="36" spans="1:3">
      <c r="A36" s="4" t="s">
        <v>766</v>
      </c>
      <c r="B36" s="6" t="n">
        <v>800000</v>
      </c>
      <c r="C36" s="6" t="n">
        <v>75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1</v>
      </c>
    </row>
    <row r="2" spans="1:2">
      <c r="B2" s="2" t="s">
        <v>576</v>
      </c>
    </row>
    <row r="3" spans="1:2">
      <c r="A3" s="4" t="s">
        <v>109</v>
      </c>
    </row>
    <row r="4" spans="1:2">
      <c r="A4" s="3" t="s">
        <v>776</v>
      </c>
    </row>
    <row r="5" spans="1:2">
      <c r="A5" s="4" t="s">
        <v>777</v>
      </c>
      <c r="B5" s="6" t="n">
        <v>81601000</v>
      </c>
    </row>
    <row r="6" spans="1:2">
      <c r="A6" s="4" t="s">
        <v>778</v>
      </c>
      <c r="B6" s="5" t="n">
        <v>1925000000</v>
      </c>
    </row>
    <row r="7" spans="1:2">
      <c r="A7" s="4" t="s">
        <v>779</v>
      </c>
    </row>
    <row r="8" spans="1:2">
      <c r="A8" s="3" t="s">
        <v>776</v>
      </c>
    </row>
    <row r="9" spans="1:2">
      <c r="A9" s="4" t="s">
        <v>780</v>
      </c>
      <c r="B9" s="5" t="n">
        <v>94000</v>
      </c>
    </row>
    <row r="10" spans="1:2">
      <c r="A10" s="4" t="s">
        <v>781</v>
      </c>
      <c r="B10" s="5" t="n">
        <v>175000000</v>
      </c>
    </row>
    <row r="11" spans="1:2">
      <c r="A11" s="4" t="s">
        <v>782</v>
      </c>
    </row>
    <row r="12" spans="1:2">
      <c r="A12" s="3" t="s">
        <v>776</v>
      </c>
    </row>
    <row r="13" spans="1:2">
      <c r="A13" s="4" t="s">
        <v>777</v>
      </c>
      <c r="B13" s="5" t="n">
        <v>68439000</v>
      </c>
    </row>
    <row r="14" spans="1:2">
      <c r="A14" s="4" t="s">
        <v>778</v>
      </c>
      <c r="B14" s="6" t="n">
        <v>750000000</v>
      </c>
    </row>
    <row r="15" spans="1:2">
      <c r="A15" s="4" t="s">
        <v>783</v>
      </c>
      <c r="B15" s="4" t="s">
        <v>652</v>
      </c>
    </row>
    <row r="16" spans="1:2">
      <c r="A16" s="4" t="s">
        <v>784</v>
      </c>
      <c r="B16" s="4" t="s">
        <v>651</v>
      </c>
    </row>
    <row r="17" spans="1:2">
      <c r="A17" s="4" t="s">
        <v>785</v>
      </c>
      <c r="B17" s="4" t="s">
        <v>786</v>
      </c>
    </row>
    <row r="18" spans="1:2">
      <c r="A18" s="4" t="s">
        <v>787</v>
      </c>
    </row>
    <row r="19" spans="1:2">
      <c r="A19" s="3" t="s">
        <v>776</v>
      </c>
    </row>
    <row r="20" spans="1:2">
      <c r="A20" s="4" t="s">
        <v>777</v>
      </c>
      <c r="B20" s="6" t="n">
        <v>9141000</v>
      </c>
    </row>
    <row r="21" spans="1:2">
      <c r="A21" s="4" t="s">
        <v>778</v>
      </c>
      <c r="B21" s="6" t="n">
        <v>100000000</v>
      </c>
    </row>
    <row r="22" spans="1:2">
      <c r="A22" s="4" t="s">
        <v>783</v>
      </c>
      <c r="B22" s="4" t="s">
        <v>788</v>
      </c>
    </row>
    <row r="23" spans="1:2">
      <c r="A23" s="4" t="s">
        <v>784</v>
      </c>
      <c r="B23" s="4" t="s">
        <v>789</v>
      </c>
    </row>
    <row r="24" spans="1:2">
      <c r="A24" s="4" t="s">
        <v>785</v>
      </c>
      <c r="B24" s="4" t="s">
        <v>790</v>
      </c>
    </row>
    <row r="25" spans="1:2">
      <c r="A25" s="4" t="s">
        <v>791</v>
      </c>
    </row>
    <row r="26" spans="1:2">
      <c r="A26" s="3" t="s">
        <v>776</v>
      </c>
    </row>
    <row r="27" spans="1:2">
      <c r="A27" s="4" t="s">
        <v>777</v>
      </c>
      <c r="B27" s="6" t="n">
        <v>3077000</v>
      </c>
    </row>
    <row r="28" spans="1:2">
      <c r="A28" s="4" t="s">
        <v>778</v>
      </c>
      <c r="B28" s="6" t="n">
        <v>375000000</v>
      </c>
    </row>
    <row r="29" spans="1:2">
      <c r="A29" s="4" t="s">
        <v>783</v>
      </c>
      <c r="B29" s="4" t="s">
        <v>792</v>
      </c>
    </row>
    <row r="30" spans="1:2">
      <c r="A30" s="4" t="s">
        <v>784</v>
      </c>
      <c r="B30" s="4" t="s">
        <v>793</v>
      </c>
    </row>
    <row r="31" spans="1:2">
      <c r="A31" s="4" t="s">
        <v>785</v>
      </c>
      <c r="B31" s="4" t="s">
        <v>794</v>
      </c>
    </row>
    <row r="32" spans="1:2">
      <c r="A32" s="4" t="s">
        <v>795</v>
      </c>
    </row>
    <row r="33" spans="1:2">
      <c r="A33" s="3" t="s">
        <v>776</v>
      </c>
    </row>
    <row r="34" spans="1:2">
      <c r="A34" s="4" t="s">
        <v>777</v>
      </c>
      <c r="B34" s="6" t="n">
        <v>944000</v>
      </c>
    </row>
    <row r="35" spans="1:2">
      <c r="A35" s="4" t="s">
        <v>778</v>
      </c>
      <c r="B35" s="6" t="n">
        <v>700000000</v>
      </c>
    </row>
    <row r="36" spans="1:2">
      <c r="A36" s="4" t="s">
        <v>783</v>
      </c>
      <c r="B36" s="4" t="s">
        <v>796</v>
      </c>
    </row>
    <row r="37" spans="1:2">
      <c r="A37" s="4" t="s">
        <v>784</v>
      </c>
      <c r="B37" s="4" t="s">
        <v>797</v>
      </c>
    </row>
    <row r="38" spans="1:2">
      <c r="A38" s="4" t="s">
        <v>785</v>
      </c>
      <c r="B38" s="4" t="s">
        <v>798</v>
      </c>
    </row>
    <row r="39" spans="1:2">
      <c r="A39" s="4" t="s">
        <v>799</v>
      </c>
    </row>
    <row r="40" spans="1:2">
      <c r="A40" s="3" t="s">
        <v>776</v>
      </c>
    </row>
    <row r="41" spans="1:2">
      <c r="A41" s="4" t="s">
        <v>800</v>
      </c>
      <c r="B41" s="4" t="s">
        <v>658</v>
      </c>
    </row>
    <row r="42" spans="1:2">
      <c r="A42" s="4" t="s">
        <v>801</v>
      </c>
    </row>
    <row r="43" spans="1:2">
      <c r="A43" s="3" t="s">
        <v>776</v>
      </c>
    </row>
    <row r="44" spans="1:2">
      <c r="A44" s="4" t="s">
        <v>800</v>
      </c>
      <c r="B44" s="4" t="s">
        <v>802</v>
      </c>
    </row>
    <row r="45" spans="1:2">
      <c r="A45" s="4" t="s">
        <v>803</v>
      </c>
    </row>
    <row r="46" spans="1:2">
      <c r="A46" s="3" t="s">
        <v>776</v>
      </c>
    </row>
    <row r="47" spans="1:2">
      <c r="A47" s="4" t="s">
        <v>800</v>
      </c>
      <c r="B47" s="4" t="s">
        <v>804</v>
      </c>
    </row>
    <row r="48" spans="1:2">
      <c r="A48" s="4" t="s">
        <v>805</v>
      </c>
    </row>
    <row r="49" spans="1:2">
      <c r="A49" s="3" t="s">
        <v>776</v>
      </c>
    </row>
    <row r="50" spans="1:2">
      <c r="A50" s="4" t="s">
        <v>800</v>
      </c>
      <c r="B50" s="4" t="s">
        <v>806</v>
      </c>
    </row>
    <row r="51" spans="1:2">
      <c r="A51" s="4" t="s">
        <v>807</v>
      </c>
    </row>
    <row r="52" spans="1:2">
      <c r="A52" s="3" t="s">
        <v>776</v>
      </c>
    </row>
    <row r="53" spans="1:2">
      <c r="A53" s="4" t="s">
        <v>778</v>
      </c>
      <c r="B53" s="6" t="n">
        <v>50000</v>
      </c>
    </row>
    <row r="54" spans="1:2">
      <c r="A54" s="4" t="s">
        <v>808</v>
      </c>
    </row>
    <row r="55" spans="1:2">
      <c r="A55" s="3" t="s">
        <v>776</v>
      </c>
    </row>
    <row r="56" spans="1:2">
      <c r="A56" s="4" t="s">
        <v>800</v>
      </c>
      <c r="B56" s="4" t="s">
        <v>65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809</v>
      </c>
      <c r="B1" s="2" t="s">
        <v>810</v>
      </c>
      <c r="C1" s="2" t="s">
        <v>576</v>
      </c>
      <c r="D1" s="2" t="s">
        <v>492</v>
      </c>
    </row>
    <row r="2" spans="1:4">
      <c r="A2" s="4" t="s">
        <v>811</v>
      </c>
    </row>
    <row r="3" spans="1:4">
      <c r="A3" s="3" t="s">
        <v>812</v>
      </c>
    </row>
    <row r="4" spans="1:4">
      <c r="A4" s="4" t="s">
        <v>813</v>
      </c>
      <c r="B4" s="6" t="n">
        <v>35000000</v>
      </c>
    </row>
    <row r="5" spans="1:4">
      <c r="A5" s="4" t="s">
        <v>814</v>
      </c>
      <c r="B5" s="5" t="n">
        <v>11686000</v>
      </c>
    </row>
    <row r="6" spans="1:4">
      <c r="A6" s="4" t="s">
        <v>815</v>
      </c>
      <c r="B6" s="6" t="n">
        <v>7583000</v>
      </c>
    </row>
    <row r="7" spans="1:4">
      <c r="A7" s="4" t="s">
        <v>816</v>
      </c>
      <c r="B7" s="4" t="s">
        <v>817</v>
      </c>
    </row>
    <row r="8" spans="1:4">
      <c r="A8" s="4" t="s">
        <v>818</v>
      </c>
      <c r="B8" s="4" t="s">
        <v>819</v>
      </c>
    </row>
    <row r="9" spans="1:4">
      <c r="A9" s="4" t="s">
        <v>820</v>
      </c>
      <c r="B9" s="4" t="s">
        <v>821</v>
      </c>
    </row>
    <row r="10" spans="1:4">
      <c r="A10" s="4" t="s">
        <v>822</v>
      </c>
      <c r="C10" s="6" t="n">
        <v>4103000</v>
      </c>
    </row>
    <row r="11" spans="1:4">
      <c r="A11" s="4" t="s">
        <v>823</v>
      </c>
      <c r="B11" s="4" t="s">
        <v>824</v>
      </c>
    </row>
    <row r="12" spans="1:4">
      <c r="A12" s="4" t="s">
        <v>825</v>
      </c>
      <c r="B12" s="5" t="n">
        <v>2</v>
      </c>
    </row>
    <row r="13" spans="1:4">
      <c r="A13" s="4" t="s">
        <v>826</v>
      </c>
      <c r="B13" s="4" t="s">
        <v>827</v>
      </c>
    </row>
    <row r="14" spans="1:4">
      <c r="A14" s="4" t="s">
        <v>828</v>
      </c>
      <c r="B14" s="4" t="s">
        <v>829</v>
      </c>
    </row>
    <row r="15" spans="1:4">
      <c r="A15" s="4" t="s">
        <v>830</v>
      </c>
    </row>
    <row r="16" spans="1:4">
      <c r="A16" s="3" t="s">
        <v>812</v>
      </c>
    </row>
    <row r="17" spans="1:4">
      <c r="A17" s="4" t="s">
        <v>831</v>
      </c>
      <c r="B17" s="6" t="n">
        <v>32930000</v>
      </c>
    </row>
    <row r="18" spans="1:4">
      <c r="A18" s="4" t="s">
        <v>832</v>
      </c>
    </row>
    <row r="19" spans="1:4">
      <c r="A19" s="3" t="s">
        <v>812</v>
      </c>
    </row>
    <row r="20" spans="1:4">
      <c r="A20" s="4" t="s">
        <v>833</v>
      </c>
      <c r="B20" s="4" t="s">
        <v>549</v>
      </c>
    </row>
    <row r="21" spans="1:4">
      <c r="A21" s="4" t="s">
        <v>834</v>
      </c>
      <c r="B21" s="4" t="s">
        <v>835</v>
      </c>
    </row>
    <row r="22" spans="1:4">
      <c r="A22" s="4" t="s">
        <v>836</v>
      </c>
    </row>
    <row r="23" spans="1:4">
      <c r="A23" s="3" t="s">
        <v>812</v>
      </c>
    </row>
    <row r="24" spans="1:4">
      <c r="A24" s="4" t="s">
        <v>837</v>
      </c>
      <c r="B24" s="4" t="s">
        <v>838</v>
      </c>
    </row>
    <row r="25" spans="1:4">
      <c r="A25" s="4" t="s">
        <v>839</v>
      </c>
    </row>
    <row r="26" spans="1:4">
      <c r="A26" s="3" t="s">
        <v>812</v>
      </c>
    </row>
    <row r="27" spans="1:4">
      <c r="A27" s="4" t="s">
        <v>840</v>
      </c>
      <c r="B27" s="4" t="s">
        <v>827</v>
      </c>
    </row>
    <row r="28" spans="1:4">
      <c r="A28" s="4" t="s">
        <v>841</v>
      </c>
      <c r="B28" s="4" t="s">
        <v>842</v>
      </c>
    </row>
    <row r="29" spans="1:4">
      <c r="A29" s="4" t="s">
        <v>843</v>
      </c>
    </row>
    <row r="30" spans="1:4">
      <c r="A30" s="3" t="s">
        <v>812</v>
      </c>
    </row>
    <row r="31" spans="1:4">
      <c r="A31" s="4" t="s">
        <v>837</v>
      </c>
      <c r="B31" s="4" t="s">
        <v>838</v>
      </c>
    </row>
    <row r="32" spans="1:4">
      <c r="A32" s="4" t="s">
        <v>844</v>
      </c>
    </row>
    <row r="33" spans="1:4">
      <c r="A33" s="3" t="s">
        <v>812</v>
      </c>
    </row>
    <row r="34" spans="1:4">
      <c r="A34" s="4" t="s">
        <v>845</v>
      </c>
      <c r="B34" s="4" t="s">
        <v>846</v>
      </c>
    </row>
    <row r="35" spans="1:4">
      <c r="A35" s="4" t="s">
        <v>847</v>
      </c>
    </row>
    <row r="36" spans="1:4">
      <c r="A36" s="3" t="s">
        <v>812</v>
      </c>
    </row>
    <row r="37" spans="1:4">
      <c r="A37" s="4" t="s">
        <v>845</v>
      </c>
      <c r="B37" s="4" t="s">
        <v>848</v>
      </c>
    </row>
    <row r="38" spans="1:4">
      <c r="A38" s="4" t="s">
        <v>849</v>
      </c>
    </row>
    <row r="39" spans="1:4">
      <c r="A39" s="3" t="s">
        <v>812</v>
      </c>
    </row>
    <row r="40" spans="1:4">
      <c r="A40" s="4" t="s">
        <v>850</v>
      </c>
      <c r="C40" s="6" t="n">
        <v>25765000</v>
      </c>
      <c r="D40" s="6" t="n">
        <v>3165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74</v>
      </c>
      <c r="C2" s="2" t="s">
        <v>146</v>
      </c>
    </row>
    <row r="3" spans="1:3">
      <c r="A3" s="3" t="s">
        <v>253</v>
      </c>
    </row>
    <row r="4" spans="1:3">
      <c r="A4" s="4" t="s">
        <v>166</v>
      </c>
      <c r="B4" s="6" t="n">
        <v>-104503</v>
      </c>
      <c r="C4" s="6" t="n">
        <v>213044</v>
      </c>
    </row>
    <row r="5" spans="1:3">
      <c r="A5" s="3" t="s">
        <v>254</v>
      </c>
    </row>
    <row r="6" spans="1:3">
      <c r="A6" s="4" t="s">
        <v>255</v>
      </c>
      <c r="B6" s="5" t="n">
        <v>183520</v>
      </c>
      <c r="C6" s="5" t="n">
        <v>-100</v>
      </c>
    </row>
    <row r="7" spans="1:3">
      <c r="A7" s="4" t="s">
        <v>256</v>
      </c>
      <c r="B7" s="5" t="n">
        <v>96913</v>
      </c>
      <c r="C7" s="5" t="n">
        <v>123135</v>
      </c>
    </row>
    <row r="8" spans="1:3">
      <c r="A8" s="4" t="s">
        <v>161</v>
      </c>
      <c r="B8" s="5" t="n">
        <v>-68589</v>
      </c>
      <c r="C8" s="5" t="n">
        <v>-220294</v>
      </c>
    </row>
    <row r="9" spans="1:3">
      <c r="A9" s="4" t="s">
        <v>257</v>
      </c>
      <c r="B9" s="5" t="n">
        <v>48568</v>
      </c>
      <c r="C9" s="5" t="n">
        <v>14316</v>
      </c>
    </row>
    <row r="10" spans="1:3">
      <c r="A10" s="4" t="s">
        <v>258</v>
      </c>
      <c r="B10" s="5" t="n">
        <v>25765</v>
      </c>
      <c r="C10" s="5" t="n">
        <v>31654</v>
      </c>
    </row>
    <row r="11" spans="1:3">
      <c r="A11" s="4" t="s">
        <v>259</v>
      </c>
      <c r="B11" s="5" t="n">
        <v>-19103</v>
      </c>
      <c r="C11" s="5" t="n">
        <v>-7320</v>
      </c>
    </row>
    <row r="12" spans="1:3">
      <c r="A12" s="4" t="s">
        <v>260</v>
      </c>
      <c r="B12" s="5" t="n">
        <v>10165</v>
      </c>
      <c r="C12" s="5" t="n">
        <v>1140</v>
      </c>
    </row>
    <row r="13" spans="1:3">
      <c r="A13" s="4" t="s">
        <v>261</v>
      </c>
      <c r="B13" s="5" t="n">
        <v>7261</v>
      </c>
      <c r="C13" s="5" t="n">
        <v>0</v>
      </c>
    </row>
    <row r="14" spans="1:3">
      <c r="A14" s="4" t="s">
        <v>262</v>
      </c>
      <c r="B14" s="5" t="n">
        <v>4938</v>
      </c>
      <c r="C14" s="5" t="n">
        <v>-461</v>
      </c>
    </row>
    <row r="15" spans="1:3">
      <c r="A15" s="4" t="s">
        <v>263</v>
      </c>
      <c r="B15" s="5" t="n">
        <v>-4206</v>
      </c>
      <c r="C15" s="5" t="n">
        <v>-6525</v>
      </c>
    </row>
    <row r="16" spans="1:3">
      <c r="A16" s="4" t="s">
        <v>264</v>
      </c>
      <c r="B16" s="5" t="n">
        <v>4156</v>
      </c>
      <c r="C16" s="5" t="n">
        <v>1639</v>
      </c>
    </row>
    <row r="17" spans="1:3">
      <c r="A17" s="3" t="s">
        <v>265</v>
      </c>
    </row>
    <row r="18" spans="1:3">
      <c r="A18" s="4" t="s">
        <v>91</v>
      </c>
      <c r="B18" s="5" t="n">
        <v>-6000</v>
      </c>
      <c r="C18" s="5" t="n">
        <v>-4000</v>
      </c>
    </row>
    <row r="19" spans="1:3">
      <c r="A19" s="4" t="s">
        <v>266</v>
      </c>
      <c r="B19" s="5" t="n">
        <v>-20938</v>
      </c>
      <c r="C19" s="5" t="n">
        <v>-835</v>
      </c>
    </row>
    <row r="20" spans="1:3">
      <c r="A20" s="4" t="s">
        <v>267</v>
      </c>
      <c r="B20" s="5" t="n">
        <v>-91878</v>
      </c>
      <c r="C20" s="5" t="n">
        <v>-82862</v>
      </c>
    </row>
    <row r="21" spans="1:3">
      <c r="A21" s="4" t="s">
        <v>96</v>
      </c>
      <c r="B21" s="5" t="n">
        <v>-8051</v>
      </c>
      <c r="C21" s="5" t="n">
        <v>-6044</v>
      </c>
    </row>
    <row r="22" spans="1:3">
      <c r="A22" s="4" t="s">
        <v>106</v>
      </c>
      <c r="B22" s="5" t="n">
        <v>-7659</v>
      </c>
      <c r="C22" s="5" t="n">
        <v>10426</v>
      </c>
    </row>
    <row r="23" spans="1:3">
      <c r="A23" s="4" t="s">
        <v>109</v>
      </c>
      <c r="B23" s="5" t="n">
        <v>1089</v>
      </c>
      <c r="C23" s="5" t="n">
        <v>-2795</v>
      </c>
    </row>
    <row r="24" spans="1:3">
      <c r="A24" s="4" t="s">
        <v>268</v>
      </c>
      <c r="B24" s="5" t="n">
        <v>51448</v>
      </c>
      <c r="C24" s="5" t="n">
        <v>64118</v>
      </c>
    </row>
    <row r="25" spans="1:3">
      <c r="A25" s="3" t="s">
        <v>269</v>
      </c>
    </row>
    <row r="26" spans="1:3">
      <c r="A26" s="4" t="s">
        <v>270</v>
      </c>
      <c r="B26" s="5" t="n">
        <v>191216</v>
      </c>
      <c r="C26" s="5" t="n">
        <v>425484</v>
      </c>
    </row>
    <row r="27" spans="1:3">
      <c r="A27" s="4" t="s">
        <v>79</v>
      </c>
      <c r="B27" s="5" t="n">
        <v>-169845</v>
      </c>
      <c r="C27" s="5" t="n">
        <v>-143302</v>
      </c>
    </row>
    <row r="28" spans="1:3">
      <c r="A28" s="4" t="s">
        <v>271</v>
      </c>
      <c r="B28" s="5" t="n">
        <v>-98794</v>
      </c>
      <c r="C28" s="5" t="n">
        <v>-123533</v>
      </c>
    </row>
    <row r="29" spans="1:3">
      <c r="A29" s="4" t="s">
        <v>272</v>
      </c>
      <c r="B29" s="5" t="n">
        <v>-49251</v>
      </c>
      <c r="C29" s="5" t="n">
        <v>-55759</v>
      </c>
    </row>
    <row r="30" spans="1:3">
      <c r="A30" s="4" t="s">
        <v>273</v>
      </c>
      <c r="B30" s="5" t="n">
        <v>28375</v>
      </c>
      <c r="C30" s="5" t="n">
        <v>167755</v>
      </c>
    </row>
    <row r="31" spans="1:3">
      <c r="A31" s="4" t="s">
        <v>90</v>
      </c>
      <c r="B31" s="5" t="n">
        <v>-2130</v>
      </c>
      <c r="C31" s="5" t="n">
        <v>-918</v>
      </c>
    </row>
    <row r="32" spans="1:3">
      <c r="A32" s="4" t="s">
        <v>274</v>
      </c>
      <c r="B32" s="5" t="n">
        <v>1090</v>
      </c>
      <c r="C32" s="5" t="n">
        <v>24851</v>
      </c>
    </row>
    <row r="33" spans="1:3">
      <c r="A33" s="4" t="s">
        <v>275</v>
      </c>
      <c r="B33" s="5" t="n">
        <v>0</v>
      </c>
      <c r="C33" s="5" t="n">
        <v>108512</v>
      </c>
    </row>
    <row r="34" spans="1:3">
      <c r="A34" s="4" t="s">
        <v>276</v>
      </c>
      <c r="B34" s="5" t="n">
        <v>0</v>
      </c>
      <c r="C34" s="5" t="n">
        <v>204</v>
      </c>
    </row>
    <row r="35" spans="1:3">
      <c r="A35" s="4" t="s">
        <v>277</v>
      </c>
      <c r="B35" s="5" t="n">
        <v>-99339</v>
      </c>
      <c r="C35" s="5" t="n">
        <v>403294</v>
      </c>
    </row>
    <row r="36" spans="1:3">
      <c r="A36" s="3" t="s">
        <v>278</v>
      </c>
    </row>
    <row r="37" spans="1:3">
      <c r="A37" s="4" t="s">
        <v>279</v>
      </c>
      <c r="B37" s="5" t="n">
        <v>553062</v>
      </c>
      <c r="C37" s="5" t="n">
        <v>456741</v>
      </c>
    </row>
    <row r="38" spans="1:3">
      <c r="A38" s="4" t="s">
        <v>280</v>
      </c>
      <c r="B38" s="5" t="n">
        <v>-498486</v>
      </c>
      <c r="C38" s="5" t="n">
        <v>-125876</v>
      </c>
    </row>
    <row r="39" spans="1:3">
      <c r="A39" s="4" t="s">
        <v>281</v>
      </c>
      <c r="B39" s="5" t="n">
        <v>98794</v>
      </c>
      <c r="C39" s="5" t="n">
        <v>123533</v>
      </c>
    </row>
    <row r="40" spans="1:3">
      <c r="A40" s="4" t="s">
        <v>282</v>
      </c>
      <c r="B40" s="5" t="n">
        <v>-40045</v>
      </c>
      <c r="C40" s="5" t="n">
        <v>-16252</v>
      </c>
    </row>
    <row r="41" spans="1:3">
      <c r="A41" s="4" t="s">
        <v>283</v>
      </c>
      <c r="B41" s="5" t="n">
        <v>-12531</v>
      </c>
      <c r="C41" s="5" t="n">
        <v>-12534</v>
      </c>
    </row>
    <row r="42" spans="1:3">
      <c r="A42" s="4" t="s">
        <v>284</v>
      </c>
      <c r="B42" s="5" t="n">
        <v>4899</v>
      </c>
      <c r="C42" s="5" t="n">
        <v>1511</v>
      </c>
    </row>
    <row r="43" spans="1:3">
      <c r="A43" s="4" t="s">
        <v>285</v>
      </c>
      <c r="B43" s="5" t="n">
        <v>4786</v>
      </c>
      <c r="C43" s="5" t="n">
        <v>5194</v>
      </c>
    </row>
    <row r="44" spans="1:3">
      <c r="A44" s="4" t="s">
        <v>286</v>
      </c>
      <c r="B44" s="5" t="n">
        <v>-2150</v>
      </c>
      <c r="C44" s="5" t="n">
        <v>-686555</v>
      </c>
    </row>
    <row r="45" spans="1:3">
      <c r="A45" s="4" t="s">
        <v>287</v>
      </c>
      <c r="B45" s="5" t="n">
        <v>-137</v>
      </c>
      <c r="C45" s="5" t="n">
        <v>-8692</v>
      </c>
    </row>
    <row r="46" spans="1:3">
      <c r="A46" s="4" t="s">
        <v>288</v>
      </c>
      <c r="B46" s="5" t="n">
        <v>-124</v>
      </c>
      <c r="C46" s="5" t="n">
        <v>-10860</v>
      </c>
    </row>
    <row r="47" spans="1:3">
      <c r="A47" s="4" t="s">
        <v>289</v>
      </c>
      <c r="B47" s="5" t="n">
        <v>0</v>
      </c>
      <c r="C47" s="5" t="n">
        <v>-893</v>
      </c>
    </row>
    <row r="48" spans="1:3">
      <c r="A48" s="4" t="s">
        <v>290</v>
      </c>
      <c r="B48" s="5" t="n">
        <v>108068</v>
      </c>
      <c r="C48" s="5" t="n">
        <v>-274683</v>
      </c>
    </row>
    <row r="49" spans="1:3">
      <c r="A49" s="4" t="s">
        <v>291</v>
      </c>
      <c r="B49" s="5" t="n">
        <v>60177</v>
      </c>
      <c r="C49" s="5" t="n">
        <v>192729</v>
      </c>
    </row>
    <row r="50" spans="1:3">
      <c r="A50" s="4" t="s">
        <v>292</v>
      </c>
      <c r="B50" s="5" t="n">
        <v>1607131</v>
      </c>
      <c r="C50" s="5" t="n">
        <v>716905</v>
      </c>
    </row>
    <row r="51" spans="1:3">
      <c r="A51" s="4" t="s">
        <v>293</v>
      </c>
      <c r="B51" s="5" t="n">
        <v>1667308</v>
      </c>
      <c r="C51" s="5" t="n">
        <v>909634</v>
      </c>
    </row>
    <row r="52" spans="1:3">
      <c r="A52" s="3" t="s">
        <v>294</v>
      </c>
    </row>
    <row r="53" spans="1:3">
      <c r="A53" s="4" t="s">
        <v>295</v>
      </c>
      <c r="B53" s="5" t="n">
        <v>1515012</v>
      </c>
      <c r="C53" s="5" t="n">
        <v>570916</v>
      </c>
    </row>
    <row r="54" spans="1:3">
      <c r="A54" s="4" t="s">
        <v>296</v>
      </c>
      <c r="B54" s="5" t="n">
        <v>92119</v>
      </c>
      <c r="C54" s="5" t="n">
        <v>145989</v>
      </c>
    </row>
    <row r="55" spans="1:3">
      <c r="A55" s="4" t="s">
        <v>292</v>
      </c>
      <c r="B55" s="5" t="n">
        <v>1607131</v>
      </c>
      <c r="C55" s="5" t="n">
        <v>716905</v>
      </c>
    </row>
    <row r="56" spans="1:3">
      <c r="A56" s="4" t="s">
        <v>297</v>
      </c>
      <c r="B56" s="5" t="n">
        <v>1586738</v>
      </c>
      <c r="C56" s="5" t="n">
        <v>307047</v>
      </c>
    </row>
    <row r="57" spans="1:3">
      <c r="A57" s="4" t="s">
        <v>298</v>
      </c>
      <c r="B57" s="5" t="n">
        <v>80570</v>
      </c>
      <c r="C57" s="5" t="n">
        <v>593759</v>
      </c>
    </row>
    <row r="58" spans="1:3">
      <c r="A58" s="4" t="s">
        <v>299</v>
      </c>
      <c r="B58" s="5" t="n">
        <v>0</v>
      </c>
      <c r="C58" s="5" t="n">
        <v>8828</v>
      </c>
    </row>
    <row r="59" spans="1:3">
      <c r="A59" s="4" t="s">
        <v>293</v>
      </c>
      <c r="B59" s="5" t="n">
        <v>1667308</v>
      </c>
      <c r="C59" s="5" t="n">
        <v>909634</v>
      </c>
    </row>
    <row r="60" spans="1:3">
      <c r="A60" s="3" t="s">
        <v>300</v>
      </c>
    </row>
    <row r="61" spans="1:3">
      <c r="A61" s="4" t="s">
        <v>301</v>
      </c>
      <c r="B61" s="5" t="n">
        <v>53997</v>
      </c>
      <c r="C61" s="5" t="n">
        <v>85796</v>
      </c>
    </row>
    <row r="62" spans="1:3">
      <c r="A62" s="4" t="s">
        <v>302</v>
      </c>
      <c r="B62" s="5" t="n">
        <v>6089</v>
      </c>
      <c r="C62" s="5" t="n">
        <v>8741</v>
      </c>
    </row>
    <row r="63" spans="1:3">
      <c r="A63" s="3" t="s">
        <v>303</v>
      </c>
    </row>
    <row r="64" spans="1:3">
      <c r="A64" s="4" t="s">
        <v>239</v>
      </c>
      <c r="B64" s="5" t="n">
        <v>267170</v>
      </c>
      <c r="C64" s="5" t="n">
        <v>-65818</v>
      </c>
    </row>
    <row r="65" spans="1:3">
      <c r="A65" s="4" t="s">
        <v>304</v>
      </c>
      <c r="B65" s="5" t="n">
        <v>106479</v>
      </c>
      <c r="C65" s="5" t="n">
        <v>395893</v>
      </c>
    </row>
    <row r="66" spans="1:3">
      <c r="A66" s="4" t="s">
        <v>305</v>
      </c>
      <c r="B66" s="5" t="n">
        <v>65926</v>
      </c>
      <c r="C66" s="5" t="n">
        <v>77115</v>
      </c>
    </row>
    <row r="67" spans="1:3">
      <c r="A67" s="4" t="s">
        <v>306</v>
      </c>
      <c r="B67" s="5" t="n">
        <v>-45115</v>
      </c>
      <c r="C67" s="5" t="n">
        <v>-58309</v>
      </c>
    </row>
    <row r="68" spans="1:3">
      <c r="A68" s="3" t="s">
        <v>307</v>
      </c>
    </row>
    <row r="69" spans="1:3">
      <c r="A69" s="4" t="s">
        <v>308</v>
      </c>
      <c r="B69" s="5" t="n">
        <v>0</v>
      </c>
      <c r="C69" s="5" t="n">
        <v>3027058</v>
      </c>
    </row>
    <row r="70" spans="1:3">
      <c r="A70" s="4" t="s">
        <v>309</v>
      </c>
      <c r="B70" s="5" t="n">
        <v>0</v>
      </c>
      <c r="C70" s="5" t="n">
        <v>1097350</v>
      </c>
    </row>
    <row r="71" spans="1:3">
      <c r="A71" s="4" t="s">
        <v>310</v>
      </c>
      <c r="B71" s="5" t="n">
        <v>0</v>
      </c>
      <c r="C71" s="5" t="n">
        <v>526866</v>
      </c>
    </row>
    <row r="72" spans="1:3">
      <c r="A72" s="4" t="s">
        <v>311</v>
      </c>
      <c r="B72" s="5" t="n">
        <v>0</v>
      </c>
      <c r="C72" s="5" t="n">
        <v>54962</v>
      </c>
    </row>
    <row r="73" spans="1:3">
      <c r="A73" s="4" t="s">
        <v>66</v>
      </c>
    </row>
    <row r="74" spans="1:3">
      <c r="A74" s="3" t="s">
        <v>253</v>
      </c>
    </row>
    <row r="75" spans="1:3">
      <c r="A75" s="4" t="s">
        <v>166</v>
      </c>
      <c r="B75" s="5" t="n">
        <v>-104503</v>
      </c>
      <c r="C75" s="5" t="n">
        <v>213044</v>
      </c>
    </row>
    <row r="76" spans="1:3">
      <c r="A76" s="3" t="s">
        <v>254</v>
      </c>
    </row>
    <row r="77" spans="1:3">
      <c r="A77" s="4" t="s">
        <v>255</v>
      </c>
      <c r="B77" s="5" t="n">
        <v>183520</v>
      </c>
      <c r="C77" s="5" t="n">
        <v>-100</v>
      </c>
    </row>
    <row r="78" spans="1:3">
      <c r="A78" s="4" t="s">
        <v>256</v>
      </c>
      <c r="B78" s="5" t="n">
        <v>96913</v>
      </c>
      <c r="C78" s="5" t="n">
        <v>123135</v>
      </c>
    </row>
    <row r="79" spans="1:3">
      <c r="A79" s="4" t="s">
        <v>161</v>
      </c>
      <c r="B79" s="5" t="n">
        <v>-68589</v>
      </c>
      <c r="C79" s="5" t="n">
        <v>-220294</v>
      </c>
    </row>
    <row r="80" spans="1:3">
      <c r="A80" s="4" t="s">
        <v>257</v>
      </c>
      <c r="B80" s="5" t="n">
        <v>48568</v>
      </c>
      <c r="C80" s="5" t="n">
        <v>14316</v>
      </c>
    </row>
    <row r="81" spans="1:3">
      <c r="A81" s="4" t="s">
        <v>258</v>
      </c>
      <c r="B81" s="5" t="n">
        <v>25765</v>
      </c>
      <c r="C81" s="5" t="n">
        <v>31654</v>
      </c>
    </row>
    <row r="82" spans="1:3">
      <c r="A82" s="4" t="s">
        <v>259</v>
      </c>
      <c r="B82" s="5" t="n">
        <v>-19103</v>
      </c>
      <c r="C82" s="5" t="n">
        <v>-7320</v>
      </c>
    </row>
    <row r="83" spans="1:3">
      <c r="A83" s="4" t="s">
        <v>260</v>
      </c>
      <c r="B83" s="5" t="n">
        <v>10165</v>
      </c>
      <c r="C83" s="5" t="n">
        <v>1140</v>
      </c>
    </row>
    <row r="84" spans="1:3">
      <c r="A84" s="4" t="s">
        <v>261</v>
      </c>
      <c r="B84" s="5" t="n">
        <v>7261</v>
      </c>
      <c r="C84" s="5" t="n">
        <v>0</v>
      </c>
    </row>
    <row r="85" spans="1:3">
      <c r="A85" s="4" t="s">
        <v>262</v>
      </c>
      <c r="B85" s="5" t="n">
        <v>4938</v>
      </c>
      <c r="C85" s="5" t="n">
        <v>-461</v>
      </c>
    </row>
    <row r="86" spans="1:3">
      <c r="A86" s="4" t="s">
        <v>263</v>
      </c>
      <c r="B86" s="5" t="n">
        <v>-4206</v>
      </c>
      <c r="C86" s="5" t="n">
        <v>-6525</v>
      </c>
    </row>
    <row r="87" spans="1:3">
      <c r="A87" s="4" t="s">
        <v>264</v>
      </c>
      <c r="B87" s="5" t="n">
        <v>4156</v>
      </c>
      <c r="C87" s="5" t="n">
        <v>1639</v>
      </c>
    </row>
    <row r="88" spans="1:3">
      <c r="A88" s="3" t="s">
        <v>265</v>
      </c>
    </row>
    <row r="89" spans="1:3">
      <c r="A89" s="4" t="s">
        <v>91</v>
      </c>
      <c r="B89" s="5" t="n">
        <v>-6000</v>
      </c>
      <c r="C89" s="5" t="n">
        <v>-4000</v>
      </c>
    </row>
    <row r="90" spans="1:3">
      <c r="A90" s="4" t="s">
        <v>266</v>
      </c>
      <c r="B90" s="5" t="n">
        <v>-20938</v>
      </c>
      <c r="C90" s="5" t="n">
        <v>-835</v>
      </c>
    </row>
    <row r="91" spans="1:3">
      <c r="A91" s="4" t="s">
        <v>267</v>
      </c>
      <c r="B91" s="5" t="n">
        <v>-91878</v>
      </c>
      <c r="C91" s="5" t="n">
        <v>-82862</v>
      </c>
    </row>
    <row r="92" spans="1:3">
      <c r="A92" s="4" t="s">
        <v>96</v>
      </c>
      <c r="B92" s="5" t="n">
        <v>-8051</v>
      </c>
      <c r="C92" s="5" t="n">
        <v>-6044</v>
      </c>
    </row>
    <row r="93" spans="1:3">
      <c r="A93" s="4" t="s">
        <v>106</v>
      </c>
      <c r="B93" s="5" t="n">
        <v>-7659</v>
      </c>
      <c r="C93" s="5" t="n">
        <v>10426</v>
      </c>
    </row>
    <row r="94" spans="1:3">
      <c r="A94" s="4" t="s">
        <v>109</v>
      </c>
      <c r="B94" s="5" t="n">
        <v>1089</v>
      </c>
      <c r="C94" s="5" t="n">
        <v>-2795</v>
      </c>
    </row>
    <row r="95" spans="1:3">
      <c r="A95" s="4" t="s">
        <v>268</v>
      </c>
      <c r="B95" s="5" t="n">
        <v>51448</v>
      </c>
      <c r="C95" s="5" t="n">
        <v>64118</v>
      </c>
    </row>
    <row r="96" spans="1:3">
      <c r="A96" s="3" t="s">
        <v>269</v>
      </c>
    </row>
    <row r="97" spans="1:3">
      <c r="A97" s="4" t="s">
        <v>270</v>
      </c>
      <c r="B97" s="5" t="n">
        <v>191216</v>
      </c>
      <c r="C97" s="5" t="n">
        <v>425484</v>
      </c>
    </row>
    <row r="98" spans="1:3">
      <c r="A98" s="4" t="s">
        <v>79</v>
      </c>
      <c r="B98" s="5" t="n">
        <v>-169845</v>
      </c>
      <c r="C98" s="5" t="n">
        <v>-143302</v>
      </c>
    </row>
    <row r="99" spans="1:3">
      <c r="A99" s="4" t="s">
        <v>271</v>
      </c>
      <c r="B99" s="5" t="n">
        <v>-98794</v>
      </c>
      <c r="C99" s="5" t="n">
        <v>-123533</v>
      </c>
    </row>
    <row r="100" spans="1:3">
      <c r="A100" s="4" t="s">
        <v>272</v>
      </c>
      <c r="B100" s="5" t="n">
        <v>-49251</v>
      </c>
      <c r="C100" s="5" t="n">
        <v>-55759</v>
      </c>
    </row>
    <row r="101" spans="1:3">
      <c r="A101" s="4" t="s">
        <v>273</v>
      </c>
      <c r="B101" s="5" t="n">
        <v>28375</v>
      </c>
      <c r="C101" s="5" t="n">
        <v>167755</v>
      </c>
    </row>
    <row r="102" spans="1:3">
      <c r="A102" s="4" t="s">
        <v>90</v>
      </c>
      <c r="B102" s="5" t="n">
        <v>-2130</v>
      </c>
      <c r="C102" s="5" t="n">
        <v>-918</v>
      </c>
    </row>
    <row r="103" spans="1:3">
      <c r="A103" s="4" t="s">
        <v>274</v>
      </c>
      <c r="B103" s="5" t="n">
        <v>1090</v>
      </c>
      <c r="C103" s="5" t="n">
        <v>24851</v>
      </c>
    </row>
    <row r="104" spans="1:3">
      <c r="A104" s="4" t="s">
        <v>275</v>
      </c>
      <c r="B104" s="5" t="n">
        <v>0</v>
      </c>
      <c r="C104" s="5" t="n">
        <v>108512</v>
      </c>
    </row>
    <row r="105" spans="1:3">
      <c r="A105" s="4" t="s">
        <v>276</v>
      </c>
      <c r="B105" s="5" t="n">
        <v>0</v>
      </c>
      <c r="C105" s="5" t="n">
        <v>204</v>
      </c>
    </row>
    <row r="106" spans="1:3">
      <c r="A106" s="4" t="s">
        <v>277</v>
      </c>
      <c r="B106" s="5" t="n">
        <v>-99339</v>
      </c>
      <c r="C106" s="5" t="n">
        <v>403294</v>
      </c>
    </row>
    <row r="107" spans="1:3">
      <c r="A107" s="3" t="s">
        <v>278</v>
      </c>
    </row>
    <row r="108" spans="1:3">
      <c r="A108" s="4" t="s">
        <v>279</v>
      </c>
      <c r="B108" s="5" t="n">
        <v>553062</v>
      </c>
      <c r="C108" s="5" t="n">
        <v>456741</v>
      </c>
    </row>
    <row r="109" spans="1:3">
      <c r="A109" s="4" t="s">
        <v>280</v>
      </c>
      <c r="B109" s="5" t="n">
        <v>-498486</v>
      </c>
      <c r="C109" s="5" t="n">
        <v>-125876</v>
      </c>
    </row>
    <row r="110" spans="1:3">
      <c r="A110" s="4" t="s">
        <v>281</v>
      </c>
      <c r="B110" s="5" t="n">
        <v>98794</v>
      </c>
      <c r="C110" s="5" t="n">
        <v>123533</v>
      </c>
    </row>
    <row r="111" spans="1:3">
      <c r="A111" s="4" t="s">
        <v>282</v>
      </c>
      <c r="B111" s="5" t="n">
        <v>-40045</v>
      </c>
      <c r="C111" s="5" t="n">
        <v>-16252</v>
      </c>
    </row>
    <row r="112" spans="1:3">
      <c r="A112" s="4" t="s">
        <v>283</v>
      </c>
      <c r="B112" s="5" t="n">
        <v>-12531</v>
      </c>
      <c r="C112" s="5" t="n">
        <v>-12534</v>
      </c>
    </row>
    <row r="113" spans="1:3">
      <c r="A113" s="4" t="s">
        <v>284</v>
      </c>
      <c r="B113" s="5" t="n">
        <v>4899</v>
      </c>
      <c r="C113" s="5" t="n">
        <v>1511</v>
      </c>
    </row>
    <row r="114" spans="1:3">
      <c r="A114" s="4" t="s">
        <v>285</v>
      </c>
      <c r="B114" s="5" t="n">
        <v>4786</v>
      </c>
      <c r="C114" s="5" t="n">
        <v>5194</v>
      </c>
    </row>
    <row r="115" spans="1:3">
      <c r="A115" s="4" t="s">
        <v>286</v>
      </c>
      <c r="B115" s="5" t="n">
        <v>-2150</v>
      </c>
      <c r="C115" s="5" t="n">
        <v>-686555</v>
      </c>
    </row>
    <row r="116" spans="1:3">
      <c r="A116" s="4" t="s">
        <v>287</v>
      </c>
      <c r="B116" s="5" t="n">
        <v>-137</v>
      </c>
      <c r="C116" s="5" t="n">
        <v>-8692</v>
      </c>
    </row>
    <row r="117" spans="1:3">
      <c r="A117" s="4" t="s">
        <v>288</v>
      </c>
      <c r="B117" s="5" t="n">
        <v>-124</v>
      </c>
      <c r="C117" s="5" t="n">
        <v>-10860</v>
      </c>
    </row>
    <row r="118" spans="1:3">
      <c r="A118" s="4" t="s">
        <v>289</v>
      </c>
      <c r="B118" s="5" t="n">
        <v>0</v>
      </c>
      <c r="C118" s="5" t="n">
        <v>-893</v>
      </c>
    </row>
    <row r="119" spans="1:3">
      <c r="A119" s="4" t="s">
        <v>290</v>
      </c>
      <c r="B119" s="5" t="n">
        <v>108068</v>
      </c>
      <c r="C119" s="5" t="n">
        <v>-274683</v>
      </c>
    </row>
    <row r="120" spans="1:3">
      <c r="A120" s="4" t="s">
        <v>291</v>
      </c>
      <c r="B120" s="5" t="n">
        <v>60177</v>
      </c>
      <c r="C120" s="5" t="n">
        <v>192729</v>
      </c>
    </row>
    <row r="121" spans="1:3">
      <c r="A121" s="4" t="s">
        <v>292</v>
      </c>
      <c r="B121" s="5" t="n">
        <v>1607131</v>
      </c>
      <c r="C121" s="5" t="n">
        <v>716905</v>
      </c>
    </row>
    <row r="122" spans="1:3">
      <c r="A122" s="4" t="s">
        <v>293</v>
      </c>
      <c r="B122" s="5" t="n">
        <v>1667308</v>
      </c>
      <c r="C122" s="5" t="n">
        <v>909634</v>
      </c>
    </row>
    <row r="123" spans="1:3">
      <c r="A123" s="3" t="s">
        <v>294</v>
      </c>
    </row>
    <row r="124" spans="1:3">
      <c r="A124" s="4" t="s">
        <v>295</v>
      </c>
      <c r="B124" s="5" t="n">
        <v>1515012</v>
      </c>
      <c r="C124" s="5" t="n">
        <v>570916</v>
      </c>
    </row>
    <row r="125" spans="1:3">
      <c r="A125" s="4" t="s">
        <v>296</v>
      </c>
      <c r="B125" s="5" t="n">
        <v>92119</v>
      </c>
      <c r="C125" s="5" t="n">
        <v>145989</v>
      </c>
    </row>
    <row r="126" spans="1:3">
      <c r="A126" s="4" t="s">
        <v>292</v>
      </c>
      <c r="B126" s="5" t="n">
        <v>1607131</v>
      </c>
      <c r="C126" s="5" t="n">
        <v>716905</v>
      </c>
    </row>
    <row r="127" spans="1:3">
      <c r="A127" s="4" t="s">
        <v>297</v>
      </c>
      <c r="B127" s="5" t="n">
        <v>1586738</v>
      </c>
      <c r="C127" s="5" t="n">
        <v>307047</v>
      </c>
    </row>
    <row r="128" spans="1:3">
      <c r="A128" s="4" t="s">
        <v>298</v>
      </c>
      <c r="B128" s="5" t="n">
        <v>80570</v>
      </c>
      <c r="C128" s="5" t="n">
        <v>593759</v>
      </c>
    </row>
    <row r="129" spans="1:3">
      <c r="A129" s="4" t="s">
        <v>299</v>
      </c>
      <c r="B129" s="5" t="n">
        <v>0</v>
      </c>
      <c r="C129" s="5" t="n">
        <v>8828</v>
      </c>
    </row>
    <row r="130" spans="1:3">
      <c r="A130" s="4" t="s">
        <v>293</v>
      </c>
      <c r="B130" s="5" t="n">
        <v>1667308</v>
      </c>
      <c r="C130" s="5" t="n">
        <v>909634</v>
      </c>
    </row>
    <row r="131" spans="1:3">
      <c r="A131" s="3" t="s">
        <v>300</v>
      </c>
    </row>
    <row r="132" spans="1:3">
      <c r="A132" s="4" t="s">
        <v>301</v>
      </c>
      <c r="B132" s="5" t="n">
        <v>53997</v>
      </c>
      <c r="C132" s="5" t="n">
        <v>85796</v>
      </c>
    </row>
    <row r="133" spans="1:3">
      <c r="A133" s="4" t="s">
        <v>302</v>
      </c>
      <c r="B133" s="5" t="n">
        <v>6089</v>
      </c>
      <c r="C133" s="5" t="n">
        <v>8741</v>
      </c>
    </row>
    <row r="134" spans="1:3">
      <c r="A134" s="3" t="s">
        <v>303</v>
      </c>
    </row>
    <row r="135" spans="1:3">
      <c r="A135" s="4" t="s">
        <v>239</v>
      </c>
      <c r="B135" s="5" t="n">
        <v>267170</v>
      </c>
      <c r="C135" s="5" t="n">
        <v>-65818</v>
      </c>
    </row>
    <row r="136" spans="1:3">
      <c r="A136" s="4" t="s">
        <v>304</v>
      </c>
      <c r="B136" s="5" t="n">
        <v>106479</v>
      </c>
      <c r="C136" s="5" t="n">
        <v>395893</v>
      </c>
    </row>
    <row r="137" spans="1:3">
      <c r="A137" s="4" t="s">
        <v>305</v>
      </c>
      <c r="B137" s="5" t="n">
        <v>65926</v>
      </c>
      <c r="C137" s="5" t="n">
        <v>77115</v>
      </c>
    </row>
    <row r="138" spans="1:3">
      <c r="A138" s="4" t="s">
        <v>306</v>
      </c>
      <c r="B138" s="5" t="n">
        <v>-45115</v>
      </c>
      <c r="C138" s="5" t="n">
        <v>-58309</v>
      </c>
    </row>
    <row r="139" spans="1:3">
      <c r="A139" s="3" t="s">
        <v>307</v>
      </c>
    </row>
    <row r="140" spans="1:3">
      <c r="A140" s="4" t="s">
        <v>308</v>
      </c>
      <c r="B140" s="5" t="n">
        <v>0</v>
      </c>
      <c r="C140" s="5" t="n">
        <v>3027058</v>
      </c>
    </row>
    <row r="141" spans="1:3">
      <c r="A141" s="4" t="s">
        <v>309</v>
      </c>
      <c r="B141" s="5" t="n">
        <v>0</v>
      </c>
      <c r="C141" s="5" t="n">
        <v>1097350</v>
      </c>
    </row>
    <row r="142" spans="1:3">
      <c r="A142" s="4" t="s">
        <v>310</v>
      </c>
      <c r="B142" s="5" t="n">
        <v>0</v>
      </c>
      <c r="C142" s="5" t="n">
        <v>526866</v>
      </c>
    </row>
    <row r="143" spans="1:3">
      <c r="A143" s="4" t="s">
        <v>311</v>
      </c>
      <c r="B143" s="6" t="n">
        <v>0</v>
      </c>
      <c r="C143" s="6" t="n">
        <v>5496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74</v>
      </c>
      <c r="C2" s="2" t="s">
        <v>146</v>
      </c>
    </row>
    <row r="3" spans="1:3">
      <c r="A3" s="3" t="s">
        <v>852</v>
      </c>
    </row>
    <row r="4" spans="1:3">
      <c r="A4" s="4" t="s">
        <v>262</v>
      </c>
      <c r="B4" s="6" t="n">
        <v>-4938</v>
      </c>
      <c r="C4" s="6" t="n">
        <v>461</v>
      </c>
    </row>
    <row r="5" spans="1:3">
      <c r="A5" s="4" t="s">
        <v>261</v>
      </c>
      <c r="B5" s="5" t="n">
        <v>-7261</v>
      </c>
      <c r="C5" s="5" t="n">
        <v>0</v>
      </c>
    </row>
    <row r="6" spans="1:3">
      <c r="A6" s="4" t="s">
        <v>853</v>
      </c>
      <c r="B6" s="5" t="n">
        <v>3966</v>
      </c>
      <c r="C6" s="5" t="n">
        <v>2067</v>
      </c>
    </row>
    <row r="7" spans="1:3">
      <c r="A7" s="4" t="s">
        <v>854</v>
      </c>
      <c r="B7" s="5" t="n">
        <v>1426</v>
      </c>
      <c r="C7" s="5" t="n">
        <v>1606</v>
      </c>
    </row>
    <row r="8" spans="1:3">
      <c r="A8" s="4" t="s">
        <v>682</v>
      </c>
      <c r="B8" s="5" t="n">
        <v>903</v>
      </c>
      <c r="C8" s="5" t="n">
        <v>911</v>
      </c>
    </row>
    <row r="9" spans="1:3">
      <c r="A9" s="4" t="s">
        <v>855</v>
      </c>
      <c r="B9" s="5" t="n">
        <v>-5904</v>
      </c>
      <c r="C9" s="5" t="n">
        <v>5045</v>
      </c>
    </row>
    <row r="10" spans="1:3">
      <c r="A10" s="4" t="s">
        <v>567</v>
      </c>
    </row>
    <row r="11" spans="1:3">
      <c r="A11" s="3" t="s">
        <v>852</v>
      </c>
    </row>
    <row r="12" spans="1:3">
      <c r="A12" s="4" t="s">
        <v>262</v>
      </c>
      <c r="B12" s="5" t="n">
        <v>-4938</v>
      </c>
      <c r="C12" s="5" t="n">
        <v>-15649</v>
      </c>
    </row>
    <row r="13" spans="1:3">
      <c r="A13" s="4" t="s">
        <v>856</v>
      </c>
    </row>
    <row r="14" spans="1:3">
      <c r="A14" s="3" t="s">
        <v>852</v>
      </c>
    </row>
    <row r="15" spans="1:3">
      <c r="A15" s="4" t="s">
        <v>262</v>
      </c>
      <c r="B15" s="5" t="n">
        <v>0</v>
      </c>
      <c r="C15" s="5" t="n">
        <v>16068</v>
      </c>
    </row>
    <row r="16" spans="1:3">
      <c r="A16" s="4" t="s">
        <v>196</v>
      </c>
    </row>
    <row r="17" spans="1:3">
      <c r="A17" s="3" t="s">
        <v>852</v>
      </c>
    </row>
    <row r="18" spans="1:3">
      <c r="A18" s="4" t="s">
        <v>262</v>
      </c>
      <c r="B18" s="6" t="n">
        <v>0</v>
      </c>
      <c r="C18" s="6" t="n">
        <v>4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57</v>
      </c>
      <c r="B1" s="2" t="s">
        <v>1</v>
      </c>
    </row>
    <row r="2" spans="1:3">
      <c r="B2" s="2" t="s">
        <v>74</v>
      </c>
      <c r="C2" s="2" t="s">
        <v>146</v>
      </c>
    </row>
    <row r="3" spans="1:3">
      <c r="A3" s="3" t="s">
        <v>367</v>
      </c>
    </row>
    <row r="4" spans="1:3">
      <c r="A4" s="4" t="s">
        <v>858</v>
      </c>
      <c r="B4" s="6" t="n">
        <v>66635</v>
      </c>
      <c r="C4" s="6" t="n">
        <v>117647</v>
      </c>
    </row>
    <row r="5" spans="1:3">
      <c r="A5" s="4" t="s">
        <v>859</v>
      </c>
      <c r="B5" s="5" t="n">
        <v>-12055</v>
      </c>
      <c r="C5" s="5" t="n">
        <v>-23325</v>
      </c>
    </row>
    <row r="6" spans="1:3">
      <c r="A6" s="4" t="s">
        <v>860</v>
      </c>
      <c r="B6" s="5" t="n">
        <v>4262</v>
      </c>
      <c r="C6" s="5" t="n">
        <v>8141</v>
      </c>
    </row>
    <row r="7" spans="1:3">
      <c r="A7" s="4" t="s">
        <v>861</v>
      </c>
      <c r="B7" s="6" t="n">
        <v>58842</v>
      </c>
      <c r="C7" s="6" t="n">
        <v>10246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534</v>
      </c>
    </row>
    <row r="2" spans="1:2">
      <c r="B2" s="2" t="s">
        <v>863</v>
      </c>
    </row>
    <row r="3" spans="1:2">
      <c r="A3" s="3" t="s">
        <v>864</v>
      </c>
    </row>
    <row r="4" spans="1:2">
      <c r="A4" s="4" t="s">
        <v>865</v>
      </c>
      <c r="B4" s="6" t="n">
        <v>22540000</v>
      </c>
    </row>
    <row r="5" spans="1:2">
      <c r="A5" s="4" t="s">
        <v>866</v>
      </c>
      <c r="B5" s="6" t="n">
        <v>400000000</v>
      </c>
    </row>
    <row r="6" spans="1:2">
      <c r="A6" s="4" t="s">
        <v>582</v>
      </c>
      <c r="B6" s="4" t="s">
        <v>86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8</v>
      </c>
      <c r="B1" s="2" t="s">
        <v>1</v>
      </c>
    </row>
    <row r="2" spans="1:3">
      <c r="B2" s="2" t="s">
        <v>74</v>
      </c>
      <c r="C2" s="2" t="s">
        <v>146</v>
      </c>
    </row>
    <row r="3" spans="1:3">
      <c r="A3" s="3" t="s">
        <v>869</v>
      </c>
    </row>
    <row r="4" spans="1:3">
      <c r="A4" s="4" t="s">
        <v>870</v>
      </c>
      <c r="B4" s="5" t="n">
        <v>13543</v>
      </c>
      <c r="C4" s="5" t="n">
        <v>12525</v>
      </c>
    </row>
    <row r="5" spans="1:3">
      <c r="A5" s="4" t="s">
        <v>66</v>
      </c>
    </row>
    <row r="6" spans="1:3">
      <c r="A6" s="3" t="s">
        <v>869</v>
      </c>
    </row>
    <row r="7" spans="1:3">
      <c r="A7" s="4" t="s">
        <v>870</v>
      </c>
      <c r="B7" s="5" t="n">
        <v>1140</v>
      </c>
      <c r="C7" s="5" t="n">
        <v>17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1</v>
      </c>
      <c r="B1" s="2" t="s">
        <v>1</v>
      </c>
    </row>
    <row r="2" spans="1:3">
      <c r="B2" s="2" t="s">
        <v>74</v>
      </c>
      <c r="C2" s="2" t="s">
        <v>146</v>
      </c>
    </row>
    <row r="3" spans="1:3">
      <c r="A3" s="3" t="s">
        <v>872</v>
      </c>
    </row>
    <row r="4" spans="1:3">
      <c r="A4" s="4" t="s">
        <v>873</v>
      </c>
      <c r="B4" s="6" t="n">
        <v>17494</v>
      </c>
      <c r="C4" s="6" t="n">
        <v>194150</v>
      </c>
    </row>
    <row r="5" spans="1:3">
      <c r="A5" s="4" t="s">
        <v>165</v>
      </c>
      <c r="B5" s="5" t="n">
        <v>0</v>
      </c>
      <c r="C5" s="5" t="n">
        <v>-128</v>
      </c>
    </row>
    <row r="6" spans="1:3">
      <c r="A6" s="4" t="s">
        <v>170</v>
      </c>
      <c r="B6" s="5" t="n">
        <v>17494</v>
      </c>
      <c r="C6" s="5" t="n">
        <v>194022</v>
      </c>
    </row>
    <row r="7" spans="1:3">
      <c r="A7" s="4" t="s">
        <v>171</v>
      </c>
      <c r="B7" s="5" t="n">
        <v>-12531</v>
      </c>
      <c r="C7" s="5" t="n">
        <v>-12534</v>
      </c>
    </row>
    <row r="8" spans="1:3">
      <c r="A8" s="4" t="s">
        <v>172</v>
      </c>
      <c r="B8" s="5" t="n">
        <v>4963</v>
      </c>
      <c r="C8" s="5" t="n">
        <v>181488</v>
      </c>
    </row>
    <row r="9" spans="1:3">
      <c r="A9" s="4" t="s">
        <v>874</v>
      </c>
      <c r="B9" s="5" t="n">
        <v>-51</v>
      </c>
      <c r="C9" s="5" t="n">
        <v>-19</v>
      </c>
    </row>
    <row r="10" spans="1:3">
      <c r="A10" s="4" t="s">
        <v>875</v>
      </c>
      <c r="B10" s="5" t="n">
        <v>4912</v>
      </c>
      <c r="C10" s="5" t="n">
        <v>181469</v>
      </c>
    </row>
    <row r="11" spans="1:3">
      <c r="A11" s="4" t="s">
        <v>876</v>
      </c>
      <c r="B11" s="5" t="n">
        <v>0</v>
      </c>
      <c r="C11" s="5" t="n">
        <v>15</v>
      </c>
    </row>
    <row r="12" spans="1:3">
      <c r="A12" s="4" t="s">
        <v>877</v>
      </c>
      <c r="B12" s="6" t="n">
        <v>4912</v>
      </c>
      <c r="C12" s="6" t="n">
        <v>181484</v>
      </c>
    </row>
    <row r="13" spans="1:3">
      <c r="A13" s="3" t="s">
        <v>878</v>
      </c>
    </row>
    <row r="14" spans="1:3">
      <c r="A14" s="4" t="s">
        <v>879</v>
      </c>
      <c r="B14" s="5" t="n">
        <v>191038</v>
      </c>
      <c r="C14" s="5" t="n">
        <v>190689</v>
      </c>
    </row>
    <row r="15" spans="1:3">
      <c r="A15" s="4" t="s">
        <v>880</v>
      </c>
      <c r="B15" s="5" t="n">
        <v>75</v>
      </c>
      <c r="C15" s="5" t="n">
        <v>271</v>
      </c>
    </row>
    <row r="16" spans="1:3">
      <c r="A16" s="4" t="s">
        <v>881</v>
      </c>
      <c r="B16" s="5" t="n">
        <v>0</v>
      </c>
      <c r="C16" s="5" t="n">
        <v>36</v>
      </c>
    </row>
    <row r="17" spans="1:3">
      <c r="A17" s="4" t="s">
        <v>882</v>
      </c>
      <c r="B17" s="5" t="n">
        <v>191113</v>
      </c>
      <c r="C17" s="5" t="n">
        <v>190996</v>
      </c>
    </row>
    <row r="18" spans="1:3">
      <c r="A18" s="3" t="s">
        <v>173</v>
      </c>
    </row>
    <row r="19" spans="1:3">
      <c r="A19" s="4" t="s">
        <v>174</v>
      </c>
      <c r="B19" s="7" t="n">
        <v>0.03</v>
      </c>
      <c r="C19" s="7" t="n">
        <v>0.95</v>
      </c>
    </row>
    <row r="20" spans="1:3">
      <c r="A20" s="3" t="s">
        <v>176</v>
      </c>
    </row>
    <row r="21" spans="1:3">
      <c r="A21" s="4" t="s">
        <v>174</v>
      </c>
      <c r="B21" s="7" t="n">
        <v>0.03</v>
      </c>
      <c r="C21" s="7" t="n">
        <v>0.95</v>
      </c>
    </row>
    <row r="22" spans="1:3">
      <c r="A22" s="4" t="s">
        <v>66</v>
      </c>
    </row>
    <row r="23" spans="1:3">
      <c r="A23" s="3" t="s">
        <v>872</v>
      </c>
    </row>
    <row r="24" spans="1:3">
      <c r="A24" s="4" t="s">
        <v>873</v>
      </c>
      <c r="B24" s="6" t="n">
        <v>17884</v>
      </c>
      <c r="C24" s="6" t="n">
        <v>206361</v>
      </c>
    </row>
    <row r="25" spans="1:3">
      <c r="A25" s="4" t="s">
        <v>165</v>
      </c>
      <c r="B25" s="5" t="n">
        <v>0</v>
      </c>
      <c r="C25" s="5" t="n">
        <v>-137</v>
      </c>
    </row>
    <row r="26" spans="1:3">
      <c r="A26" s="4" t="s">
        <v>170</v>
      </c>
      <c r="B26" s="5" t="n">
        <v>17884</v>
      </c>
      <c r="C26" s="5" t="n">
        <v>206224</v>
      </c>
    </row>
    <row r="27" spans="1:3">
      <c r="A27" s="4" t="s">
        <v>171</v>
      </c>
      <c r="B27" s="5" t="n">
        <v>-12572</v>
      </c>
      <c r="C27" s="5" t="n">
        <v>-12575</v>
      </c>
    </row>
    <row r="28" spans="1:3">
      <c r="A28" s="4" t="s">
        <v>172</v>
      </c>
      <c r="B28" s="5" t="n">
        <v>5312</v>
      </c>
      <c r="C28" s="5" t="n">
        <v>193649</v>
      </c>
    </row>
    <row r="29" spans="1:3">
      <c r="A29" s="4" t="s">
        <v>874</v>
      </c>
      <c r="B29" s="5" t="n">
        <v>-4918</v>
      </c>
      <c r="C29" s="5" t="n">
        <v>-1147</v>
      </c>
    </row>
    <row r="30" spans="1:3">
      <c r="A30" s="4" t="s">
        <v>875</v>
      </c>
      <c r="B30" s="5" t="n">
        <v>394</v>
      </c>
      <c r="C30" s="5" t="n">
        <v>192502</v>
      </c>
    </row>
    <row r="31" spans="1:3">
      <c r="A31" s="4" t="s">
        <v>876</v>
      </c>
      <c r="B31" s="5" t="n">
        <v>0</v>
      </c>
      <c r="C31" s="5" t="n">
        <v>15</v>
      </c>
    </row>
    <row r="32" spans="1:3">
      <c r="A32" s="4" t="s">
        <v>883</v>
      </c>
      <c r="B32" s="6" t="n">
        <v>394</v>
      </c>
      <c r="C32" s="6" t="n">
        <v>192517</v>
      </c>
    </row>
    <row r="33" spans="1:3">
      <c r="A33" s="3" t="s">
        <v>878</v>
      </c>
    </row>
    <row r="34" spans="1:3">
      <c r="A34" s="4" t="s">
        <v>884</v>
      </c>
      <c r="B34" s="5" t="n">
        <v>203370</v>
      </c>
      <c r="C34" s="5" t="n">
        <v>202772</v>
      </c>
    </row>
    <row r="35" spans="1:3">
      <c r="A35" s="4" t="s">
        <v>880</v>
      </c>
      <c r="B35" s="5" t="n">
        <v>146</v>
      </c>
      <c r="C35" s="5" t="n">
        <v>536</v>
      </c>
    </row>
    <row r="36" spans="1:3">
      <c r="A36" s="4" t="s">
        <v>881</v>
      </c>
      <c r="B36" s="5" t="n">
        <v>0</v>
      </c>
      <c r="C36" s="5" t="n">
        <v>36</v>
      </c>
    </row>
    <row r="37" spans="1:3">
      <c r="A37" s="4" t="s">
        <v>885</v>
      </c>
      <c r="B37" s="5" t="n">
        <v>203516</v>
      </c>
      <c r="C37" s="5" t="n">
        <v>203344</v>
      </c>
    </row>
    <row r="38" spans="1:3">
      <c r="A38" s="3" t="s">
        <v>178</v>
      </c>
    </row>
    <row r="39" spans="1:3">
      <c r="A39" s="4" t="s">
        <v>179</v>
      </c>
      <c r="B39" s="6" t="n">
        <v>0</v>
      </c>
      <c r="C39" s="7" t="n">
        <v>0.95</v>
      </c>
    </row>
    <row r="40" spans="1:3">
      <c r="A40" s="3" t="s">
        <v>181</v>
      </c>
    </row>
    <row r="41" spans="1:3">
      <c r="A41" s="4" t="s">
        <v>179</v>
      </c>
      <c r="B41" s="6" t="n">
        <v>0</v>
      </c>
      <c r="C41" s="7" t="n">
        <v>0.9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72"/>
    <col customWidth="1" max="2" min="2" width="23"/>
    <col customWidth="1" max="3" min="3" width="21"/>
    <col customWidth="1" max="4" min="4" width="21"/>
    <col customWidth="1" max="5" min="5" width="24"/>
  </cols>
  <sheetData>
    <row r="1" spans="1:5">
      <c r="A1" s="1" t="s">
        <v>886</v>
      </c>
      <c r="B1" s="2" t="s">
        <v>460</v>
      </c>
      <c r="C1" s="2" t="s">
        <v>1</v>
      </c>
    </row>
    <row r="2" spans="1:5">
      <c r="B2" s="2" t="s">
        <v>887</v>
      </c>
      <c r="C2" s="2" t="s">
        <v>576</v>
      </c>
      <c r="D2" s="2" t="s">
        <v>863</v>
      </c>
      <c r="E2" s="2" t="s">
        <v>888</v>
      </c>
    </row>
    <row r="3" spans="1:5">
      <c r="A3" s="3" t="s">
        <v>889</v>
      </c>
    </row>
    <row r="4" spans="1:5">
      <c r="A4" s="4" t="s">
        <v>103</v>
      </c>
      <c r="C4" s="6" t="n">
        <v>497531000</v>
      </c>
      <c r="D4" s="6" t="n">
        <v>498254000</v>
      </c>
    </row>
    <row r="5" spans="1:5">
      <c r="A5" s="4" t="s">
        <v>85</v>
      </c>
      <c r="C5" s="5" t="n">
        <v>378257000</v>
      </c>
      <c r="D5" s="6" t="n">
        <v>379546000</v>
      </c>
    </row>
    <row r="6" spans="1:5">
      <c r="A6" s="4" t="s">
        <v>890</v>
      </c>
      <c r="C6" s="5" t="n">
        <v>1543000000</v>
      </c>
    </row>
    <row r="7" spans="1:5">
      <c r="A7" s="4" t="s">
        <v>891</v>
      </c>
      <c r="C7" s="5" t="n">
        <v>24300000</v>
      </c>
    </row>
    <row r="8" spans="1:5">
      <c r="A8" s="4" t="s">
        <v>892</v>
      </c>
      <c r="C8" s="5" t="n">
        <v>11000000</v>
      </c>
    </row>
    <row r="9" spans="1:5">
      <c r="A9" s="4" t="s">
        <v>893</v>
      </c>
      <c r="C9" s="5" t="n">
        <v>559000000</v>
      </c>
    </row>
    <row r="10" spans="1:5">
      <c r="A10" s="4" t="s">
        <v>894</v>
      </c>
    </row>
    <row r="11" spans="1:5">
      <c r="A11" s="3" t="s">
        <v>895</v>
      </c>
    </row>
    <row r="12" spans="1:5">
      <c r="A12" s="4" t="s">
        <v>896</v>
      </c>
      <c r="C12" s="5" t="n">
        <v>300000000</v>
      </c>
    </row>
    <row r="13" spans="1:5">
      <c r="A13" s="4" t="s">
        <v>897</v>
      </c>
      <c r="C13" s="5" t="n">
        <v>300000000</v>
      </c>
    </row>
    <row r="14" spans="1:5">
      <c r="A14" s="4" t="s">
        <v>898</v>
      </c>
    </row>
    <row r="15" spans="1:5">
      <c r="A15" s="3" t="s">
        <v>895</v>
      </c>
    </row>
    <row r="16" spans="1:5">
      <c r="A16" s="4" t="s">
        <v>897</v>
      </c>
      <c r="C16" s="5" t="n">
        <v>2000000000</v>
      </c>
    </row>
    <row r="17" spans="1:5">
      <c r="A17" s="4" t="s">
        <v>899</v>
      </c>
    </row>
    <row r="18" spans="1:5">
      <c r="A18" s="3" t="s">
        <v>895</v>
      </c>
    </row>
    <row r="19" spans="1:5">
      <c r="A19" s="4" t="s">
        <v>897</v>
      </c>
      <c r="C19" s="5" t="n">
        <v>350000000</v>
      </c>
    </row>
    <row r="20" spans="1:5">
      <c r="A20" s="4" t="s">
        <v>900</v>
      </c>
      <c r="C20" s="6" t="n">
        <v>350000000</v>
      </c>
    </row>
    <row r="21" spans="1:5">
      <c r="A21" s="4" t="s">
        <v>901</v>
      </c>
      <c r="C21" s="4" t="s">
        <v>867</v>
      </c>
    </row>
    <row r="22" spans="1:5">
      <c r="A22" s="4" t="s">
        <v>902</v>
      </c>
    </row>
    <row r="23" spans="1:5">
      <c r="A23" s="3" t="s">
        <v>895</v>
      </c>
    </row>
    <row r="24" spans="1:5">
      <c r="A24" s="4" t="s">
        <v>900</v>
      </c>
      <c r="C24" s="6" t="n">
        <v>1200000000</v>
      </c>
    </row>
    <row r="25" spans="1:5">
      <c r="A25" s="4" t="s">
        <v>903</v>
      </c>
    </row>
    <row r="26" spans="1:5">
      <c r="A26" s="3" t="s">
        <v>895</v>
      </c>
    </row>
    <row r="27" spans="1:5">
      <c r="A27" s="4" t="s">
        <v>897</v>
      </c>
      <c r="C27" s="5" t="n">
        <v>6000000000</v>
      </c>
    </row>
    <row r="28" spans="1:5">
      <c r="A28" s="4" t="s">
        <v>900</v>
      </c>
      <c r="C28" s="5" t="n">
        <v>6000000000</v>
      </c>
    </row>
    <row r="29" spans="1:5">
      <c r="A29" s="4" t="s">
        <v>904</v>
      </c>
    </row>
    <row r="30" spans="1:5">
      <c r="A30" s="3" t="s">
        <v>895</v>
      </c>
    </row>
    <row r="31" spans="1:5">
      <c r="A31" s="4" t="s">
        <v>897</v>
      </c>
      <c r="C31" s="5" t="n">
        <v>5000000000</v>
      </c>
    </row>
    <row r="32" spans="1:5">
      <c r="A32" s="4" t="s">
        <v>900</v>
      </c>
      <c r="C32" s="5" t="n">
        <v>5000000000</v>
      </c>
    </row>
    <row r="33" spans="1:5">
      <c r="A33" s="4" t="s">
        <v>905</v>
      </c>
    </row>
    <row r="34" spans="1:5">
      <c r="A34" s="3" t="s">
        <v>895</v>
      </c>
    </row>
    <row r="35" spans="1:5">
      <c r="A35" s="4" t="s">
        <v>906</v>
      </c>
      <c r="C35" s="6" t="n">
        <v>1430413</v>
      </c>
    </row>
    <row r="36" spans="1:5">
      <c r="A36" s="4" t="s">
        <v>907</v>
      </c>
      <c r="C36" s="4" t="s">
        <v>848</v>
      </c>
    </row>
    <row r="37" spans="1:5">
      <c r="A37" s="4" t="s">
        <v>908</v>
      </c>
    </row>
    <row r="38" spans="1:5">
      <c r="A38" s="3" t="s">
        <v>895</v>
      </c>
    </row>
    <row r="39" spans="1:5">
      <c r="A39" s="4" t="s">
        <v>897</v>
      </c>
      <c r="C39" s="6" t="n">
        <v>100000000</v>
      </c>
    </row>
    <row r="40" spans="1:5">
      <c r="A40" s="4" t="s">
        <v>909</v>
      </c>
    </row>
    <row r="41" spans="1:5">
      <c r="A41" s="3" t="s">
        <v>895</v>
      </c>
    </row>
    <row r="42" spans="1:5">
      <c r="A42" s="4" t="s">
        <v>897</v>
      </c>
      <c r="C42" s="5" t="n">
        <v>1000000000</v>
      </c>
    </row>
    <row r="43" spans="1:5">
      <c r="A43" s="4" t="s">
        <v>900</v>
      </c>
      <c r="C43" s="5" t="n">
        <v>1000000000</v>
      </c>
    </row>
    <row r="44" spans="1:5">
      <c r="A44" s="4" t="s">
        <v>910</v>
      </c>
    </row>
    <row r="45" spans="1:5">
      <c r="A45" s="3" t="s">
        <v>895</v>
      </c>
    </row>
    <row r="46" spans="1:5">
      <c r="A46" s="4" t="s">
        <v>897</v>
      </c>
      <c r="C46" s="5" t="n">
        <v>1000000000</v>
      </c>
    </row>
    <row r="47" spans="1:5">
      <c r="A47" s="4" t="s">
        <v>900</v>
      </c>
      <c r="C47" s="5" t="n">
        <v>1000000000</v>
      </c>
    </row>
    <row r="48" spans="1:5">
      <c r="A48" s="4" t="s">
        <v>911</v>
      </c>
    </row>
    <row r="49" spans="1:5">
      <c r="A49" s="3" t="s">
        <v>895</v>
      </c>
    </row>
    <row r="50" spans="1:5">
      <c r="A50" s="4" t="s">
        <v>897</v>
      </c>
      <c r="C50" s="5" t="n">
        <v>2800000000</v>
      </c>
    </row>
    <row r="51" spans="1:5">
      <c r="A51" s="4" t="s">
        <v>900</v>
      </c>
      <c r="C51" s="6" t="n">
        <v>2800000000</v>
      </c>
    </row>
    <row r="52" spans="1:5">
      <c r="A52" s="4" t="s">
        <v>912</v>
      </c>
    </row>
    <row r="53" spans="1:5">
      <c r="A53" s="3" t="s">
        <v>889</v>
      </c>
    </row>
    <row r="54" spans="1:5">
      <c r="A54" s="4" t="s">
        <v>540</v>
      </c>
      <c r="C54" s="4" t="s">
        <v>913</v>
      </c>
    </row>
    <row r="55" spans="1:5">
      <c r="A55" s="4" t="s">
        <v>914</v>
      </c>
    </row>
    <row r="56" spans="1:5">
      <c r="A56" s="3" t="s">
        <v>889</v>
      </c>
    </row>
    <row r="57" spans="1:5">
      <c r="A57" s="4" t="s">
        <v>915</v>
      </c>
      <c r="E57" s="6" t="n">
        <v>90000000</v>
      </c>
    </row>
    <row r="58" spans="1:5">
      <c r="A58" s="4" t="s">
        <v>916</v>
      </c>
    </row>
    <row r="59" spans="1:5">
      <c r="A59" s="3" t="s">
        <v>889</v>
      </c>
    </row>
    <row r="60" spans="1:5">
      <c r="A60" s="4" t="s">
        <v>103</v>
      </c>
      <c r="C60" s="6" t="n">
        <v>71071000</v>
      </c>
    </row>
    <row r="61" spans="1:5">
      <c r="A61" s="4" t="s">
        <v>917</v>
      </c>
    </row>
    <row r="62" spans="1:5">
      <c r="A62" s="3" t="s">
        <v>889</v>
      </c>
    </row>
    <row r="63" spans="1:5">
      <c r="A63" s="4" t="s">
        <v>626</v>
      </c>
      <c r="E63" s="5" t="n">
        <v>78</v>
      </c>
    </row>
    <row r="64" spans="1:5">
      <c r="A64" s="4" t="s">
        <v>918</v>
      </c>
      <c r="E64" s="4" t="s">
        <v>919</v>
      </c>
    </row>
    <row r="65" spans="1:5">
      <c r="A65" s="4" t="s">
        <v>920</v>
      </c>
    </row>
    <row r="66" spans="1:5">
      <c r="A66" s="3" t="s">
        <v>889</v>
      </c>
    </row>
    <row r="67" spans="1:5">
      <c r="A67" s="4" t="s">
        <v>921</v>
      </c>
      <c r="B67" s="4" t="s">
        <v>922</v>
      </c>
    </row>
    <row r="68" spans="1:5">
      <c r="A68" s="4" t="s">
        <v>923</v>
      </c>
      <c r="B68" s="5" t="n">
        <v>5</v>
      </c>
    </row>
    <row r="69" spans="1:5">
      <c r="A69" s="4" t="s">
        <v>924</v>
      </c>
      <c r="B69" s="4" t="s">
        <v>925</v>
      </c>
    </row>
    <row r="70" spans="1:5">
      <c r="A70" s="4" t="s">
        <v>926</v>
      </c>
      <c r="C70" s="5" t="n">
        <v>2000000</v>
      </c>
    </row>
    <row r="71" spans="1:5">
      <c r="A71" s="4" t="s">
        <v>103</v>
      </c>
      <c r="C71" s="5" t="n">
        <v>45790000</v>
      </c>
    </row>
    <row r="72" spans="1:5">
      <c r="A72" s="4" t="s">
        <v>85</v>
      </c>
      <c r="C72" s="5" t="n">
        <v>34732000</v>
      </c>
    </row>
    <row r="73" spans="1:5">
      <c r="A73" s="4" t="s">
        <v>672</v>
      </c>
    </row>
    <row r="74" spans="1:5">
      <c r="A74" s="3" t="s">
        <v>889</v>
      </c>
    </row>
    <row r="75" spans="1:5">
      <c r="A75" s="4" t="s">
        <v>927</v>
      </c>
      <c r="C75" s="6" t="n">
        <v>17458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28</v>
      </c>
      <c r="B1" s="2" t="s">
        <v>1</v>
      </c>
    </row>
    <row r="2" spans="1:2">
      <c r="B2" s="2" t="s">
        <v>929</v>
      </c>
    </row>
    <row r="3" spans="1:2">
      <c r="A3" s="3" t="s">
        <v>377</v>
      </c>
    </row>
    <row r="4" spans="1:2">
      <c r="A4" s="4" t="s">
        <v>930</v>
      </c>
      <c r="B4" s="5" t="n">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1</v>
      </c>
      <c r="B1" s="2" t="s">
        <v>1</v>
      </c>
    </row>
    <row r="2" spans="1:3">
      <c r="B2" s="2" t="s">
        <v>74</v>
      </c>
      <c r="C2" s="2" t="s">
        <v>146</v>
      </c>
    </row>
    <row r="3" spans="1:3">
      <c r="A3" s="3" t="s">
        <v>377</v>
      </c>
    </row>
    <row r="4" spans="1:3">
      <c r="A4" s="4" t="s">
        <v>166</v>
      </c>
      <c r="B4" s="6" t="n">
        <v>-104503</v>
      </c>
      <c r="C4" s="6" t="n">
        <v>213044</v>
      </c>
    </row>
    <row r="5" spans="1:3">
      <c r="A5" s="4" t="s">
        <v>932</v>
      </c>
      <c r="B5" s="5" t="n">
        <v>92793</v>
      </c>
      <c r="C5" s="5" t="n">
        <v>116709</v>
      </c>
    </row>
    <row r="6" spans="1:3">
      <c r="A6" s="4" t="s">
        <v>933</v>
      </c>
      <c r="B6" s="5" t="n">
        <v>52834</v>
      </c>
      <c r="C6" s="5" t="n">
        <v>58020</v>
      </c>
    </row>
    <row r="7" spans="1:3">
      <c r="A7" s="4" t="s">
        <v>154</v>
      </c>
      <c r="B7" s="5" t="n">
        <v>71</v>
      </c>
      <c r="C7" s="5" t="n">
        <v>149</v>
      </c>
    </row>
    <row r="8" spans="1:3">
      <c r="A8" s="4" t="s">
        <v>156</v>
      </c>
      <c r="B8" s="5" t="n">
        <v>-19103</v>
      </c>
      <c r="C8" s="5" t="n">
        <v>-7320</v>
      </c>
    </row>
    <row r="9" spans="1:3">
      <c r="A9" s="4" t="s">
        <v>157</v>
      </c>
      <c r="B9" s="5" t="n">
        <v>183463</v>
      </c>
      <c r="C9" s="5" t="n">
        <v>167</v>
      </c>
    </row>
    <row r="10" spans="1:3">
      <c r="A10" s="4" t="s">
        <v>934</v>
      </c>
      <c r="B10" s="5" t="n">
        <v>5904</v>
      </c>
      <c r="C10" s="5" t="n">
        <v>-5045</v>
      </c>
    </row>
    <row r="11" spans="1:3">
      <c r="A11" s="4" t="s">
        <v>160</v>
      </c>
      <c r="B11" s="5" t="n">
        <v>58842</v>
      </c>
      <c r="C11" s="5" t="n">
        <v>102463</v>
      </c>
    </row>
    <row r="12" spans="1:3">
      <c r="A12" s="4" t="s">
        <v>161</v>
      </c>
      <c r="B12" s="5" t="n">
        <v>-68589</v>
      </c>
      <c r="C12" s="5" t="n">
        <v>-220294</v>
      </c>
    </row>
    <row r="13" spans="1:3">
      <c r="A13" s="4" t="s">
        <v>163</v>
      </c>
      <c r="B13" s="5" t="n">
        <v>12813</v>
      </c>
      <c r="C13" s="5" t="n">
        <v>29743</v>
      </c>
    </row>
    <row r="14" spans="1:3">
      <c r="A14" s="4" t="s">
        <v>165</v>
      </c>
      <c r="B14" s="5" t="n">
        <v>0</v>
      </c>
      <c r="C14" s="5" t="n">
        <v>137</v>
      </c>
    </row>
    <row r="15" spans="1:3">
      <c r="A15" s="4" t="s">
        <v>935</v>
      </c>
      <c r="B15" s="5" t="n">
        <v>81881</v>
      </c>
      <c r="C15" s="5" t="n">
        <v>67402</v>
      </c>
    </row>
    <row r="16" spans="1:3">
      <c r="A16" s="4" t="s">
        <v>936</v>
      </c>
      <c r="B16" s="5" t="n">
        <v>-15493</v>
      </c>
      <c r="C16" s="5" t="n">
        <v>-17403</v>
      </c>
    </row>
    <row r="17" spans="1:3">
      <c r="A17" s="4" t="s">
        <v>937</v>
      </c>
      <c r="B17" s="5" t="n">
        <v>280913</v>
      </c>
      <c r="C17" s="5" t="n">
        <v>337772</v>
      </c>
    </row>
    <row r="18" spans="1:3">
      <c r="A18" s="4" t="s">
        <v>938</v>
      </c>
      <c r="B18" s="5" t="n">
        <v>3076</v>
      </c>
      <c r="C18" s="5" t="n">
        <v>-5181</v>
      </c>
    </row>
    <row r="19" spans="1:3">
      <c r="A19" s="4" t="s">
        <v>939</v>
      </c>
      <c r="B19" s="6" t="n">
        <v>283989</v>
      </c>
      <c r="C19" s="6" t="n">
        <v>33259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0</v>
      </c>
      <c r="B1" s="2" t="s">
        <v>1</v>
      </c>
    </row>
    <row r="2" spans="1:3">
      <c r="B2" s="2" t="s">
        <v>74</v>
      </c>
      <c r="C2" s="2" t="s">
        <v>146</v>
      </c>
    </row>
    <row r="3" spans="1:3">
      <c r="A3" s="3" t="s">
        <v>376</v>
      </c>
    </row>
    <row r="4" spans="1:3">
      <c r="A4" s="4" t="s">
        <v>499</v>
      </c>
      <c r="B4" s="6" t="n">
        <v>444532</v>
      </c>
      <c r="C4" s="6" t="n">
        <v>534668</v>
      </c>
    </row>
    <row r="5" spans="1:3">
      <c r="A5" s="4" t="s">
        <v>941</v>
      </c>
      <c r="B5" s="5" t="n">
        <v>-230007</v>
      </c>
      <c r="C5" s="5" t="n">
        <v>-246895</v>
      </c>
    </row>
    <row r="6" spans="1:3">
      <c r="A6" s="4" t="s">
        <v>942</v>
      </c>
      <c r="B6" s="5" t="n">
        <v>214525</v>
      </c>
      <c r="C6" s="5" t="n">
        <v>287773</v>
      </c>
    </row>
    <row r="7" spans="1:3">
      <c r="A7" s="4" t="s">
        <v>943</v>
      </c>
      <c r="B7" s="5" t="n">
        <v>-15493</v>
      </c>
      <c r="C7" s="5" t="n">
        <v>-17403</v>
      </c>
    </row>
    <row r="8" spans="1:3">
      <c r="A8" s="4" t="s">
        <v>944</v>
      </c>
      <c r="B8" s="5" t="n">
        <v>81881</v>
      </c>
      <c r="C8" s="5" t="n">
        <v>67402</v>
      </c>
    </row>
    <row r="9" spans="1:3">
      <c r="A9" s="4" t="s">
        <v>937</v>
      </c>
      <c r="B9" s="5" t="n">
        <v>280913</v>
      </c>
      <c r="C9" s="5" t="n">
        <v>337772</v>
      </c>
    </row>
    <row r="10" spans="1:3">
      <c r="A10" s="4" t="s">
        <v>945</v>
      </c>
      <c r="B10" s="5" t="n">
        <v>3076</v>
      </c>
      <c r="C10" s="5" t="n">
        <v>-5181</v>
      </c>
    </row>
    <row r="11" spans="1:3">
      <c r="A11" s="4" t="s">
        <v>939</v>
      </c>
      <c r="B11" s="5" t="n">
        <v>283989</v>
      </c>
      <c r="C11" s="5" t="n">
        <v>332591</v>
      </c>
    </row>
    <row r="12" spans="1:3">
      <c r="A12" s="4" t="s">
        <v>500</v>
      </c>
    </row>
    <row r="13" spans="1:3">
      <c r="A13" s="3" t="s">
        <v>376</v>
      </c>
    </row>
    <row r="14" spans="1:3">
      <c r="A14" s="4" t="s">
        <v>499</v>
      </c>
      <c r="B14" s="5" t="n">
        <v>355615</v>
      </c>
      <c r="C14" s="5" t="n">
        <v>443285</v>
      </c>
    </row>
    <row r="15" spans="1:3">
      <c r="A15" s="4" t="s">
        <v>941</v>
      </c>
      <c r="B15" s="5" t="n">
        <v>-183031</v>
      </c>
      <c r="C15" s="5" t="n">
        <v>-198095</v>
      </c>
    </row>
    <row r="16" spans="1:3">
      <c r="A16" s="4" t="s">
        <v>942</v>
      </c>
      <c r="B16" s="5" t="n">
        <v>172584</v>
      </c>
      <c r="C16" s="5" t="n">
        <v>245190</v>
      </c>
    </row>
    <row r="17" spans="1:3">
      <c r="A17" s="4" t="s">
        <v>943</v>
      </c>
      <c r="B17" s="5" t="n">
        <v>-8433</v>
      </c>
      <c r="C17" s="5" t="n">
        <v>-11407</v>
      </c>
    </row>
    <row r="18" spans="1:3">
      <c r="A18" s="4" t="s">
        <v>944</v>
      </c>
      <c r="B18" s="5" t="n">
        <v>78408</v>
      </c>
      <c r="C18" s="5" t="n">
        <v>49575</v>
      </c>
    </row>
    <row r="19" spans="1:3">
      <c r="A19" s="4" t="s">
        <v>937</v>
      </c>
      <c r="B19" s="5" t="n">
        <v>242559</v>
      </c>
      <c r="C19" s="5" t="n">
        <v>283358</v>
      </c>
    </row>
    <row r="20" spans="1:3">
      <c r="A20" s="4" t="s">
        <v>945</v>
      </c>
      <c r="B20" s="5" t="n">
        <v>1106</v>
      </c>
      <c r="C20" s="5" t="n">
        <v>-6618</v>
      </c>
    </row>
    <row r="21" spans="1:3">
      <c r="A21" s="4" t="s">
        <v>939</v>
      </c>
      <c r="B21" s="5" t="n">
        <v>243665</v>
      </c>
      <c r="C21" s="5" t="n">
        <v>276740</v>
      </c>
    </row>
    <row r="22" spans="1:3">
      <c r="A22" s="4" t="s">
        <v>196</v>
      </c>
    </row>
    <row r="23" spans="1:3">
      <c r="A23" s="3" t="s">
        <v>376</v>
      </c>
    </row>
    <row r="24" spans="1:3">
      <c r="A24" s="4" t="s">
        <v>499</v>
      </c>
      <c r="B24" s="5" t="n">
        <v>88917</v>
      </c>
      <c r="C24" s="5" t="n">
        <v>91383</v>
      </c>
    </row>
    <row r="25" spans="1:3">
      <c r="A25" s="4" t="s">
        <v>941</v>
      </c>
      <c r="B25" s="5" t="n">
        <v>-46976</v>
      </c>
      <c r="C25" s="5" t="n">
        <v>-48800</v>
      </c>
    </row>
    <row r="26" spans="1:3">
      <c r="A26" s="4" t="s">
        <v>942</v>
      </c>
      <c r="B26" s="5" t="n">
        <v>41941</v>
      </c>
      <c r="C26" s="5" t="n">
        <v>42583</v>
      </c>
    </row>
    <row r="27" spans="1:3">
      <c r="A27" s="4" t="s">
        <v>943</v>
      </c>
      <c r="B27" s="5" t="n">
        <v>-7060</v>
      </c>
      <c r="C27" s="5" t="n">
        <v>-5996</v>
      </c>
    </row>
    <row r="28" spans="1:3">
      <c r="A28" s="4" t="s">
        <v>944</v>
      </c>
      <c r="B28" s="5" t="n">
        <v>3473</v>
      </c>
      <c r="C28" s="5" t="n">
        <v>17827</v>
      </c>
    </row>
    <row r="29" spans="1:3">
      <c r="A29" s="4" t="s">
        <v>937</v>
      </c>
      <c r="B29" s="5" t="n">
        <v>38354</v>
      </c>
      <c r="C29" s="5" t="n">
        <v>54414</v>
      </c>
    </row>
    <row r="30" spans="1:3">
      <c r="A30" s="4" t="s">
        <v>945</v>
      </c>
      <c r="B30" s="5" t="n">
        <v>1970</v>
      </c>
      <c r="C30" s="5" t="n">
        <v>1437</v>
      </c>
    </row>
    <row r="31" spans="1:3">
      <c r="A31" s="4" t="s">
        <v>939</v>
      </c>
      <c r="B31" s="6" t="n">
        <v>40324</v>
      </c>
      <c r="C31" s="6" t="n">
        <v>558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74</v>
      </c>
      <c r="C2" s="2" t="s">
        <v>146</v>
      </c>
    </row>
    <row r="3" spans="1:3">
      <c r="A3" s="4" t="s">
        <v>313</v>
      </c>
      <c r="B3" s="6" t="n">
        <v>11913</v>
      </c>
      <c r="C3" s="6" t="n">
        <v>21371</v>
      </c>
    </row>
    <row r="4" spans="1:3">
      <c r="A4" s="4" t="s">
        <v>66</v>
      </c>
    </row>
    <row r="5" spans="1:3">
      <c r="A5" s="4" t="s">
        <v>313</v>
      </c>
      <c r="B5" s="6" t="n">
        <v>11913</v>
      </c>
      <c r="C5" s="6" t="n">
        <v>2137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30:42Z</dcterms:created>
  <dcterms:modified xmlns:dcterms="http://purl.org/dc/terms/" xmlns:xsi="http://www.w3.org/2001/XMLSchema-instance" xsi:type="dcterms:W3CDTF">2020-05-04T16:30:42Z</dcterms:modified>
</cp:coreProperties>
</file>